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Line of Credit" sheetId="12" state="visible" r:id="rId12"/>
    <sheet xmlns:r="http://schemas.openxmlformats.org/officeDocument/2006/relationships" name="Debt" sheetId="13" state="visible" r:id="rId13"/>
    <sheet xmlns:r="http://schemas.openxmlformats.org/officeDocument/2006/relationships" name="Convertible Debenture and Warra" sheetId="14" state="visible" r:id="rId14"/>
    <sheet xmlns:r="http://schemas.openxmlformats.org/officeDocument/2006/relationships" name="Fair Value" sheetId="15" state="visible" r:id="rId15"/>
    <sheet xmlns:r="http://schemas.openxmlformats.org/officeDocument/2006/relationships" name="Convertible Preferred Stock" sheetId="16" state="visible" r:id="rId16"/>
    <sheet xmlns:r="http://schemas.openxmlformats.org/officeDocument/2006/relationships" name="Warrants" sheetId="17" state="visible" r:id="rId17"/>
    <sheet xmlns:r="http://schemas.openxmlformats.org/officeDocument/2006/relationships" name="Stock Compensation" sheetId="18" state="visible" r:id="rId18"/>
    <sheet xmlns:r="http://schemas.openxmlformats.org/officeDocument/2006/relationships" name="Operating Segment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Fair Value (Tables)" sheetId="31" state="visible" r:id="rId31"/>
    <sheet xmlns:r="http://schemas.openxmlformats.org/officeDocument/2006/relationships" name="Warrants (Tables)" sheetId="32" state="visible" r:id="rId32"/>
    <sheet xmlns:r="http://schemas.openxmlformats.org/officeDocument/2006/relationships" name="Stock Compensation (Tables)" sheetId="33" state="visible" r:id="rId33"/>
    <sheet xmlns:r="http://schemas.openxmlformats.org/officeDocument/2006/relationships" name="Operating Segments (Tables)" sheetId="34" state="visible" r:id="rId34"/>
    <sheet xmlns:r="http://schemas.openxmlformats.org/officeDocument/2006/relationships" name="Revenue Recognition (Tables)" sheetId="35" state="visible" r:id="rId35"/>
    <sheet xmlns:r="http://schemas.openxmlformats.org/officeDocument/2006/relationships" name="Income Taxes (Tables)" sheetId="36" state="visible" r:id="rId36"/>
    <sheet xmlns:r="http://schemas.openxmlformats.org/officeDocument/2006/relationships" name="Acquisitions (Tables)" sheetId="37" state="visible" r:id="rId37"/>
    <sheet xmlns:r="http://schemas.openxmlformats.org/officeDocument/2006/relationships" name="Schedule of Expected Change in " sheetId="38" state="visible" r:id="rId38"/>
    <sheet xmlns:r="http://schemas.openxmlformats.org/officeDocument/2006/relationships" name="Schedule of Expected Change i_2" sheetId="39" state="visible" r:id="rId39"/>
    <sheet xmlns:r="http://schemas.openxmlformats.org/officeDocument/2006/relationships" name="Schedule of Cash and Restricted" sheetId="40" state="visible" r:id="rId40"/>
    <sheet xmlns:r="http://schemas.openxmlformats.org/officeDocument/2006/relationships" name="Schedule of Accounts Payable an" sheetId="41" state="visible" r:id="rId41"/>
    <sheet xmlns:r="http://schemas.openxmlformats.org/officeDocument/2006/relationships" name="Schedule of Loss Per Share and " sheetId="42" state="visible" r:id="rId42"/>
    <sheet xmlns:r="http://schemas.openxmlformats.org/officeDocument/2006/relationships" name="Summary of Significant Accoun_4" sheetId="43" state="visible" r:id="rId43"/>
    <sheet xmlns:r="http://schemas.openxmlformats.org/officeDocument/2006/relationships" name="Going Concern (Details Narrativ" sheetId="44" state="visible" r:id="rId44"/>
    <sheet xmlns:r="http://schemas.openxmlformats.org/officeDocument/2006/relationships" name="Summary Reconciliation of Disco" sheetId="45" state="visible" r:id="rId45"/>
    <sheet xmlns:r="http://schemas.openxmlformats.org/officeDocument/2006/relationships" name="Schedule of Major Classes of As" sheetId="46" state="visible" r:id="rId46"/>
    <sheet xmlns:r="http://schemas.openxmlformats.org/officeDocument/2006/relationships" name="Discontinued Operations (Detail" sheetId="47" state="visible" r:id="rId47"/>
    <sheet xmlns:r="http://schemas.openxmlformats.org/officeDocument/2006/relationships" name="Schedule of Intangible assets (" sheetId="48" state="visible" r:id="rId48"/>
    <sheet xmlns:r="http://schemas.openxmlformats.org/officeDocument/2006/relationships" name="Schedule of Goodwill (Details)" sheetId="49" state="visible" r:id="rId49"/>
    <sheet xmlns:r="http://schemas.openxmlformats.org/officeDocument/2006/relationships" name="Intangible Assets (Details Narr" sheetId="50" state="visible" r:id="rId50"/>
    <sheet xmlns:r="http://schemas.openxmlformats.org/officeDocument/2006/relationships" name="Goodwill (Details Narrative)" sheetId="51" state="visible" r:id="rId51"/>
    <sheet xmlns:r="http://schemas.openxmlformats.org/officeDocument/2006/relationships" name="Line of Credit (Details Narrati" sheetId="52" state="visible" r:id="rId52"/>
    <sheet xmlns:r="http://schemas.openxmlformats.org/officeDocument/2006/relationships" name="Schedule of Debt (Details)" sheetId="53" state="visible" r:id="rId53"/>
    <sheet xmlns:r="http://schemas.openxmlformats.org/officeDocument/2006/relationships" name="Schedule of Debt (Details) (Par" sheetId="54" state="visible" r:id="rId54"/>
    <sheet xmlns:r="http://schemas.openxmlformats.org/officeDocument/2006/relationships" name="Schedule of Outstanding Amount " sheetId="55" state="visible" r:id="rId55"/>
    <sheet xmlns:r="http://schemas.openxmlformats.org/officeDocument/2006/relationships" name="Debt (Details Narrative)" sheetId="56" state="visible" r:id="rId56"/>
    <sheet xmlns:r="http://schemas.openxmlformats.org/officeDocument/2006/relationships" name="Convertible Debenture and War_2" sheetId="57" state="visible" r:id="rId57"/>
    <sheet xmlns:r="http://schemas.openxmlformats.org/officeDocument/2006/relationships" name="Summary of Convertible Debentur" sheetId="58" state="visible" r:id="rId58"/>
    <sheet xmlns:r="http://schemas.openxmlformats.org/officeDocument/2006/relationships" name="Schedule of Consolidated Financ" sheetId="59" state="visible" r:id="rId59"/>
    <sheet xmlns:r="http://schemas.openxmlformats.org/officeDocument/2006/relationships" name="Schedule of Significant Unobser" sheetId="60" state="visible" r:id="rId60"/>
    <sheet xmlns:r="http://schemas.openxmlformats.org/officeDocument/2006/relationships" name="Schedule of CCC Spreads (Detail" sheetId="61" state="visible" r:id="rId61"/>
    <sheet xmlns:r="http://schemas.openxmlformats.org/officeDocument/2006/relationships" name="Fair Value (Details Narrative)" sheetId="62" state="visible" r:id="rId62"/>
    <sheet xmlns:r="http://schemas.openxmlformats.org/officeDocument/2006/relationships" name="Convertible Preferred Stock (De" sheetId="63" state="visible" r:id="rId63"/>
    <sheet xmlns:r="http://schemas.openxmlformats.org/officeDocument/2006/relationships" name="Schedule of Warrant Activity (D" sheetId="64" state="visible" r:id="rId64"/>
    <sheet xmlns:r="http://schemas.openxmlformats.org/officeDocument/2006/relationships" name="Warrants (Details Narrative)" sheetId="65" state="visible" r:id="rId65"/>
    <sheet xmlns:r="http://schemas.openxmlformats.org/officeDocument/2006/relationships" name="Schedule of Fair Values of Stoc" sheetId="66" state="visible" r:id="rId66"/>
    <sheet xmlns:r="http://schemas.openxmlformats.org/officeDocument/2006/relationships" name="Schedule of Stock Option Activi" sheetId="67" state="visible" r:id="rId67"/>
    <sheet xmlns:r="http://schemas.openxmlformats.org/officeDocument/2006/relationships" name="Schedule of Stock Option Acti_2" sheetId="68" state="visible" r:id="rId68"/>
    <sheet xmlns:r="http://schemas.openxmlformats.org/officeDocument/2006/relationships" name="Stock Compensation (Details Nar" sheetId="69" state="visible" r:id="rId69"/>
    <sheet xmlns:r="http://schemas.openxmlformats.org/officeDocument/2006/relationships" name="Schedule of Companies Reportabl" sheetId="70" state="visible" r:id="rId70"/>
    <sheet xmlns:r="http://schemas.openxmlformats.org/officeDocument/2006/relationships" name="Schedule of Revenues by Country" sheetId="71" state="visible" r:id="rId71"/>
    <sheet xmlns:r="http://schemas.openxmlformats.org/officeDocument/2006/relationships" name="Schedule of Percentage of Conso" sheetId="72" state="visible" r:id="rId72"/>
    <sheet xmlns:r="http://schemas.openxmlformats.org/officeDocument/2006/relationships" name="Schedule of Revenue Recognition" sheetId="73" state="visible" r:id="rId73"/>
    <sheet xmlns:r="http://schemas.openxmlformats.org/officeDocument/2006/relationships" name="Schedule of Contract Assets and" sheetId="74" state="visible" r:id="rId74"/>
    <sheet xmlns:r="http://schemas.openxmlformats.org/officeDocument/2006/relationships" name="Revenue Recognition (Details Na" sheetId="75" state="visible" r:id="rId75"/>
    <sheet xmlns:r="http://schemas.openxmlformats.org/officeDocument/2006/relationships" name="Schedule of Deferred Tax Assets" sheetId="76" state="visible" r:id="rId76"/>
    <sheet xmlns:r="http://schemas.openxmlformats.org/officeDocument/2006/relationships" name="Schedule of Income Tax Expenses" sheetId="77" state="visible" r:id="rId77"/>
    <sheet xmlns:r="http://schemas.openxmlformats.org/officeDocument/2006/relationships" name="Schedule of Effective Tax Rate " sheetId="78" state="visible" r:id="rId78"/>
    <sheet xmlns:r="http://schemas.openxmlformats.org/officeDocument/2006/relationships" name="Income Taxes (Details Narrative" sheetId="79" state="visible" r:id="rId79"/>
    <sheet xmlns:r="http://schemas.openxmlformats.org/officeDocument/2006/relationships" name="Schedule of Purchase Considerat" sheetId="80" state="visible" r:id="rId80"/>
    <sheet xmlns:r="http://schemas.openxmlformats.org/officeDocument/2006/relationships" name="Schedule of Fair Value of Asset" sheetId="81" state="visible" r:id="rId81"/>
    <sheet xmlns:r="http://schemas.openxmlformats.org/officeDocument/2006/relationships" name="Schedule of Fair Value Assumpti" sheetId="82" state="visible" r:id="rId82"/>
    <sheet xmlns:r="http://schemas.openxmlformats.org/officeDocument/2006/relationships" name="Acquisitions (Details Narrative" sheetId="83" state="visible" r:id="rId83"/>
    <sheet xmlns:r="http://schemas.openxmlformats.org/officeDocument/2006/relationships" name="Related Party Transactions (Det"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0_);_(&quot;₪ &quot;(#,##0.00)"/>
    <numFmt numFmtId="169" formatCode="#,##0.00%_);(#,##0.00%)"/>
    <numFmt numFmtId="170" formatCode="#,##0%_);(#,##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62</t>
        </is>
      </c>
      <c r="C12" s="4" t="inlineStr">
        <is>
          <t xml:space="preserve"> </t>
        </is>
      </c>
      <c r="D12" s="4" t="inlineStr">
        <is>
          <t xml:space="preserve"> </t>
        </is>
      </c>
    </row>
    <row r="13">
      <c r="A13" s="4" t="inlineStr">
        <is>
          <t>Entity Registrant Name</t>
        </is>
      </c>
      <c r="B13" s="4" t="inlineStr">
        <is>
          <t>SHARPLINK
    GAMING, INC.</t>
        </is>
      </c>
      <c r="C13" s="4" t="inlineStr">
        <is>
          <t xml:space="preserve"> </t>
        </is>
      </c>
      <c r="D13" s="4" t="inlineStr">
        <is>
          <t xml:space="preserve"> </t>
        </is>
      </c>
    </row>
    <row r="14">
      <c r="A14" s="4" t="inlineStr">
        <is>
          <t>Entity Central Index Key</t>
        </is>
      </c>
      <c r="B14" s="4" t="inlineStr">
        <is>
          <t>0001981535</t>
        </is>
      </c>
      <c r="C14" s="4" t="inlineStr">
        <is>
          <t xml:space="preserve"> </t>
        </is>
      </c>
      <c r="D14" s="4" t="inlineStr">
        <is>
          <t xml:space="preserve"> </t>
        </is>
      </c>
    </row>
    <row r="15">
      <c r="A15" s="4" t="inlineStr">
        <is>
          <t>Entity Tax Identification Number</t>
        </is>
      </c>
      <c r="B15" s="4" t="inlineStr">
        <is>
          <t>87-475226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33
                                            Washington Avenue North</t>
        </is>
      </c>
      <c r="C17" s="4" t="inlineStr">
        <is>
          <t xml:space="preserve"> </t>
        </is>
      </c>
      <c r="D17" s="4" t="inlineStr">
        <is>
          <t xml:space="preserve"> </t>
        </is>
      </c>
    </row>
    <row r="18">
      <c r="A18" s="4" t="inlineStr">
        <is>
          <t>Entity Address, Address Line Two</t>
        </is>
      </c>
      <c r="B18" s="4" t="inlineStr">
        <is>
          <t>Suite 104</t>
        </is>
      </c>
      <c r="C18" s="4" t="inlineStr">
        <is>
          <t xml:space="preserve"> </t>
        </is>
      </c>
      <c r="D18" s="4" t="inlineStr">
        <is>
          <t xml:space="preserve"> </t>
        </is>
      </c>
    </row>
    <row r="19">
      <c r="A19" s="4" t="inlineStr">
        <is>
          <t>Entity Address, City or Town</t>
        </is>
      </c>
      <c r="B19" s="4" t="inlineStr">
        <is>
          <t>Minneapolis</t>
        </is>
      </c>
      <c r="C19" s="4" t="inlineStr">
        <is>
          <t xml:space="preserve"> </t>
        </is>
      </c>
      <c r="D19" s="4" t="inlineStr">
        <is>
          <t xml:space="preserve"> </t>
        </is>
      </c>
    </row>
    <row r="20">
      <c r="A20" s="4" t="inlineStr">
        <is>
          <t>Entity Address, State or Province</t>
        </is>
      </c>
      <c r="B20" s="4" t="inlineStr">
        <is>
          <t>MN</t>
        </is>
      </c>
      <c r="C20" s="4" t="inlineStr">
        <is>
          <t xml:space="preserve"> </t>
        </is>
      </c>
      <c r="D20" s="4" t="inlineStr">
        <is>
          <t xml:space="preserve"> </t>
        </is>
      </c>
    </row>
    <row r="21">
      <c r="A21" s="4" t="inlineStr">
        <is>
          <t>Entity Address, Postal Zip Code</t>
        </is>
      </c>
      <c r="B21" s="4" t="inlineStr">
        <is>
          <t>55401</t>
        </is>
      </c>
      <c r="C21" s="4" t="inlineStr">
        <is>
          <t xml:space="preserve"> </t>
        </is>
      </c>
      <c r="D21" s="4" t="inlineStr">
        <is>
          <t xml:space="preserve"> </t>
        </is>
      </c>
    </row>
    <row r="22">
      <c r="A22" s="4" t="inlineStr">
        <is>
          <t>City Area Code</t>
        </is>
      </c>
      <c r="B22" s="4" t="inlineStr">
        <is>
          <t>612</t>
        </is>
      </c>
      <c r="C22" s="4" t="inlineStr">
        <is>
          <t xml:space="preserve"> </t>
        </is>
      </c>
      <c r="D22" s="4" t="inlineStr">
        <is>
          <t xml:space="preserve"> </t>
        </is>
      </c>
    </row>
    <row r="23">
      <c r="A23" s="4" t="inlineStr">
        <is>
          <t>Local Phone Number</t>
        </is>
      </c>
      <c r="B23" s="4" t="inlineStr">
        <is>
          <t>293-0619</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SBE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643045</v>
      </c>
    </row>
    <row r="36">
      <c r="A36" s="4" t="inlineStr">
        <is>
          <t>Entity Common Stock, Shares Outstanding</t>
        </is>
      </c>
      <c r="B36" s="4" t="inlineStr">
        <is>
          <t xml:space="preserve"> </t>
        </is>
      </c>
      <c r="C36" s="6" t="n">
        <v>328660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Auditor Name</t>
        </is>
      </c>
      <c r="B40" s="4" t="inlineStr">
        <is>
          <t>Cherry Bekaert LLP</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s of December 31, 2023 and 2022 consisted of the following: Schedule
of Intangible assets
Weighted-average
amortization period Cost, Net of Accumulated
(years) Impairment Amortization Net
Balance, December 31, 2023
Customer relationships 5 10 $ 208,124 $ 208,124 $ -
Acquired technology 3 5 808,700 790,588 18,112
Software in development N/A 150,000 - 150,000
$ 1,166,824 $ 998,712 $ 168,112
Balance, December 31, 2022
Customer relationships 5 10 $ 933,000 $ 117,587 $ 815,413
Acquired technology 3 5 807,050 784,000 23,050
Software in development N/A - - -
$ 1,740,050 $ 901,587 $ 838,463 The
change in the gross carrying amount of intangible assets as of December 31, 2023 compared to December 31, 2022 was due to
$ 273,999 849,565 th 97,125 901,587 6,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5 – Goodwill Goodwill
as of December 31, 2023 and 2022 consisted of the following: Schedule of Goodwill
Affiliate Marketing Services -- International Total
Balance as of December 31, 2021 3,130,167 3,130,167
Less: Impairment charges (1,515,000 ) (1,515,000 )
Balance as of December 31, 2022 1,615,167 1,615,167
Less: Impairment charges $ (1,615,167 ) $ (1,615,167 )
Balance as of December 31, 2023 $ - $ - For
the year ending December 31, 2023, the Company recorded goodwill impairment of $ 1,615,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ne of Credi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Line of Credit</t>
        </is>
      </c>
      <c r="B4" s="4" t="inlineStr">
        <is>
          <t xml:space="preserve">Note
6 - Line of Credit On
February 13, 2023, the Company entered into a Revolving Credit Agreement with Platinum Bank (the “Lender”) and executed a
variable rate ( 9.0 7,000,000 February 26, 2025 6,350,000 7,500 4,022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On
January 31, 2022, FourCubed Acquisition Company, LLC (“FCAC”), a wholly owned subsidiary of the Company, entered into a $ 3,250,000 4 59,854 25,431 The
remaining principal balance outstanding on the term loan was $ 2,080,601 645,571 A
summary of the debt agreement is noted below: Schedule of Debt
December 31,
Note Payable – Bank, $ 3,250,000 $ 2,080,601
Less unamortized debt issuance costs 10,122
Less current portion 645,571
Long-term debt $ 1,424,908 The
outstanding amount of debt as of December 31, 2023, matures by year as follows: Schedule of Outstanding Amount of Debt
Year Amount
For the remaining three months ended December 31, 2023
2024 $ 645,571
2025 672,471
2026 700,256
2027 62,303
Total $ 2,080,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 and Warrant</t>
        </is>
      </c>
      <c r="B1" s="2" t="inlineStr">
        <is>
          <t>12 Months Ended</t>
        </is>
      </c>
    </row>
    <row r="2">
      <c r="B2" s="2" t="inlineStr">
        <is>
          <t>Dec. 31, 2023</t>
        </is>
      </c>
    </row>
    <row r="3">
      <c r="A3" s="3" t="inlineStr">
        <is>
          <t>Convertible Debenture And Warrant</t>
        </is>
      </c>
      <c r="B3" s="4" t="inlineStr">
        <is>
          <t xml:space="preserve"> </t>
        </is>
      </c>
    </row>
    <row r="4">
      <c r="A4" s="4" t="inlineStr">
        <is>
          <t>Convertible Debenture and Warrant</t>
        </is>
      </c>
      <c r="B4" s="4" t="inlineStr">
        <is>
          <t xml:space="preserve">Note
8 - Convertible Debenture and Warrant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On
February 14, 2023, the Company entered into the SPA with Alpha, a current shareholder of the Company, pursuant to which the Company issued
to Alpha, an 8 10 4,400,000 4,000,000 7.00 7.00 4.1772 3.00 Commencing
November 1, 2023 and continuing on the first day of each month thereafter until the earlier of (i) February 15, 2026 (the “Maturity
Date”) and (ii) the full redemption of the Debenture (each such date, a “Monthly Redemption Date”), the Company will
redeem $ 209,524 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 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 At
the time of execution, on February 14, 2023, the Company recorded an initial debt discount of $ 400,000 1,230,234 116,667 Pursuant
to Section 8(a)(vi) of the Debenture, it is an event of default if the Company is party to a fundamental transaction or agrees to sell
or dispose of all or in excess of 33 110 4,484,230 See
Note 18. Purchase
Warrant On
February 15, 2023, the Company also issued to Alpha a warrant (the “Warrant”) to purchase 880,000 8.75 19.99 8.75 4.0704 9.99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increase in number of Warrant Shares, and subject to customary
Exempt Transaction issuances), and such reset shall not be limited by the Floor Price.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 1,174,229 342,482 The
Warrant provides that in the event of a fundamental transaction, SharpLink, at Alpha’s option, would repurchase the Warrant from
Alpha on the terms set forth in Section 3(e)(ii) of the 2023 Warrant (the “Warrant Repurchase”). On January 19, 2024, SharpLink
and Alpha entered into a settlement agreement (the “Settlement Agreement”) whereby Alpha agreed to waive (i) the event of
default under Section 3(e)(ii) of the Warrant in connection with the Equity Sale Pursuant
to Section 5(1) of the Warrant, Alpha further agreed to waive its right to elect that, in connection with and at the closing of the Equity
Sale, the Warrant shall be repurchased by the Company as set forth in Section 3(e) of the 2023 Warrant. The Parties agreed in the Settlement
Agreement that the Warrant Repurchase for its Black Scholes value shall take place upon the earlier of (a) June 30, 2024; (b) the Company
raising a gross amount of not less than $ 3,000,000 900,000 On
March 6, 2024, SharpLink entered into an Exchange Agreement (the “Exchange Agreement”) with Alpha to change the Warrant Repurchase
of $ 900,000 156,207 469,560 260,111 See Note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9 - Fair Value The
following provides a summary of the Convertible Debenture recorded at fair value as of December 31, 2023: Summary
of Convertible Debenture recorded at Fair Value
Principle amount of convertible debenture at issuance: $ 4,400,000
Principle payments made (419,048 )
Unamortized discount for warrants (831,746 )
Unamortized discount for OID (283,335 )
Accrued interest expense 299,648
Change in fair value 1,230,234
Balance of convertible debenture as of December, 2023: 4,395,753 In
accordance with fair value accounting guidance, the Company determines fair value based on the exchange price that would be received
to sell an asset or paid to transfer a liability in an orderly transaction between market participants. As
disclosed in Note 8, the Debenture and the Warrant were reported at fair value at issuance. The Debenture is adjusted to fair value on
a recurring basis with changes in fair value recorded through the Company’s condensed consolidated statements of operations as
other income (expense) for the 12 months ended December 31, 2023. The
following table sets forth the Company’s consolidated financial assets and liabilities measured at fair value by level within the
fair value hierarchy on December 31, 2023. The Purchase Warrant fair value has not changed since the issuance date: Schedule of Consolidated Financial Assets and Liabilities Measured at Fair Value
Convertible Purchase Warrant
Level I $ - $ -
Level II $ - $ -
Level III $ 4,395,753 $ 1,174,229
Total $ 4,395,753 $ 1,174,229 The
following table presents a reconciliation of the beginning and ending balances of the Debenture measured at fair value on a recurring
basis that uses significant unobservable inputs (Level 3) and the related expenses and losses recorded in the consolidated statement
of operations during the 12 months ended December 31, 2023. Schedule
of Significant Unobservable Inputs (level 3) and Related Expenses and Losses
Fair Value, December 31, 2022 $ -
Issuance of convertible debenture 2,825,771
Accretion for discount for warrants 342,481
Accretion for discount for OID 116,667
Interest expense 299,648
Principle payments (419,048 )
Change in fair value 1,230,234
Fair Value, December 31, 2023 $ 4,395,753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50.0% Schedule of CCC Spreads
Issuance February 14, 2023 4.13 %
Fair Value December 31, 2023 1.29 % At
inception, the Company valued the Debenture using a Monte Carlo Simulation model using the value of the underlying stock price of $ 3.50 ,
exercise price of $ 8.75 ,
expected dividend rate of 0 %,
risk-free interest rate of 3.96 %
and volatility of 40.0 %.
The Company estimated the term of the warrant to be 2.9
years. On December 31, 2023, the Company valued
the Debenture using a Monte Carlo Simulation model using the expected dividend rate of 0 %
and the risk-free interest rate of 5.60 %.
Fair value determinations require considerable judgment and are sensitive to changes in underlying assumptions, estimates and market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Convertible Preferred Stock</t>
        </is>
      </c>
      <c r="B3" s="4" t="inlineStr">
        <is>
          <t xml:space="preserve"> </t>
        </is>
      </c>
    </row>
    <row r="4">
      <c r="A4" s="4" t="inlineStr">
        <is>
          <t>Convertible Preferred Stock</t>
        </is>
      </c>
      <c r="B4" s="4" t="inlineStr">
        <is>
          <t xml:space="preserve">Note
10 - Convertible Preferred Stock On
July 26, 2021, the Company’s Board authorized the establishment and designation of 52,502 0.10 Terms
of the Series A-1 Preferred Stock are as follows: Voting
Liquidation
16.246 Conversion
16.246 9.99 On
July 26, 2021, the Company’s board authorized the establishment and designation of 276,582 0.10 Terms
of the Series B Preferred Stock are as follows: Voting
Dividends
– Holders of each share of Series B preferred stock shall be entitled to receive cumulative dividends until the second anniversary
of the Original Issue date of July 26, 2021 at the rate per share (as a percentage of the stated value per share) of 8 7,202 326,356 66,303 324,495 Liquidation
16.246 Conversion
16.246 9.99 Anti-Dilution
Adjustment 2.00 20 Deemed
Dividend 48,633 16,486 The
Company had zero shares of Series A
Preferred Stock outstanding as of December 31, 2023 and 2022. As of December 31, 2023 and 2022, the Company had 7,202 and 6,630 shares
of Preferred Series A-1 Stock and 12,481 and 12,481 shares
of Series B Preferred Stock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 xml:space="preserve">Note
11 - Warrants In
conjunction with the Convertible Debenture and Warrant issuance on February 14, 2023, 266,667 45.00 0.60 5.10 0.60 0 4.04 52.57 2.9 880,000 11,435 1,218,205 1,206,771 On
June 6, 2023, an investor exercised 125,359 121,479 On
June 14, 2023, the Company filed a registration statement on Form S-1 (file number: 333-272652) with the SEC to register 266,667 During
the 12 months ended December 31, 2023, the Company recognized 3,015 17.90 October 29, 2028 Following
is a summary of the Company’s warrant activity for the year ended December 31, 2023: Schedule
of Warrant Activity
Number of Weighted Average Exercise Price Per Weighted
Outstanding as of December 31, 2022 400,359 $ 0.82 2.83
Previously issued regular warrants (266,667 ) (45.00 ) 0.43
Revalued regular warrants 266,667 0.60 0.43
Exercised (125,359 ) 0.10 -
Issued and vested 883,015 4.15 3.15
Outstanding as of December 31, 2023 1,158,015 3.43 3.58 During
the year ended December 31, 2022, there were no 400,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t>
        </is>
      </c>
      <c r="B1" s="2" t="inlineStr">
        <is>
          <t>12 Months Ended</t>
        </is>
      </c>
    </row>
    <row r="2">
      <c r="B2" s="2" t="inlineStr">
        <is>
          <t>Dec. 31, 2023</t>
        </is>
      </c>
    </row>
    <row r="3">
      <c r="A3" s="3" t="inlineStr">
        <is>
          <t>Retirement Benefits [Abstract]</t>
        </is>
      </c>
      <c r="B3" s="4" t="inlineStr">
        <is>
          <t xml:space="preserve"> </t>
        </is>
      </c>
    </row>
    <row r="4">
      <c r="A4" s="4" t="inlineStr">
        <is>
          <t>Stock Compensation</t>
        </is>
      </c>
      <c r="B4" s="4" t="inlineStr">
        <is>
          <t xml:space="preserve">Note
12 - Stock Compensation Option
awards are generally granted with an exercise price equal to the market price of the Company’s Ordinary shares at the date of grant;
those options generally vest based on three years of continuous service and have ten-year contractual terms. Certain option and share
awards provide for accelerated vesting if there is a change in control, as defined in the plans. The
Company granted 155,755
and 249,650
options for the year ended December 31, 2023
and 2022, respectively. To provide for adequate shares to issue to these employees during 2022, certain executives forfeited an aggregate
114,000
options, 36,000
of which were vested. As a result, 78,000
options are deemed to have been forfeited and
36,000
options are deemed to have expired. In accordance
with the provisions of ASC 718, all unrecognized stock compensation associated with these forfeited or expired options must be expensed
immediately and resulted in the recognition of $ 1,655,506
in the second quarter of 2022 which would have
otherwise been recognized over approximately the next 18 months. The Company recognized stock compensation expense of $ 634,367
and $ 2,486,152
for the years ended December 31, 2023 and 2022,
respectively, of which $ 372,994
and $ 548,459
of expense are recorded in discontinued
operations.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Subsequent to the MTS Merger, option grants made under the
SharpLink Inc. 2021 Plan utilized the publicly traded stock price of the Company on the day of the option award. All option grants made
under the SharpLink, Inc. 2020 Stock Incentive Plan were prior to the MTS Merger. The underlying SharpLink, Inc. stock under that plan
was not publicly traded but was estimated on the date of the grants using valuation methods that consider valuations from recent equity
financings as well as future planned transactions. All option grants made under the SportsHub Games Network Inc. 2018 Incentive Plan
were prior to the SportsHub Acquisition. The underlying SportsHub stock under that plan was not publicly traded but was estimated on
the date of the grants using valuation methods that consider valuations from recent equity financings as well as future planned transactions. The
fair value of each stock option grant is estimated on the date of grant using the Black Scholes option pricing model with the following
assumptions: Schedule of Fair Values of Stock Options Granted Using Black-scholes Valuation Model Assumptions
December
31, 2023 December
31, 2022
Expected
volatility 53.5 116.6 % 51.1 53.7 %
Expected
dividends 0.0 % 0.0 %
Expected
term (years) 5.7 5.5 6.0
Risk-free
rate 3.4 4.3 % 1.44 4.24 %
Fair
value of Ordinary Shares on grant date $ 1.70 4.03 $ 0.31 1.33 The
summary of activity under the plans as of December 31, 2023 and 2022, and change during the 12 months ended December 31, 2023 and
2022 is as follows: Schedule of Stock Option Activity
Weighted Weighted average
average remaining Aggregate
Options Shares exercise price contractual intrinsic value
Outstanding as of December 31, 2022 288,914 $ 11.40 $ 7,750
Granted 155,755 $ 4.46
Exercised - $ -
Acquired 1 14,552 $ 14.16
Forfeited (42,989 ) $ 6.99
Expired (1,413 ) $ 8.84
Outstanding as of December 31, 2023 414,819 $ 8.79 7.7 $ 3,750
Exercisable as of December 31, 2023 660,594 $ 10.59 6.9 $ 3,750
1 During
the 12 months ended December 31, 2023, the Company recognized 14,552 14.16 December 21, 2032
Options Shares Weighted
average exercise price Weighted
average grant date fair value Weighted
average remaining contractual term Aggregate
intrinsic value
Outstanding as of December 31, 2021
1 178,357 $ 49.60 $ - - $ 830,250
Granted 2 249,650 $ 10.00 $ 5.20 - $ -
Exercised - $ - $ - - $ -
Forfeited (100,779 ) $ 54.60 $ 25.60 - $ -
Expired (38,315 ) $ 63.70 $ - - $ -
Outstanding as of December
31, 2022 288,914 $ 11.40 $ - 9.3 $ 7,750
Exercisable as of December
31, 2022 86,673 $ 14.60 $ - 8.7 $ 7,750
1 Equity structure was adjusted
for all periods presented using the exchange ratio, 1.3352 Unamortized
stock compensation expense of $ 630,473 1,009,269 166,544 thre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Note
13 - Operating Segments The
Company has two reportable operating segments: Affiliate Marketing Services – United States and Affiliate Marketing
Services – International. The
Affiliate Marketing Services – United States segment operates a performance marketing platform which owns and operates state-specific
web domains designed to attract, acquire and drive local sports betting and casino traffic directly to the Company’s sportsbook
and casino partners which are licensed to operate in each respective state. The Company earns a commission from sportsbooks and casino
operators on new depositors directed to them via our proprietary D2P websites in America. In addition, this segment provides sports betting
data (e.g., betting lines) to sports media publishers in exchange for a fixed fee. The
Affiliate Marketing Services – International segment is a global affiliate marketing network, focused on delivering quality traffic
and player acquisitions, retention and conversions to global casino gaming partners worldwide in exchange for a commission (cost per
acquisition or portion of net gaming revenues) paid to the Company by the partners for the new players referred to them. Any
intercompany revenues or expenses are eliminated in consolidation. A
measure of segment assets and liabilities has not currently been provided to the Company’s chief operating decision maker and is
therefore not presented below. Summarized
financial information for the Company’s reportable segments for the 12-month periods ended December 31, 2023 and 2022 are shown
below: Schedule of Companies Reportable Segments For
the year ended December 31, 2023:
Affiliate Marketing Services -- International Affiliate Marketing Services -- US Total
Revenue $ 4,198,279 $ 754,446 $ 4,952,725
Cost of revenues 2,890,460 529,602 3,420,062
Operating loss (8,169,390 ) (723,812 ) (8,893,202 )
Net income (loss) after taxes $ (10,182,525 ) $ (1,066,073 ) $ (11,248,598 ) For
the year ended December 31, 2022:
Affiliate Marketing Services - International Affiliate Marketing Services - US Total
Revenue $ 3,427,698 $ 62,250 $ 3,489,948
Cost of revenues 2,127,555 46,280 2,173,835
Operating loss (14,133,416 ) (149,422 ) (14,282,838 )
Net income (loss) after taxes $ (13,951,510 ) $ (144,136 ) $ (14,095,646 ) Summarized
revenues by country in which the Company operated for the years ended December 31, 2023 and 2022 are shown below: Schedule of Revenues by Country For
the year ended December 31, 2023:
Affiliate Marketing Services - International Affiliate Marketing Services - US Total
United States $ - $ 754,446 $ 754,446
Rest of the World 4,198,279 - 4,198,279
Revenue $ 4,198,279 $ 754,446 $ 4,952,725 For
the year ended December 31, 2022:
Affiliate Marketing Services - International Affiliate Marketing Services - US Total
United States $ - $ 62,250 $ 62,250
Rest of the World 3,427,698 - 3,427,698
Revenue $ 3,427,698 $ 62,250 $ 3,489,948 The
Company does not have material tangible long-lived assets in foreign jurisdictions. The
Company’s Affiliate Marketing Services – International segment derive a significant portion of their revenues from several
large customers. The table below presents the percentage of consolidated revenues derived from large customers: Schedule
of Percentage of Consolidated Revenues Derived from Large Customers
December 31, December 31,
Customer A 38 % 70 %
Customer B 35 % 165 %
Percentage of consolidated
revenues 35 % 1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87481</v>
      </c>
      <c r="C3" s="5" t="n">
        <v>1381344</v>
      </c>
    </row>
    <row r="4">
      <c r="A4" s="4" t="inlineStr">
        <is>
          <t>Accounts receivable, net of allowance for credit losses of $0</t>
        </is>
      </c>
      <c r="B4" s="6" t="n">
        <v>415119</v>
      </c>
      <c r="C4" s="6" t="n">
        <v>440873</v>
      </c>
    </row>
    <row r="5">
      <c r="A5" s="4" t="inlineStr">
        <is>
          <t>Unbilled receivables</t>
        </is>
      </c>
      <c r="B5" s="6" t="n">
        <v>12000</v>
      </c>
      <c r="C5" s="6" t="n">
        <v>12000</v>
      </c>
    </row>
    <row r="6">
      <c r="A6" s="4" t="inlineStr">
        <is>
          <t>Prepaid expenses and other current assets</t>
        </is>
      </c>
      <c r="B6" s="6" t="n">
        <v>383295</v>
      </c>
      <c r="C6" s="6" t="n">
        <v>505905</v>
      </c>
    </row>
    <row r="7">
      <c r="A7" s="4" t="inlineStr">
        <is>
          <t>Current assets from discontinued operations</t>
        </is>
      </c>
      <c r="B7" s="6" t="n">
        <v>67805379</v>
      </c>
      <c r="C7" s="6" t="n">
        <v>51570443</v>
      </c>
    </row>
    <row r="8">
      <c r="A8" s="4" t="inlineStr">
        <is>
          <t>Total current assets</t>
        </is>
      </c>
      <c r="B8" s="6" t="n">
        <v>71103274</v>
      </c>
      <c r="C8" s="6" t="n">
        <v>53910565</v>
      </c>
    </row>
    <row r="9">
      <c r="A9" s="4" t="inlineStr">
        <is>
          <t>Equipment, net</t>
        </is>
      </c>
      <c r="B9" s="6" t="n">
        <v>8792</v>
      </c>
      <c r="C9" s="6" t="n">
        <v>21881</v>
      </c>
    </row>
    <row r="10">
      <c r="A10" s="3" t="inlineStr">
        <is>
          <t>Intangibles</t>
        </is>
      </c>
      <c r="B10" s="4" t="inlineStr">
        <is>
          <t xml:space="preserve"> </t>
        </is>
      </c>
      <c r="C10" s="4" t="inlineStr">
        <is>
          <t xml:space="preserve"> </t>
        </is>
      </c>
    </row>
    <row r="11">
      <c r="A11" s="4" t="inlineStr">
        <is>
          <t>Intangible assets, net</t>
        </is>
      </c>
      <c r="B11" s="6" t="n">
        <v>168112</v>
      </c>
      <c r="C11" s="6" t="n">
        <v>838463</v>
      </c>
    </row>
    <row r="12">
      <c r="A12" s="4" t="inlineStr">
        <is>
          <t>Goodwill</t>
        </is>
      </c>
      <c r="B12" s="4" t="inlineStr">
        <is>
          <t xml:space="preserve"> </t>
        </is>
      </c>
      <c r="C12" s="6" t="n">
        <v>1615167</v>
      </c>
    </row>
    <row r="13">
      <c r="A13" s="4" t="inlineStr">
        <is>
          <t>Assets from discontinued operations</t>
        </is>
      </c>
      <c r="B13" s="4" t="inlineStr">
        <is>
          <t xml:space="preserve"> </t>
        </is>
      </c>
      <c r="C13" s="6" t="n">
        <v>8659415</v>
      </c>
    </row>
    <row r="14">
      <c r="A14" s="4" t="inlineStr">
        <is>
          <t>Total assets</t>
        </is>
      </c>
      <c r="B14" s="6" t="n">
        <v>71280178</v>
      </c>
      <c r="C14" s="6" t="n">
        <v>65045491</v>
      </c>
    </row>
    <row r="15">
      <c r="A15" s="3" t="inlineStr">
        <is>
          <t>Current Liabilities</t>
        </is>
      </c>
      <c r="B15" s="4" t="inlineStr">
        <is>
          <t xml:space="preserve"> </t>
        </is>
      </c>
      <c r="C15" s="4" t="inlineStr">
        <is>
          <t xml:space="preserve"> </t>
        </is>
      </c>
    </row>
    <row r="16">
      <c r="A16" s="4" t="inlineStr">
        <is>
          <t>Accounts payable and accrued expenses</t>
        </is>
      </c>
      <c r="B16" s="6" t="n">
        <v>1463699</v>
      </c>
      <c r="C16" s="6" t="n">
        <v>1466381</v>
      </c>
    </row>
    <row r="17">
      <c r="A17" s="4" t="inlineStr">
        <is>
          <t>Line of credit</t>
        </is>
      </c>
      <c r="B17" s="6" t="n">
        <v>6345978</v>
      </c>
      <c r="C17" s="4" t="inlineStr">
        <is>
          <t xml:space="preserve"> </t>
        </is>
      </c>
    </row>
    <row r="18">
      <c r="A18" s="4" t="inlineStr">
        <is>
          <t>Current portion of long-term debt</t>
        </is>
      </c>
      <c r="B18" s="6" t="n">
        <v>645571</v>
      </c>
      <c r="C18" s="6" t="n">
        <v>620173</v>
      </c>
    </row>
    <row r="19">
      <c r="A19" s="4" t="inlineStr">
        <is>
          <t>Current portion of convertible debenture, net of discount of $283,335 and $0, respectively, warrant discount of $831,746 and $0, respectively, accrued interest of $299,648 and $0, respectively</t>
        </is>
      </c>
      <c r="B19" s="6" t="n">
        <v>4395753</v>
      </c>
      <c r="C19" s="4" t="inlineStr">
        <is>
          <t xml:space="preserve"> </t>
        </is>
      </c>
    </row>
    <row r="20">
      <c r="A20" s="4" t="inlineStr">
        <is>
          <t>Current liabilities from discontinued operations</t>
        </is>
      </c>
      <c r="B20" s="6" t="n">
        <v>66396883</v>
      </c>
      <c r="C20" s="6" t="n">
        <v>56824479</v>
      </c>
    </row>
    <row r="21">
      <c r="A21" s="4" t="inlineStr">
        <is>
          <t>Total current liabilities</t>
        </is>
      </c>
      <c r="B21" s="6" t="n">
        <v>79247884</v>
      </c>
      <c r="C21" s="6" t="n">
        <v>58911033</v>
      </c>
    </row>
    <row r="22">
      <c r="A22" s="3" t="inlineStr">
        <is>
          <t>Long-Term Liabilities</t>
        </is>
      </c>
      <c r="B22" s="4" t="inlineStr">
        <is>
          <t xml:space="preserve"> </t>
        </is>
      </c>
      <c r="C22" s="4" t="inlineStr">
        <is>
          <t xml:space="preserve"> </t>
        </is>
      </c>
    </row>
    <row r="23">
      <c r="A23" s="4" t="inlineStr">
        <is>
          <t>Deferred tax liability</t>
        </is>
      </c>
      <c r="B23" s="6" t="n">
        <v>7155</v>
      </c>
      <c r="C23" s="6" t="n">
        <v>6206</v>
      </c>
    </row>
    <row r="24">
      <c r="A24" s="4" t="inlineStr">
        <is>
          <t>Debt, less current portion</t>
        </is>
      </c>
      <c r="B24" s="6" t="n">
        <v>1424908</v>
      </c>
      <c r="C24" s="6" t="n">
        <v>2063243</v>
      </c>
    </row>
    <row r="25">
      <c r="A25" s="4" t="inlineStr">
        <is>
          <t>Liabilities from discontinued operations</t>
        </is>
      </c>
      <c r="B25" s="4" t="inlineStr">
        <is>
          <t xml:space="preserve"> </t>
        </is>
      </c>
      <c r="C25" s="6" t="n">
        <v>1078492</v>
      </c>
    </row>
    <row r="26">
      <c r="A26" s="4" t="inlineStr">
        <is>
          <t>Total liabilities</t>
        </is>
      </c>
      <c r="B26" s="6" t="n">
        <v>80679947</v>
      </c>
      <c r="C26" s="6" t="n">
        <v>6205897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3936</v>
      </c>
      <c r="C29" s="4" t="inlineStr">
        <is>
          <t xml:space="preserve"> </t>
        </is>
      </c>
    </row>
    <row r="30">
      <c r="A30" s="4" t="inlineStr">
        <is>
          <t>Ordinary shares, $0.20 par value; authorized shares 100,000,000; issued and outstanding shares: 2,863,734 and 2,688,541, respectively</t>
        </is>
      </c>
      <c r="B30" s="6" t="n">
        <v>572770</v>
      </c>
      <c r="C30" s="6" t="n">
        <v>537731</v>
      </c>
    </row>
    <row r="31">
      <c r="A31" s="4" t="inlineStr">
        <is>
          <t>Treasury stock, 90 ordinary shares at cost</t>
        </is>
      </c>
      <c r="B31" s="6" t="n">
        <v>-29000</v>
      </c>
      <c r="C31" s="6" t="n">
        <v>-29000</v>
      </c>
    </row>
    <row r="32">
      <c r="A32" s="4" t="inlineStr">
        <is>
          <t>Additional paid-in capital</t>
        </is>
      </c>
      <c r="B32" s="6" t="n">
        <v>77909981</v>
      </c>
      <c r="C32" s="6" t="n">
        <v>76039604</v>
      </c>
    </row>
    <row r="33">
      <c r="A33" s="4" t="inlineStr">
        <is>
          <t>Accumulated deficit</t>
        </is>
      </c>
      <c r="B33" s="6" t="n">
        <v>-87857456</v>
      </c>
      <c r="C33" s="6" t="n">
        <v>-73565641</v>
      </c>
    </row>
    <row r="34">
      <c r="A34" s="4" t="inlineStr">
        <is>
          <t>Total stockholders’ equity (deficit)</t>
        </is>
      </c>
      <c r="B34" s="6" t="n">
        <v>-9399769</v>
      </c>
      <c r="C34" s="6" t="n">
        <v>2986517</v>
      </c>
    </row>
    <row r="35">
      <c r="A35" s="4" t="inlineStr">
        <is>
          <t>Total liabilities and stockholders’ equity</t>
        </is>
      </c>
      <c r="B35" s="6" t="n">
        <v>71280178</v>
      </c>
      <c r="C35" s="6" t="n">
        <v>65045491</v>
      </c>
    </row>
    <row r="36">
      <c r="A36" s="4" t="inlineStr">
        <is>
          <t>Series A-1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440</v>
      </c>
      <c r="C38" s="6" t="n">
        <v>1326</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2496</v>
      </c>
      <c r="C41" s="5" t="n">
        <v>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14 - Revenue Recognition For the year ended December 31, 2023 and 2022, the Company has recognized
its revenue at a point in time. The
Company combines its revenue into the following categories: Schedule
of Revenue Recognition
For the year ended December 31, 2023 Affiliate Marketing Services - International Affiliate Marketing Services - US Total
Services and other 4,198,279 754,446 4,952,725
Total 4,198,279 754,446 4,952,725
For the year ended December 31, 2022 Affiliate Marketing Services - International Affiliate Marketing Services - US Total
Services and other 3,427,698 62,250 3,489,948
Total $ 3,427,698 $ 62,250 $ 3,489,948 The
Company’s assets and liabilities related to its contracts with customers were as follows: Schedule
of Contract Assets and Liabilities
December 31, December 31,
Accounts receivable $ 415,119 $ 440,873
Unbilled revenue 12,000 12,000 The
timing of revenue recognition may differ from the timing of invoicing to customers and these timing differences result in contract advanced
billings on the Company’s consolidated balance sheet. The Company recognized unbilled revenue when revenue is recognized
prior to invoicing.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wo customers had amounts due to the Company of $ 210,604 352,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Deferred
tax assets and liabilities as of December 31, 2023 and 2022 consisted of the following: Schedule of Deferred Tax Assets and Liabilities
2023 2022
Deferred tax assets
Net operating losses $ 5,786,541 $ 3,855,779
Research and development tax credit 30,429 30,429
Nonqualified stock options 76,059 66,209
Equipment 1,402 601
Goodwill 590,235 269,101
Section 174 Capitalizations 70,437 -
Intangible Assets 1,043,615 840,034
Accrued expended and other 103,947 78,560
Gross deferred tax assets 7,702,665 5,140,713
Valuation allowance (7,709,820 ) (5,146,919 )
Net deferred tax assets $ (7,155 ) $ (6,206 ) As
of December 31, 2023, the Company maintain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3, the Company has a federal tax net operating loss carryforward of $ 25,376,067 ,
which will be available to offset future taxable income indefinitely. The Company has net operating loss carryforwards in various states.
The net tax effected value of those state net operating loss carryforwards is $ 457,567 .
The state net operating loss carryforwards will begin to expire in 2035 and are available to offset future taxable income or reduce taxes
payable through 2040. The Company also has net operating loss carryforwards in foreign jurisdictions of approximately $ 29,000,000 The
foreign net operating losses related to operations in Israel and Hong Kong can be carried forward indefinitely. The Company has
US federal and state research and development tax credits of $ 30,429 The
Company completed a Section 382 study for the availability of SharpLink, Inc.’s Net Operating Loss (“NOL”) carryforward
back to inception in 2019. Various ownership changes were considered in this analysis through December 31, 2023 and determined only one
change resulted in a greater than 50% ownership change, on July 27, 2021. The amount of SharpLink, Inc.’s NOL carryforward subject
to Section 382 limitations is $ 5.9 4.9 The
provision for (benefit from) income taxes charged to income for the years ended December 31, 2023 and 2022 consist of the following: Schedule of Income Tax Expenses Benefits
2023 2022
US current tax expense $ 15,708 $ (12,955 )
Foreign current tax expense — —
Provision for income tax expenses (benefit) $ 15,708 $ (12,955 ) A
reconciliation between the effective tax rate on income from continuing operations and the statutory tax rate is as follows: Schedule of Effective Tax Rate
2023 2022
Income tax benefit at federal statutory rate $ (2,358,907 ) 21.0 % $ (2,908,680 ) 21.0 %
State and local income taxes net of federal tax benefit (141,084 ) 0.5 % (59,374 ) 0.5 %
Meals and entertainment, non-deductible expenses and tax-exempt income 21,510 -0.1 % 25,826 -0.1 %
Incentive stock option expense 69,214 -0.1 % 52,306 -0.1 %
Nondeductible goodwill impairment — -8.2 % — 0.0 %
Nondeductible Debt Expenses 417,696 -8.8 % — 0.0 %
NQO Cancelations 6,690 0.0 % 499,435 0.0 %
Financial Statement True Up 2,866 0.0 % — 0.0 %
Misc Other Adjustments 43,145 0.0 % — 0.0 %
Change in valuation allowance 1,954,578 -4.3 % 2,377,532 -4.3 %
Provision for income tax expenses (benefit) $ 15,708 -0.0 % $ (12,955 ) 0.0 % The
Company has not provided any additional U.S. federal or state income taxes or foreign withholding taxes on the undistributed foreign
earnings or basis differences as such differences have been considered indefinitely reinvested in the business. The determination of
the amount of the unrecognized deferred tax liability related to the undistributed earnings is not practicable because of the complexities
associated with its hypothetical calculation. The
Company files income tax returns in the U.S. federal jurisdiction, Minnesota, and various other states. The Company is not subject to
U.S. federal, state and local income tax examinations by tax authorities for years before 2018. The Company also files in Israel, Hong
Kong and other foreign jurisdictions. The Company is not subject to audit in periods prior to 2018 in Israel and 2016, in Hong Kong The
other foreign jurisdictions have various tax examination periods. It is difficult to predict the final timing and resolution of any particular
uncertain tax position. Based on the Company’s assessment of many factors, including past experience and complex judgements about
future events, the Company does not currently have any uncertain tax positions or anticipate significant changes in its uncertain tax
positions over the next 12 months. The
Company recognizes interest and penalties accrued related to unrecognized tax benefits as additional income tax expense. During the
years ended December 31, 2023 and 2022, the Company did not recognize material income tax expense related to interest and
penalties. The Company’s uncertain tax position balance from continuing operations was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16 – Acquisitions SportsHub
Games Network, Inc. (“SportsHub”) Description
of the Transaction On
December 22, 2022 (the “Close Date”), SharpLink, through its wholly owned subsidiary, SHGN Acquisition Corp (“Acquirer”
or the “Merger Subsidiary”) acquired all of the outstanding capital stock of SportsHub, via an Agreement and Plan of Merger, dated
as of September 6, 2022 (“Merger Agreement”). In accordance with the terms of the Equity Purchase Agreement between the Acquirer,
the Acquiree and an individual acting as the SportsHub stockholders’ representative (“the Stockholder Representative”):
● SharpLink
issued an aggregate of 431,926 377,985 53,941 40,585 23,714 13,975 2,896
● SportsHub
has merged with and into the Merger Subsidiary, with the Merger Subsidiary remaining as the surviving corporation and wholly owned
subsidiary of SharpLink.
● SportsHub,
which owned 889,380
● SharpLink
assumed $ 5,387,850 Identification
of Accounting Acquirer The
transaction was accomplished through a direct acquisition, whereby SHGN Acquisition Corp effectively acquired all of the outstanding
capital stock of SportsHub, as a result of which SHGN Acquisition Corp obtained control over SportsHub. Therefore, SHGN Acquisition Corp
has been determined to be the acquirer in the transaction, and SportsHub the acquiree. Determining
the Acquisition Date The
Acquirer obtained control of Acquiree following the exchange of consideration on December 22, 2022. Thus, the closing date of December
22, 2022 was the acquisition date. Purchase
Price The
purchase price is based on SharpLink’s closing share price of $ 2.90 472,513 1,267,199 4,120,651 Schedule of Purchase Consideration
Description Amount
Fair Value of Equity Consideration $ 1,370,287
Fair Value of Seller Platinum Line of Credit and Loan 5,387,850
Total Purchase Price $ 6,758,137 Purchase
Price Allocation The
SportsHub Acquisition assets and liabilities were measured at fair values as of December 22, 2022, primarily based on the valuation determined
by an independent valuation, which were based on income-based method and relief from royalty method.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he
fair value, as determined by assumptions that market participants would use in pricing the assets, and weighted average useful life of
the identifiable intangible assets are as follows: Schedule of Fair Value Assumption Asset
Fair Value Weighted Average Useful Life (Years)
Customer relationships $ 1,550,000 5
Trade names 640,000 6
Acquired technology 200,000 5
$ 2,390,000 The
excess of consideration for the acquisition over the fair value of net assets acquired was recorded as goodwill and derived from the
market price of the shares at the time of the SportsHub Acquisition. The goodwill created in the acquisition is not deductible for tax
purposes. Transaction
Costs SharpLink’s
transaction costs incurred in connection with the SportsHub Acquisition were $ 83,866 Results
of the SportsHub Subsequent to the Acquisition The
SportsHub Acquisition generated revenues and net income of $ 951,194 42,908 See 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7 – Related Party Transactions Brown
and Brown The
Company uses Brown &amp; Brown (“Brown”), which acquired Hays Companies, as an insurance broker. Brown is considered a related
party as an executive of Brown served on the Board of Directors of SharpLink Israel. The Company paid $ 921,565 1,198,710 The Company leases office space in Canton, Connecticut from CJEM, LLC (CJEM), which is owned by an executive of the
Company. The Company paid rent expense of $ 38,400 See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The
Company performed an evaluation of subsequent events for potential recognition and disclosure past the date of the financial statements’
issuance. Equity
Sale of Sports Gaming Client Services and SportsHub Gaming Network Businesses On
January 18, 2024, SharpLink Gaming Ltd. (“SharpLink,” the “Company” or “Parent Seller”), an
Israeli limited liability company, and SLG1 Holdings, LLC, a Delaware limited liability company and wholly owned subsidiary of
SharpLink (“Subsidiary Seller”), SHGN Acquisition Corp. (“SHGN,” and together with Parent Seller and
Subsidiary Seller, the “Seller”), a Delaware corporation and wholly owned subsidiary of SharpLink, entered into a
Purchase Agreement (the “PA”) with RSports Interactive, Inc., a Minnesota corporation (“Buyer”). The
Subsidiary Seller owns all of the issued and outstanding membership interests of Sports Technologies, LLC, a Minnesota limited
liability company, SHGN and Holdings Quinn, LLC, a Delaware limited liability company (collectively referred to as the
“Targets”). The PA contemplates the sale of the Company’s Sports Gaming Client Services and SportsHub Gaming
Network to the Buyer, by selling all of the issued and outstanding shares of common stock or membership interests of the Targets and
the Acquired Subsidiaries (as defined below) for $ 22,500,000 in
an all cash transaction (the “Equity Sale”). Retirement
of Debt Platinum
Bank Term Loans and Lines of Credit In
connection with the closing of the Equity Sale, on January 18, 2024 SharpLink repaid in full all outstanding term loans and lines of
credit with Platinum Bank, together with accrued but unpaid interest and all other amounts due in connection with such repayment under
existing credit agreements, totaling an aggregate $ 14,836,625 Redemption
of Debenture and Settlement of Event of Default On
January 19, 2023, SharpLink and Alpha entered into a Settlement Agreement whereby Alpha agreed to waive (i) the event of default under
Section 8(a)(vi) of the Debenture and Section 3(e)(ii) of the 2023 Warrant in connection with the Equity Sale; and (ii) payment of the
Mandatory Default Amount; and the parties agreed that the Company will pay 110 4,484,230 Pursuant
to Section 5(1) of the 2023 Warrant, Alpha further agreed to waive its right to elect that, in connection with and at the closing of
the Equity Sale, the 2023 Warrant shall be repurchased by the Company as set forth in Section 3(e) of the 2023 Warrant. The Parties agreed
in the Settlement Agreement that the Warrant Repurchase for its Black Scholes value shall take place upon the earlier of (a) June 30,
2024; (b) the Company raising a gross amount of not less than $ 3,000,000 900,000 On
March 6, 2024, SharpLink entered into an Exchange Agreement (the “Exchange Agreement”) with Alpha to change the Warrant Repurchase
of $ 900,000 156,207 469,560 260,111 Executive
Employment Agreements On
February 16, 2024, the Board approved and adopted the Company’s 2024 Executive Compensation Plan, which describes SharpLink’s
compensation philosophy and policies as applicable to the named executive officers for 2024, and explains the structure and rationale
associated with each material element of the executives’ compensation. In accordance with the 2024 Executive Compensation Plan,
on February 16, 2024, the Board approved, and the Company entered into, executive employment agreements with Rob Phythian, its Chairman
and Chief Executive Officer, and with Robert DeLucia, its Chief Financial Officer, effective as of February 14, 2024. Phythian
Employment Agreement Mr.
Phythian’s employment agreement (the “Phythian Agreement”) provides for an annual base salary of $ 285,000 42.5 10,000 12,000 100,000 The
Phythian Agreement provides that if Mr. Phythian is terminated by the Company without cause or if he terminates his employment for good
reason, he will be entitled to: i) continuation of the Phythian Base Salary at the rate in effect immediately prior to the termination
date for 12 months following the termination date paid accordance with the Company’s normal payroll practices, but no less frequently
than monthly; and ii) if Mr. Phythian elects to continue group health coverage under any Company group health plan pursuant to the Consolidated
Omnibus Budget Reconciliation Act of 1985, as amended (“COBRA”), the Company shall reimburse Mr. Phythian for a portion of
his COBRA premiums, such that his unreimbursed cost of COBRA premiums does not exceed the cost to Mr. Phythian of such health plan premiums
immediately prior to termination, for a period of up to one year after his termination (or until he is no longer eligible for COBRA continuation,
if earlier). In addition, Mr. Phythian shall be entitled to severance, payable in a lump sum equal to 100 DeLucia
Employment Agreement Mr.
DeLucia’s employment agreement (the “DeLucia Agreement”) provides for an annual base salary of $ 230,000 40 10,000 80,000 The
DeLucia Agreement provides that if Mr. DeLucia is terminated by the Company without cause or if he terminates his employment for good
reason, he will be entitled to: i) continuation of the DeLucia Base Salary at the rate in effect immediately prior to the termination
date for 12 months following the termination date paid accordance with the Company’s normal payroll practices, but no less frequently
than monthly; and ii) if Mr. DeLucia elects to continue group health coverage under any Company group health plan pursuant to the COBRA,
the Company shall reimburse Mr. DeLucia for a portion of his COBRA premiums, such that his unreimbursed cost of COBRA premiums does not
exceed the cost to Mr. DeLucia of such health plan premiums immediately prior to termination, for a period of up to one year after his
termination (or until he is no longer eligible for COBRA continuation, if earlier). In addition, Mr. DeLucia shall be entitled to severance,
payable in a lump sum equal to 100 Regaining
Compliance with Nasdaq Continued Listing Standards On
May 23, 2023, the Listing Qualifications staff (the “Staff”) of The Nasdaq Stock Market, LLC (“Nasdaq”) had notified
SharpLink that it did not comply with the minimum $ 2,500,000 As
reported on a Form 8-K filed with the SEC on December 12, 2023, SharpLink submitted a hearing request with the Nasdaq Hearings Panel
(the “Panel”) on November 28, 2023, relating to the Staff’s determination to delist the Company’s securities
from Nasdaq due to the Company’s failure to meet the minimum $ 2.5 On
January 24 2024, SharpLink filed a Current Report on Form 8-K with the SEC, disclosing details of the sale of its Equity Sale. The Company
further disclosed that it used a portion of the proceeds from the Equity Sale to retire approximately $ 19.4 2.5 On
February 7, 2024, SharpLink received formal notification from Nasdaq that the Company’s previously announced deficiency under the
Rule has been cured, and the Company has regained compliance with all applicable continued listing standards. Therefore, the Hearing
before the Nasdaq Hearings Panel, originally scheduled for February 20, 2024, has been cancelled. SharpLink’s Common Stock continues
to be listed and traded on Nasdaq. Domestication
Merger of SharpLink Israel and SharpLink US On
February 13, 2024, SharpLink Israel completed the previously announced domestication merger (“Domestication Merger”), pursuant
to the terms and conditions set forth in an Agreement and Plan of Merger (the “Domestication Merger Agreement”), dated June
14, 2023 and amended July 24, 2023, among SharpLink Israel, SharpLink Merger Sub Ltd., an Israeli company and a wholly owned subsidiary
of SharpLink US (“Domestication Merger Sub”) and SharpLink Gaming, Inc. (“SharpLink US”). The Domestication Merger
was achieved through a merger of SharpLink Merger Sub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The Domestication Merger Agreement was filed with the SEC
on October 25, 2023 as Annex A to the Definitive Proxy Statement on Schedule 14A of SharpLink Israel (the “Proxy Statement”). Prior
to the Domestication Merger, ordinary shares of SharpLink Israel, par value NIS 0.60 all SharpLink Israel ordinary
shares outstanding immediately prior to the Domestication Merger will automatically convert, on a one-for-one basis, into the right to
receive, and become exchangeable for, shares of SharpLink US common stock, par value $ 0.0001 As
of the close of business on February 12, 2024, SharpLink Israel had 3,130,401 SharpLink
US’s Common Stock commenced trading on the Nasdaq Capital Market under the symbol “SBET,” the same symbol under which
the ordinary shares of SharpLink Israel previously
traded, on February 14, 2024. The new CUSIP number for SharpLink US’s Common Stock is 820014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 xml:space="preserve">Nature
of Business The
Company is a Delaware corporation. SharpLink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business units in January 2024 to RSports Interactive, Inc. (“RSports”),
a Minnesota corporation, (the “Equity Sale”), the SportsHub Gaming Network unit owned and operated an online gaming
business that primarily facilitated daily and seasonal peer-to-peer fantasy contests for its end users. The SportsHub Gaming Network
business unit also operated a website that provided a variety of services to private fantasy league commissioners, including secure
online payment options, transparent tracking and reporting of transactions, payment reminders, in-season security of league funds,
and facilitation of prize payouts. SharpLink’s F2P sports game development business was engaged in the provision of F2P sports
game and mobile app development services to a marquis list of customers, which included several of the biggest names in sports and
sports betting, including Turner Sports, NBA, NFL, PGA TOUR, NASCAR and BetMGM, among others. On
January 18, 2024, the Company entered into a Purchase Agreement (the “PA”) with RSports to sell the Company’s fantasy
sports and sports game development business units to RSports. All of the issued and outstanding common stock or membership interests
of Sports Technologies, LLC, a Minnesota limited liability company, SHGN and Holdings Quinn, LLC, a Delaware limited liability company
(collectively referred to as the “Divested Operations”) were sold for $ 22,500,000 Discontinued Operations On
February 13, 2024, SharpLink Israel completed its previously announced domestication merger (“Domestication Merger”), pursuant
to the terms and conditions set forth in an Agreement and Plan of Merger (the “Domestication Merger Agreement”), dated June
14, 2023 and amended July 24, 2023, among SharpLink Israel, SharpLink Merger Sub Ltd., an Israeli company and a wholly owned subsidiary
of SharpLink US (“Domestication Merger Sub”) and SharpLink Gaming, Ltd. (“SharpLink US”). The Domestication Merger
was achieved through a merger of SharpLink Merger Sub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SharpLink US’s Common Stock commenced trading on the
Nasdaq Capital Market under the same ticker symbol, SBET, on February 14, 2024. See Note 18. As
a result of the Domestication Merger, all SharpLink Israel ordinary shares outstanding immediately
prior to the Domestication Merger will automatically convert, on a one-for-one basis, into the right to receive, and become exchangeable
for, shares of SharpLink US common stock, par value $ 0.0001 The
following represents the expected change in the par value based on the outstanding ordinary and preferred shares at December 31, 2023
to common and preferred stock after the redomestication on February 13, 2024: Schedule
of Expected Change in Par Value
Ordinary Shares
Par value for ordinary shares at $ 0.20 $ 572,770
Par value for common stock at $ 0.0001 286
Net change in par value -- will be reflected in additional paid-in capital $ 572,484
Preferred Shares
Par value for Series A-1 preferred stock at $ 0.20 $ 1,440
Par value for Series B preferred stock at $ 0.20 2,496
Total $ 3,936
Par value for preferred stock at $ 0.0001 2
Net change in par value -- will be reflected in additional paid-in capital $ 3,934 </t>
        </is>
      </c>
    </row>
    <row r="5">
      <c r="A5" s="4" t="inlineStr">
        <is>
          <t>Principles of Consolidation</t>
        </is>
      </c>
      <c r="B5" s="4" t="inlineStr">
        <is>
          <t xml:space="preserve">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two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t>
        </is>
      </c>
    </row>
    <row r="6">
      <c r="A6" s="4" t="inlineStr">
        <is>
          <t>Reclassifications</t>
        </is>
      </c>
      <c r="B6" s="4" t="inlineStr">
        <is>
          <t xml:space="preserve">Reclassifications Certain
amounts in prior periods have been reclassified to reflect the impact of the discontinued operations treatment in order to conform to
the current period presentation. See Note 3. </t>
        </is>
      </c>
    </row>
    <row r="7">
      <c r="A7" s="4" t="inlineStr">
        <is>
          <t>Functional Currency</t>
        </is>
      </c>
      <c r="B7" s="4" t="inlineStr">
        <is>
          <t xml:space="preserve">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8">
      <c r="A8" s="4" t="inlineStr">
        <is>
          <t>Reverse Share Split</t>
        </is>
      </c>
      <c r="B8" s="4" t="inlineStr">
        <is>
          <t xml:space="preserve">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0.02 9,290,000 0.60 0.20 </t>
        </is>
      </c>
    </row>
    <row r="9">
      <c r="A9" s="4" t="inlineStr">
        <is>
          <t>Discontinued Operations</t>
        </is>
      </c>
      <c r="B9" s="4" t="inlineStr">
        <is>
          <t xml:space="preserve">Discontinued
Operations In
June 2022, the Company’s Board of Directors approved management to enter into negotiations to sell MTS. The Company completed the
sale of MTS on December 31, 2022. Accordingly, the assets and liabilities of the MTS business are separately reported as assets and liabilities
from discontinued operations as of December 31, 2023 and 2022 The results of operations and cash flows of MTS for all periods are separately
reported as discontinued operations. In
December 2023, the Company’s Board of Directors approved management to enter into a Letter of Intent with RSports for RSports to
purchase the Company’s Sports Gaming Client Services and SportsHub Gaming Network businesse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On
January 18, 2024, the Company entered into a PA with RSports to sell the Company’s fantasy sports and sports game development business
units to RSports. All of the issued and outstanding common stock or membership interests of Sports Technologies, LLC, a Minnesota limited
liability company, SHGN and Holdings Quinn, LLC, a Delaware limited liability company were sold for $ 22,500,000 See Note 3. </t>
        </is>
      </c>
    </row>
    <row r="10">
      <c r="A10" s="4" t="inlineStr">
        <is>
          <t>Business Combinations</t>
        </is>
      </c>
      <c r="B10" s="4" t="inlineStr">
        <is>
          <t xml:space="preserve">Business
Combinations The
purchase price of an acquired business is allocated to the assets acquired and liabilities assumed at their estimated fair values on
the date of acquisition using the acquisition method of accounting.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related costs are expensed as incurred and changes in
deferred tax asset valuation allowances and income tax uncertainties after the measurement period are recorded in Provision for Income
Taxes. </t>
        </is>
      </c>
    </row>
    <row r="11">
      <c r="A11" s="4" t="inlineStr">
        <is>
          <t>Restricted Cash</t>
        </is>
      </c>
      <c r="B11" s="4" t="inlineStr">
        <is>
          <t xml:space="preserve">Restricted
Cash Restricted
cash consists of funds held for payment of prize liabilities for various daily and seasonal peer-to-peer fantasy games, as well as private
fantasy league dues from customers who utilize the services previously offered via the Company’s secure online payment and league
dues management website. The Company maintained separate accounts to segregate users’ funds from operational funds. See Note
3. </t>
        </is>
      </c>
    </row>
    <row r="12">
      <c r="A12" s="4" t="inlineStr">
        <is>
          <t>Concentrations of Credit Risk</t>
        </is>
      </c>
      <c r="B12" s="4" t="inlineStr">
        <is>
          <t xml:space="preserve">Concentrations
of Credit Risk Cash
and restricted cash are deposited with major banks in the United States and Israel. Such deposits in the United States may be in excess
of insured limits and are not insured in other jurisdictions. Generally, the FDIC limit per bank is $ 250,000 The
following represents the cash on hand at December 31, 2023 by banking institution and does not include any reduction
for the FDIC insured limit of $ 250,000 Schedule of Cash and Restricted Cash
Bank December 31, 2023
Platinum Bank $ 145,436
Deerwood Bank 2,040,937
First Citizens 222,639
Other 78,469
Total $ 2,487,481 The
Company performs ongoing credit evaluations of its customers. In certain circumstances, the Company may require letters of credit, other
collateral or additional guarantees. </t>
        </is>
      </c>
    </row>
    <row r="13">
      <c r="A13" s="4" t="inlineStr">
        <is>
          <t>Accounts Receivable</t>
        </is>
      </c>
      <c r="B13" s="4" t="inlineStr">
        <is>
          <t xml:space="preserve">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elling, general
and administrative expense. Allowance for credit losses as of December 31, 2023 and 2022 were $ 0 0 </t>
        </is>
      </c>
    </row>
    <row r="14">
      <c r="A14" s="4" t="inlineStr">
        <is>
          <t>Investment, cost</t>
        </is>
      </c>
      <c r="B14" s="4" t="inlineStr">
        <is>
          <t xml:space="preserve">Investment,
cost During
the year ended December 31, 2021, the Company invested $ 200,000 280,903 1.12 See Note 3. </t>
        </is>
      </c>
    </row>
    <row r="15">
      <c r="A15" s="4" t="inlineStr">
        <is>
          <t>Contract Assets</t>
        </is>
      </c>
      <c r="B15" s="4" t="inlineStr">
        <is>
          <t xml:space="preserve">Contract Assets Contract assets include unbilled revenue, which is
the amount of revenue recognized in excess of the amount billed to customers and costs incurred incremental to the contract and to fulfill
contract obligations. See Note 3. </t>
        </is>
      </c>
    </row>
    <row r="16">
      <c r="A16" s="4" t="inlineStr">
        <is>
          <t>Deferred Prize Expense</t>
        </is>
      </c>
      <c r="B16" s="4" t="inlineStr">
        <is>
          <t xml:space="preserve">Deferred Prize Expense Deferred prize expense consists of the expense
related to prize funds offered through various fantasy games hosted by the Company. These prize funds are paid to the participants once
a fantasy game has concluded and final winners have been determined. Deferred prize expense is recognized over the life of the fantasy
games and is reported as a current asset in discontinued operations. See Note 3. </t>
        </is>
      </c>
    </row>
    <row r="17">
      <c r="A17" s="4" t="inlineStr">
        <is>
          <t>Equipment</t>
        </is>
      </c>
      <c r="B17" s="4" t="inlineStr">
        <is>
          <t xml:space="preserve">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rom continuing operations for the years ended December 31, 2023 and 2022, was $ 10,289 and $ 10,479 ,
respectively. Accumulated depreciation from continuing operations as of December 31, 2023 and 2022 was $ 24,759
and $ 18,441 ,
respectively. </t>
        </is>
      </c>
    </row>
    <row r="18">
      <c r="A18" s="4" t="inlineStr">
        <is>
          <t>Leases</t>
        </is>
      </c>
      <c r="B18"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a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 7.2% See Note 3 </t>
        </is>
      </c>
    </row>
    <row r="19">
      <c r="A19" s="4" t="inlineStr">
        <is>
          <t>Intangible and Long-Lived Assets</t>
        </is>
      </c>
      <c r="B19" s="4" t="inlineStr">
        <is>
          <t xml:space="preserve">Intangible
and Long-Lived Assets Intangible
assets consist of internally developed software, customer relationships, trade names and acquired technology and are carried at cost
less accumulated amortization. The Company amortizes the cost of identifiable intangible assets on a straight-line basis over the expected
period of benefit, which ranges from three t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73,999 23,048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During
the fourth quarter of 2023, management determined the Company had experienced a triggering event due to receiving notification the Company’s
largest Affiliate Marketing Services – International customer was in the process of leaving the European Poker Affiliate Solutions
market, which would reduce future marketing commissions, The Company impaired the customer relationships intangible asset and software
in development for Affiliate Marketing International as a result of this information and impact on future cash flows. The impairment
charge has been included in the Goodwill and intangible asset impairment expense line item in the consolidated statement operations for
the year ended December 31, 2023. During
the year ended December 31, 2022, the Company recorded $ 3,211,000 </t>
        </is>
      </c>
    </row>
    <row r="20">
      <c r="A20" s="4" t="inlineStr">
        <is>
          <t>Goodwill and Impairment</t>
        </is>
      </c>
      <c r="B20" s="4" t="inlineStr">
        <is>
          <t xml:space="preserve">Goodwill
and Impairment The
Company evaluates the carrying amount of goodwill annually or more frequently if events or circumstances indicate that the goodwill may
be impaired. Factors that could trigger an impairment review include significant underperformance relative to historical or forecasted
operating results, a significant decrease in the market value of an asset or significant negative industry or economic trends.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or a combination of both income and market approaches.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 traded companies. In the event the fair value
of a reporting unit is less than the carrying value, including goodwill, an impairment loss is recognized for the difference between
the implied fair value and the carrying value of the reporting unit. The
Company recorded goodwill impairment of $ 1,615,167 1,515,000 See Note 3
for discontinued operations impairment. </t>
        </is>
      </c>
    </row>
    <row r="21">
      <c r="A21" s="4" t="inlineStr">
        <is>
          <t>Accounts Payable</t>
        </is>
      </c>
      <c r="B21" s="4" t="inlineStr">
        <is>
          <t xml:space="preserve">Accounts
Payable The
composition of accounts payable and accrued expenses from continuing operations are as follows: Schedule of Accounts Payable and Accrued Expenses
December 31, 2023 December 31, 2022
Accounts payable $ 834,060 $ 689,159
Accrued wages and payroll expenses 63,359 115,739
Accrued bonus 305,747 208,964
Accrued interest 48,875 -
Other accrued expenses 211,658 452,519
Accounts payable and
accrued expenses $ 1,463,699 $ 1,466,381 </t>
        </is>
      </c>
    </row>
    <row r="22">
      <c r="A22" s="4" t="inlineStr">
        <is>
          <t>Prize Liability</t>
        </is>
      </c>
      <c r="B22" s="4" t="inlineStr">
        <is>
          <t xml:space="preserve">Prize
Liability The
Company’s prize liability consists of funds to be paid to participants of the various fantasy games hosted by the Company. These
prizes are paid to the participants once a fantasy game has concluded and final winners have been determined. Prize liability is recorded
in current liabilities from discontinued operations. See Note 3. </t>
        </is>
      </c>
    </row>
    <row r="23">
      <c r="A23" s="4" t="inlineStr">
        <is>
          <t>Customer Deposits</t>
        </is>
      </c>
      <c r="B23" s="4" t="inlineStr">
        <is>
          <t xml:space="preserve">Customer
Deposits The
Company’s liability for customer obligations is in wallet accounts and accounts on the SportsHub platform. Cash related to these
accounts may be drawn at the customer’s request. Customer deposits are recorded in current liabilities from discontinued operations.
See Note 3. </t>
        </is>
      </c>
    </row>
    <row r="24">
      <c r="A24" s="4" t="inlineStr">
        <is>
          <t>Contract Liabilities</t>
        </is>
      </c>
      <c r="B24" s="4" t="inlineStr">
        <is>
          <t xml:space="preserve">Contract Liabilities Contract liabilities include payments received and billings made in advance of the satisfaction of performance obligations
under the contract and are realized when the associated revenue is recognized under the contract. See Note 3. </t>
        </is>
      </c>
    </row>
    <row r="25">
      <c r="A25" s="4" t="inlineStr">
        <is>
          <t>Severance Pay</t>
        </is>
      </c>
      <c r="B25" s="4" t="inlineStr">
        <is>
          <t xml:space="preserve">Severance
Pay Certain
of the Company’s employees in Israel subscribed to Section 14 of Israel’s Severance Pay Law, 5723-1963 (“Section 14”).
Pursuant to Section 14, the Company’s employees, covered by this section, are entitled to monthly deposits, at a rate of 8.33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0 342,000 0 279,000 See
Note 3. </t>
        </is>
      </c>
    </row>
    <row r="26">
      <c r="A26" s="4" t="inlineStr">
        <is>
          <t>Convertible Debenture at Fair Value</t>
        </is>
      </c>
      <c r="B26" s="4" t="inlineStr">
        <is>
          <t xml:space="preserve">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t>
        </is>
      </c>
    </row>
    <row r="27">
      <c r="A27" s="4" t="inlineStr">
        <is>
          <t>Treasury Stock</t>
        </is>
      </c>
      <c r="B27" s="4" t="inlineStr">
        <is>
          <t xml:space="preserve">Treasury
Stock Company
shares held as treasury shares are recognized at cost, and as a deduction from equity. Any gain or loss arising from a purchase, sale,
issuance or cancellation of treasury shares is recognized directly in equity at the time of such event. </t>
        </is>
      </c>
    </row>
    <row r="28">
      <c r="A28" s="4" t="inlineStr">
        <is>
          <t>Warrants</t>
        </is>
      </c>
      <c r="B28" s="4" t="inlineStr">
        <is>
          <t xml:space="preserve">Warrants The
Company accounts for a warrant as an equity instrument, liability or share-based compensation in accordance with ASC 480, Distinguishing
Liabilities from Equity, and/or ASC 718, Compensation – Stock Compensation, depending on the specific terms of the agreement. </t>
        </is>
      </c>
    </row>
    <row r="29">
      <c r="A29" s="4" t="inlineStr">
        <is>
          <t>Revenue</t>
        </is>
      </c>
      <c r="B29" s="4" t="inlineStr">
        <is>
          <t xml:space="preserve">Revenu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Affiliate Marketing Services – United States and the Affiliate Marketing Services – International operating segments generate
revenue by earning commissions from sportsbooks and casino operators when a new depositor is directed to them by our affiliate marketing
websites. See Note 14 The
Sports Gaming Client Services operating segments’ performance obligations are satisfied over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See Note 3. The
Company’s SportsHub operating segment collects fees from customers for daily and season-long online fantasy sports games in
advance and recognizes the related fees over the term of the online fantasy game. It also collects various forms of fee revenue from
customers using its wallet system platform. Its performance obligation is to provide these customers with an online platform to
collect entry fees, provide transparency into league transactions, encourage timely payment of entry fees, safeguard funds during
the season and facilitate end-of-season prize payouts. Fee revenue related to payment transactions is deferred until the end of the
specific season. Other types of fee revenue are recognized on a transactional basis when users complete transactions or when a
customer’s account becomes inactive under the terms of the user agreement. SportsHub also provides sports simulation software
that customers pay a fee to access over a period of time. SportsHub provides and maintains the software throughout the duration of
the season, which constitutes a single performance obligation and revenue is recognized over the term of the service. SportsHub also
collects subscription fees from users of its Fantasy National Golf Club. Its performance obligation under these contracts is to
provide subscribers with access to SportsHub’s intellectual property. Revenue is initially deferred and recognized ratably
over the subscription period. Any discounts, promotional incentives or waived entry fees are treated as a reduction in revenue. Any
minimal promotions where funds are issued to a user’s wallet account are recognized as marketing expenses, included in
selling, general, and administrative expenses. See Note 3. </t>
        </is>
      </c>
    </row>
    <row r="30">
      <c r="A30" s="4" t="inlineStr">
        <is>
          <t>Advertising and Marketing Expenses</t>
        </is>
      </c>
      <c r="B30" s="4" t="inlineStr">
        <is>
          <t xml:space="preserve">Advertising
and Marketing Expenses The
Company incurred $ 675,496 176,224 514,087 13,093 </t>
        </is>
      </c>
    </row>
    <row r="31">
      <c r="A31" s="4" t="inlineStr">
        <is>
          <t>Stock-Based Compensation</t>
        </is>
      </c>
      <c r="B31" s="4" t="inlineStr">
        <is>
          <t xml:space="preserve">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t>
        </is>
      </c>
    </row>
    <row r="32">
      <c r="A32" s="4" t="inlineStr">
        <is>
          <t>Income Taxes</t>
        </is>
      </c>
      <c r="B32" s="4" t="inlineStr">
        <is>
          <t xml:space="preserve">Income
Taxes The
Company accounts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net operating losses, and tax credit carryforwards. Valuation allowances are established when necessary
to reduce deferred tax assets to the amount expected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is>
      </c>
    </row>
    <row r="33">
      <c r="A33" s="4" t="inlineStr">
        <is>
          <t>Net Loss Per Share</t>
        </is>
      </c>
      <c r="B33" s="4" t="inlineStr">
        <is>
          <t xml:space="preserve">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had been issued if such additional common shares were dilutive. Since the Company had net losses for all
the periods presented, basic and diluted loss per share are the same, and additional potential ordinary shares have been excluded, as
their effect would be anti-dilutive. At December 31, 2023, dividend accrued in Preferred Series A-1 stock of 7,202 12,481 414,819 1,158,015 6,630 12,481 288,914 400,359 The
calculation of the net loss per share and weighted-average shares of the Company’s ordinary shares outstanding for the periods
presented are as follows: Schedule of Loss Per Share and Weighted-average
For the Year Ended December 31,
2023 2022
Net loss from continuing operations $ (11,248,598 ) $ (14,095,646 )
Less: deemed dividends on series B preferred stock (48,633 ) -
Less: dividends on series B preferred stock (1,861 ) (8,862 )
Net loss from continuing operations available to ordinary shareholders (11,299,092 ) (14,104,508 )
Net loss from discontinued operations, net of tax, available to ordinary shareholders (2,994,584 ) (1,137,732 )
Net loss available to ordinary shareholders $ (14,293,676 ) $ (15,242,240 )
Basic and diluted weighted-average shares outstanding 2,760,970 2,487,960
Basic and diluted:
Net loss from continuing operations per share $ (4.09 ) $ (5.67 )
Net loss from discontinued operations per share (1.08 ) (0.46 )
Net loss per share $ (5.17 ) $ (6.13 ) </t>
        </is>
      </c>
    </row>
    <row r="34">
      <c r="A34" s="4" t="inlineStr">
        <is>
          <t>Fair Value Measurements</t>
        </is>
      </c>
      <c r="B34"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35">
      <c r="A35" s="4" t="inlineStr">
        <is>
          <t>Estimates</t>
        </is>
      </c>
      <c r="B35"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the use of the acquisition method of accounting for business combinations, intangibles
and long-lived asset impairments, goodwill and impairment, convertible debenture fair value, stock based compensation, discontinued operations
and revenue recogni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36">
      <c r="A36" s="4" t="inlineStr">
        <is>
          <t>Contingencies</t>
        </is>
      </c>
      <c r="B36" s="4" t="inlineStr">
        <is>
          <t xml:space="preserve">Contingencies From
time to time, we may become involved in lawsuits and legal proceedings which arise in the ordinary course of business. However, litigation
is subject to inherent uncertainties, and an adverse result in these or other matters may arise from time to time that may harm our business.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t>
        </is>
      </c>
    </row>
    <row r="37">
      <c r="A37" s="4" t="inlineStr">
        <is>
          <t>Recently Adopted Accounting Pronouncements</t>
        </is>
      </c>
      <c r="B37" s="4" t="inlineStr">
        <is>
          <t xml:space="preserve">Recently
Adopted Accounting Pronouncements In
August 2020, the FASB issued ASU 2020-06, Debt—Debt with Conversion and Other Options (Subtopic 470-20) and Derivatives and Hedging—
Contracts in Entity’s Own Equity (Subtopic 815-40).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3 and was applied to the Company’s accounting for its convertible debenture and warrants. See Note 8.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as the Company has not had any historical credit losses. </t>
        </is>
      </c>
    </row>
    <row r="38">
      <c r="A38" s="4" t="inlineStr">
        <is>
          <t>Recently Issued Accounting Pronouncements Not Yet Adopted</t>
        </is>
      </c>
      <c r="B38" s="4" t="inlineStr">
        <is>
          <t xml:space="preserve">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pected Change in Par Value</t>
        </is>
      </c>
      <c r="B4" s="4" t="inlineStr">
        <is>
          <t xml:space="preserve"> Schedule
of Expected Change in Par Value
Ordinary Shares
Par value for ordinary shares at $ 0.20 $ 572,770
Par value for common stock at $ 0.0001 286
Net change in par value -- will be reflected in additional paid-in capital $ 572,484
Preferred Shares
Par value for Series A-1 preferred stock at $ 0.20 $ 1,440
Par value for Series B preferred stock at $ 0.20 2,496
Total $ 3,936
Par value for preferred stock at $ 0.0001 2
Net change in par value -- will be reflected in additional paid-in capital $ 3,934 </t>
        </is>
      </c>
    </row>
    <row r="5">
      <c r="A5" s="4" t="inlineStr">
        <is>
          <t>Schedule of Cash and Restricted Cash</t>
        </is>
      </c>
      <c r="B5" s="4" t="inlineStr">
        <is>
          <t xml:space="preserve">The
following represents the cash on hand at December 31, 2023 by banking institution and does not include any reduction
for the FDIC insured limit of $ 250,000 Schedule of Cash and Restricted Cash
Bank December 31, 2023
Platinum Bank $ 145,436
Deerwood Bank 2,040,937
First Citizens 222,639
Other 78,469
Total $ 2,487,481 </t>
        </is>
      </c>
    </row>
    <row r="6">
      <c r="A6" s="4" t="inlineStr">
        <is>
          <t>Schedule of Accounts Payable and Accrued Expenses</t>
        </is>
      </c>
      <c r="B6" s="4" t="inlineStr">
        <is>
          <t xml:space="preserve">The
composition of accounts payable and accrued expenses from continuing operations are as follows: Schedule of Accounts Payable and Accrued Expenses
December 31, 2023 December 31, 2022
Accounts payable $ 834,060 $ 689,159
Accrued wages and payroll expenses 63,359 115,739
Accrued bonus 305,747 208,964
Accrued interest 48,875 -
Other accrued expenses 211,658 452,519
Accounts payable and
accrued expenses $ 1,463,699 $ 1,466,381 </t>
        </is>
      </c>
    </row>
    <row r="7">
      <c r="A7" s="4" t="inlineStr">
        <is>
          <t>Schedule of Loss Per Share and Weighted-average</t>
        </is>
      </c>
      <c r="B7" s="4" t="inlineStr">
        <is>
          <t>The
calculation of the net loss per share and weighted-average shares of the Company’s ordinary shares outstanding for the periods
presented are as follows: Schedule of Loss Per Share and Weighted-average
For the Year Ended December 31,
2023 2022
Net loss from continuing operations $ (11,248,598 ) $ (14,095,646 )
Less: deemed dividends on series B preferred stock (48,633 ) -
Less: dividends on series B preferred stock (1,861 ) (8,862 )
Net loss from continuing operations available to ordinary shareholders (11,299,092 ) (14,104,508 )
Net loss from discontinued operations, net of tax, available to ordinary shareholders (2,994,584 ) (1,137,732 )
Net loss available to ordinary shareholders $ (14,293,676 ) $ (15,242,240 )
Basic and diluted weighted-average shares outstanding 2,760,970 2,487,960
Basic and diluted:
Net loss from continuing operations per share $ (4.09 ) $ (5.67 )
Net loss from discontinued operations per share (1.08 ) (0.46 )
Net loss per share $ (5.17 ) $ (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Reconciliation of Discontinued Operations</t>
        </is>
      </c>
      <c r="B4" s="4" t="inlineStr">
        <is>
          <t>Summary
Reconciliation of Discontinued Operations Summary Reconciliation of Discontinued Operations
For the Year Ended December 31, 2023 For the Year Ended December 31, 2022
Revenues $ 9,035,670 $ 7,532,081
Cost of Revenues 5,643,426 5,880,599
Gross (Loss) Profit 3,392,244 1,651,482
Operating Expenses
Selling, general, and administrative expenses 6,843,856 2,534,234
Goodwill and intangible asset impairment expense 674,982 1,224,000
Total operating expenses 7,518,838 3,758,234
Operating Loss (4,126,594 ) (2,106,752 )
Interest income 1,778,999 44,598
Other (expense) income (100,648 ) 997,000
Interest expense (503,401 ) (20,281 )
Total other income and expense 1,174,950 1,021,317
Loss Before Income Taxes (2,951,644 ) (1,085,435 )
Provision for income tax expenses 42,940 52,297
Loss from discontinued operations $ (2,994,584 ) $ (1,137,732 )</t>
        </is>
      </c>
    </row>
    <row r="5">
      <c r="A5" s="4" t="inlineStr">
        <is>
          <t>Schedule of Major Classes of Assets and Liabilities</t>
        </is>
      </c>
      <c r="B5" s="4" t="inlineStr">
        <is>
          <t xml:space="preserve">The
following table presents a reconciliation of the carrying amounts of major classes of assets and liabilities of the Company classified
as discontinued operations as of December 31, 2023 and December 31, 2022: Schedule of Major Classes of Assets and Liabilities
December 31, December 31,
Carrying amounts of major classes of assets included as part of discontinued operations:
Current assets
Cash $ 46,369,229 $ 38,591,185
Restricted cash 11,584,320 11,132,957
Accounts receivable, net of $ 0 738,739 526,657
Unbilled receivables 9,447 35,000
Contract assets 274,833 219,116
Deferred prize expense 340,781 356,158
Prepaid expenses and other current assets 439,697 709,370
Investment, cost 200,000 -
Equipment, net 36,860 -
Right-of-use asset – operating lease 250,194 -
Intangible assets, net 2,260,351 -
Goodwill 5,300,928 -
Total current assets $ 67,805,379 $ 51,570,443
Non-current assets
Investment, cost - 200,000
Equipment, net - 38,337
Right-of-use asset – operating lease - 230,680
Intangible assets, net - 2,889,470
Goodwill - 5,300,928
Total non-current assets $ - $ 8,659,415
December 31, December 31,
Carrying amounts of major classes of liability included as part of discontinued operations:
Current Liabilities
Accounts payable and accrued expenses $ 1,123,105 $ 1,872,538
Contract liabilities 2,407,924 2,168,453
Prize liability 6,475,400 6,061,434
Customer obligations 50,249,095 42,171,589
Line of credit 5,000,000 4,120,651
Current portion of long-term debt 869,426 398,745
Current portion of lease liability 251,898 31,069
Deferred tax liability 20,035 -
Total current liabilities $ 66,396,883 $ 56,824,479
Debt, less current portion - 868,455
Lease liability, less current portion - 210,037
Total liabilities $ 66,396,883 $ 57,902,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Weighted-average
amortization period Cost, Net of Accumulated
(years) Impairment Amortization Net
Balance, December 31, 2023
Customer relationships 5 10 $ 208,124 $ 208,124 $ -
Acquired technology 3 5 808,700 790,588 18,112
Software in development N/A 150,000 - 150,000
$ 1,166,824 $ 998,712 $ 168,112
Balance, December 31, 2022
Customer relationships 5 10 $ 933,000 $ 117,587 $ 815,413
Acquired technology 3 5 807,050 784,000 23,050
Software in development N/A - - -
$ 1,740,050 $ 901,587 $ 838,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s of December 31, 2023 and 2022 consisted of the following: Schedule of Goodwill
Affiliate Marketing Services -- International Total
Balance as of December 31, 2021 3,130,167 3,130,167
Less: Impairment charges (1,515,000 ) (1,515,000 )
Balance as of December 31, 2022 1,615,167 1,615,167
Less: Impairment charges $ (1,615,167 ) $ (1,615,167 )
Balance as of December 31, 202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allowance for credit loss</t>
        </is>
      </c>
      <c r="B2" s="5" t="n">
        <v>0</v>
      </c>
      <c r="C2" s="5" t="n">
        <v>0</v>
      </c>
    </row>
    <row r="3">
      <c r="A3" s="4" t="inlineStr">
        <is>
          <t>Convertible debt, net of discount</t>
        </is>
      </c>
      <c r="B3" s="6" t="n">
        <v>283335</v>
      </c>
      <c r="C3" s="6" t="n">
        <v>0</v>
      </c>
    </row>
    <row r="4">
      <c r="A4" s="4" t="inlineStr">
        <is>
          <t>Warrant discount</t>
        </is>
      </c>
      <c r="B4" s="6" t="n">
        <v>831746</v>
      </c>
      <c r="C4" s="6" t="n">
        <v>0</v>
      </c>
    </row>
    <row r="5">
      <c r="A5" s="4" t="inlineStr">
        <is>
          <t>Accrued interest</t>
        </is>
      </c>
      <c r="B5" s="5" t="n">
        <v>299648</v>
      </c>
      <c r="C5" s="5" t="n">
        <v>0</v>
      </c>
    </row>
    <row r="6">
      <c r="A6" s="4" t="inlineStr">
        <is>
          <t>Preferred stock par value</t>
        </is>
      </c>
      <c r="B6" s="7" t="n">
        <v>0.0001</v>
      </c>
      <c r="C6" s="4" t="inlineStr">
        <is>
          <t xml:space="preserve"> </t>
        </is>
      </c>
    </row>
    <row r="7">
      <c r="A7" s="4" t="inlineStr">
        <is>
          <t>Common stock, par value</t>
        </is>
      </c>
      <c r="B7" s="8" t="n">
        <v>0.2</v>
      </c>
      <c r="C7" s="8" t="n">
        <v>0.2</v>
      </c>
    </row>
    <row r="8">
      <c r="A8" s="4" t="inlineStr">
        <is>
          <t>Common stock, shares authorized</t>
        </is>
      </c>
      <c r="B8" s="6" t="n">
        <v>100000000</v>
      </c>
      <c r="C8" s="6" t="n">
        <v>100000000</v>
      </c>
    </row>
    <row r="9">
      <c r="A9" s="4" t="inlineStr">
        <is>
          <t>Common stock, shares issued</t>
        </is>
      </c>
      <c r="B9" s="6" t="n">
        <v>2863734</v>
      </c>
      <c r="C9" s="6" t="n">
        <v>2688541</v>
      </c>
    </row>
    <row r="10">
      <c r="A10" s="4" t="inlineStr">
        <is>
          <t>Common stock, shares outstanding</t>
        </is>
      </c>
      <c r="B10" s="6" t="n">
        <v>2863734</v>
      </c>
      <c r="C10" s="6" t="n">
        <v>2688541</v>
      </c>
    </row>
    <row r="11">
      <c r="A11" s="4" t="inlineStr">
        <is>
          <t>Treasury stock, shares</t>
        </is>
      </c>
      <c r="B11" s="6" t="n">
        <v>90</v>
      </c>
      <c r="C11" s="6" t="n">
        <v>90</v>
      </c>
    </row>
    <row r="12">
      <c r="A12" s="4" t="inlineStr">
        <is>
          <t>Series A-1 Preferred Stock [Member]</t>
        </is>
      </c>
      <c r="B12" s="4" t="inlineStr">
        <is>
          <t xml:space="preserve"> </t>
        </is>
      </c>
      <c r="C12" s="4" t="inlineStr">
        <is>
          <t xml:space="preserve"> </t>
        </is>
      </c>
    </row>
    <row r="13">
      <c r="A13" s="4" t="inlineStr">
        <is>
          <t>Preferred stock par value</t>
        </is>
      </c>
      <c r="B13" s="8" t="n">
        <v>0.2</v>
      </c>
      <c r="C13" s="8" t="n">
        <v>0.2</v>
      </c>
    </row>
    <row r="14">
      <c r="A14" s="4" t="inlineStr">
        <is>
          <t>Preferred stock, par authorized</t>
        </is>
      </c>
      <c r="B14" s="6" t="n">
        <v>260000</v>
      </c>
      <c r="C14" s="6" t="n">
        <v>260000</v>
      </c>
    </row>
    <row r="15">
      <c r="A15" s="4" t="inlineStr">
        <is>
          <t>Preferred stock, shares issued</t>
        </is>
      </c>
      <c r="B15" s="6" t="n">
        <v>7202</v>
      </c>
      <c r="C15" s="6" t="n">
        <v>6630</v>
      </c>
    </row>
    <row r="16">
      <c r="A16" s="4" t="inlineStr">
        <is>
          <t>Preferred stock, shares outstanding</t>
        </is>
      </c>
      <c r="B16" s="6" t="n">
        <v>7202</v>
      </c>
      <c r="C16" s="6" t="n">
        <v>6630</v>
      </c>
    </row>
    <row r="17">
      <c r="A17" s="4" t="inlineStr">
        <is>
          <t>Liquidation preference, value</t>
        </is>
      </c>
      <c r="B17" s="5" t="n">
        <v>116997</v>
      </c>
      <c r="C17" s="5" t="n">
        <v>138414</v>
      </c>
    </row>
    <row r="18">
      <c r="A18" s="4" t="inlineStr">
        <is>
          <t>Series B Preferred Stock [Member]</t>
        </is>
      </c>
      <c r="B18" s="4" t="inlineStr">
        <is>
          <t xml:space="preserve"> </t>
        </is>
      </c>
      <c r="C18" s="4" t="inlineStr">
        <is>
          <t xml:space="preserve"> </t>
        </is>
      </c>
    </row>
    <row r="19">
      <c r="A19" s="4" t="inlineStr">
        <is>
          <t>Preferred stock par value</t>
        </is>
      </c>
      <c r="B19" s="8" t="n">
        <v>0.2</v>
      </c>
      <c r="C19" s="8" t="n">
        <v>0.2</v>
      </c>
    </row>
    <row r="20">
      <c r="A20" s="4" t="inlineStr">
        <is>
          <t>Preferred stock, par authorized</t>
        </is>
      </c>
      <c r="B20" s="6" t="n">
        <v>370000</v>
      </c>
      <c r="C20" s="6" t="n">
        <v>370000</v>
      </c>
    </row>
    <row r="21">
      <c r="A21" s="4" t="inlineStr">
        <is>
          <t>Preferred stock, shares issued</t>
        </is>
      </c>
      <c r="B21" s="6" t="n">
        <v>12481</v>
      </c>
      <c r="C21" s="6" t="n">
        <v>12481</v>
      </c>
    </row>
    <row r="22">
      <c r="A22" s="4" t="inlineStr">
        <is>
          <t>Preferred stock, shares outstanding</t>
        </is>
      </c>
      <c r="B22" s="6" t="n">
        <v>12481</v>
      </c>
      <c r="C22" s="6" t="n">
        <v>12481</v>
      </c>
    </row>
    <row r="23">
      <c r="A23" s="4" t="inlineStr">
        <is>
          <t>Liquidation preference, value</t>
        </is>
      </c>
      <c r="B23" s="5" t="n">
        <v>529122</v>
      </c>
      <c r="C23" s="5" t="n">
        <v>595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
summary of the debt agreement is noted below: Schedule of Debt
December 31,
Note Payable – Bank, $ 3,250,000 $ 2,080,601
Less unamortized debt issuance costs 10,122
Less current portion 645,571
Long-term debt $ 1,424,908 </t>
        </is>
      </c>
    </row>
    <row r="5">
      <c r="A5" s="4" t="inlineStr">
        <is>
          <t>Schedule of Outstanding Amount of Debt</t>
        </is>
      </c>
      <c r="B5" s="4" t="inlineStr">
        <is>
          <t xml:space="preserve">The
outstanding amount of debt as of December 31, 2023, matures by year as follows: Schedule of Outstanding Amount of Debt
Year Amount
For the remaining three months ended December 31, 2023
2024 $ 645,571
2025 672,471
2026 700,256
2027 62,303
Total $ 2,080,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nvertible Debenture recorded at Fair Value</t>
        </is>
      </c>
      <c r="B4" s="4" t="inlineStr">
        <is>
          <t xml:space="preserve">The
following provides a summary of the Convertible Debenture recorded at fair value as of December 31, 2023: Summary
of Convertible Debenture recorded at Fair Value
Principle amount of convertible debenture at issuance: $ 4,400,000
Principle payments made (419,048 )
Unamortized discount for warrants (831,746 )
Unamortized discount for OID (283,335 )
Accrued interest expense 299,648
Change in fair value 1,230,234
Balance of convertible debenture as of December, 2023: 4,395,753 </t>
        </is>
      </c>
    </row>
    <row r="5">
      <c r="A5" s="4" t="inlineStr">
        <is>
          <t>Schedule of Consolidated Financial Assets and Liabilities Measured at Fair Value</t>
        </is>
      </c>
      <c r="B5" s="4" t="inlineStr">
        <is>
          <t xml:space="preserve">The
following table sets forth the Company’s consolidated financial assets and liabilities measured at fair value by level within the
fair value hierarchy on December 31, 2023. The Purchase Warrant fair value has not changed since the issuance date: Schedule of Consolidated Financial Assets and Liabilities Measured at Fair Value
Convertible Purchase Warrant
Level I $ - $ -
Level II $ - $ -
Level III $ 4,395,753 $ 1,174,229
Total $ 4,395,753 $ 1,174,229 </t>
        </is>
      </c>
    </row>
    <row r="6">
      <c r="A6" s="4" t="inlineStr">
        <is>
          <t>Schedule of Significant Unobservable Inputs (level 3) and Related Expenses and Losses</t>
        </is>
      </c>
      <c r="B6" s="4" t="inlineStr">
        <is>
          <t xml:space="preserve"> Schedule
of Significant Unobservable Inputs (level 3) and Related Expenses and Losses
Fair Value, December 31, 2022 $ -
Issuance of convertible debenture 2,825,771
Accretion for discount for warrants 342,481
Accretion for discount for OID 116,667
Interest expense 299,648
Principle payments (419,048 )
Change in fair value 1,230,234
Fair Value, December 31, 2023 $ 4,395,753 </t>
        </is>
      </c>
    </row>
    <row r="7">
      <c r="A7" s="4" t="inlineStr">
        <is>
          <t>Schedule of CCC Spreads</t>
        </is>
      </c>
      <c r="B7" s="4" t="inlineStr">
        <is>
          <t xml:space="preserve"> Schedule of CCC Spreads
Issuance February 14, 2023 4.13 %
Fair Value December 31, 2023 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Following
is a summary of the Company’s warrant activity for the year ended December 31, 2023: Schedule
of Warrant Activity
Number of Weighted Average Exercise Price Per Weighted
Outstanding as of December 31, 2022 400,359 $ 0.82 2.83
Previously issued regular warrants (266,667 ) (45.00 ) 0.43
Revalued regular warrants 266,667 0.60 0.43
Exercised (125,359 ) 0.10 -
Issued and vested 883,015 4.15 3.15
Outstanding as of December 31, 2023 1,158,015 3.43 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air Values of Stock Options Granted Using Black-scholes Valuation Model Assumptions</t>
        </is>
      </c>
      <c r="B4" s="4" t="inlineStr">
        <is>
          <t xml:space="preserve">The
fair value of each stock option grant is estimated on the date of grant using the Black Scholes option pricing model with the following
assumptions: Schedule of Fair Values of Stock Options Granted Using Black-scholes Valuation Model Assumptions
December
31, 2023 December
31, 2022
Expected
volatility 53.5 116.6 % 51.1 53.7 %
Expected
dividends 0.0 % 0.0 %
Expected
term (years) 5.7 5.5 6.0
Risk-free
rate 3.4 4.3 % 1.44 4.24 %
Fair
value of Ordinary Shares on grant date $ 1.70 4.03 $ 0.31 1.33 </t>
        </is>
      </c>
    </row>
    <row r="5">
      <c r="A5" s="4" t="inlineStr">
        <is>
          <t>Schedule of Stock Option Activity</t>
        </is>
      </c>
      <c r="B5" s="4" t="inlineStr">
        <is>
          <t>The
summary of activity under the plans as of December 31, 2023 and 2022, and change during the 12 months ended December 31, 2023 and
2022 is as follows: Schedule of Stock Option Activity
Weighted Weighted average
average remaining Aggregate
Options Shares exercise price contractual intrinsic value
Outstanding as of December 31, 2022 288,914 $ 11.40 $ 7,750
Granted 155,755 $ 4.46
Exercised - $ -
Acquired 1 14,552 $ 14.16
Forfeited (42,989 ) $ 6.99
Expired (1,413 ) $ 8.84
Outstanding as of December 31, 2023 414,819 $ 8.79 7.7 $ 3,750
Exercisable as of December 31, 2023 660,594 $ 10.59 6.9 $ 3,750
1 During
the 12 months ended December 31, 2023, the Company recognized 14,552 14.16 December 21, 2032
Options Shares Weighted
average exercise price Weighted
average grant date fair value Weighted
average remaining contractual term Aggregate
intrinsic value
Outstanding as of December 31, 2021
1 178,357 $ 49.60 $ - - $ 830,250
Granted 2 249,650 $ 10.00 $ 5.20 - $ -
Exercised - $ - $ - - $ -
Forfeited (100,779 ) $ 54.60 $ 25.60 - $ -
Expired (38,315 ) $ 63.70 $ - - $ -
Outstanding as of December
31, 2022 288,914 $ 11.40 $ - 9.3 $ 7,750
Exercisable as of December
31, 2022 86,673 $ 14.60 $ - 8.7 $ 7,750
1 Equity structure was adjusted
for all periods presented using the exchange ratio, 1.3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Companies Reportable Segments</t>
        </is>
      </c>
      <c r="B4" s="4" t="inlineStr">
        <is>
          <t>Summarized
financial information for the Company’s reportable segments for the 12-month periods ended December 31, 2023 and 2022 are shown
below: Schedule of Companies Reportable Segments For
the year ended December 31, 2023:
Affiliate Marketing Services -- International Affiliate Marketing Services -- US Total
Revenue $ 4,198,279 $ 754,446 $ 4,952,725
Cost of revenues 2,890,460 529,602 3,420,062
Operating loss (8,169,390 ) (723,812 ) (8,893,202 )
Net income (loss) after taxes $ (10,182,525 ) $ (1,066,073 ) $ (11,248,598 ) For
the year ended December 31, 2022:
Affiliate Marketing Services - International Affiliate Marketing Services - US Total
Revenue $ 3,427,698 $ 62,250 $ 3,489,948
Cost of revenues 2,127,555 46,280 2,173,835
Operating loss (14,133,416 ) (149,422 ) (14,282,838 )
Net income (loss) after taxes $ (13,951,510 ) $ (144,136 ) $ (14,095,646 )</t>
        </is>
      </c>
    </row>
    <row r="5">
      <c r="A5" s="4" t="inlineStr">
        <is>
          <t>Schedule of Revenues by Country</t>
        </is>
      </c>
      <c r="B5" s="4" t="inlineStr">
        <is>
          <t xml:space="preserve">Summarized
revenues by country in which the Company operated for the years ended December 31, 2023 and 2022 are shown below: Schedule of Revenues by Country For
the year ended December 31, 2023:
Affiliate Marketing Services - International Affiliate Marketing Services - US Total
United States $ - $ 754,446 $ 754,446
Rest of the World 4,198,279 - 4,198,279
Revenue $ 4,198,279 $ 754,446 $ 4,952,725 For
the year ended December 31, 2022:
Affiliate Marketing Services - International Affiliate Marketing Services - US Total
United States $ - $ 62,250 $ 62,250
Rest of the World 3,427,698 - 3,427,698
Revenue $ 3,427,698 $ 62,250 $ 3,489,948 </t>
        </is>
      </c>
    </row>
    <row r="6">
      <c r="A6" s="4" t="inlineStr">
        <is>
          <t>Schedule of Percentage of Consolidated Revenues Derived from Large Customers</t>
        </is>
      </c>
      <c r="B6" s="4" t="inlineStr">
        <is>
          <t>The
Company’s Affiliate Marketing Services – International segment derive a significant portion of their revenues from several
large customers. The table below presents the percentage of consolidated revenues derived from large customers: Schedule
of Percentage of Consolidated Revenues Derived from Large Customers
December 31, December 31,
Customer A 38 % 70 %
Customer B 35 % 165 %
Percentage of consolidated
revenues 35 % 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tion</t>
        </is>
      </c>
      <c r="B4" s="4" t="inlineStr">
        <is>
          <t xml:space="preserve">For the year ended December 31, 2023 and 2022, the Company has recognized
its revenue at a point in time. The
Company combines its revenue into the following categories: Schedule
of Revenue Recognition
For the year ended December 31, 2023 Affiliate Marketing Services - International Affiliate Marketing Services - US Total
Services and other 4,198,279 754,446 4,952,725
Total 4,198,279 754,446 4,952,725
For the year ended December 31, 2022 Affiliate Marketing Services - International Affiliate Marketing Services - US Total
Services and other 3,427,698 62,250 3,489,948
Total $ 3,427,698 $ 62,250 $ 3,489,948 </t>
        </is>
      </c>
    </row>
    <row r="5">
      <c r="A5" s="4" t="inlineStr">
        <is>
          <t>Schedule of Contract Assets and Liabilities</t>
        </is>
      </c>
      <c r="B5" s="4" t="inlineStr">
        <is>
          <t xml:space="preserve">The
Company’s assets and liabilities related to its contracts with customers were as follows: Schedule
of Contract Assets and Liabilities
December 31, December 31,
Accounts receivable $ 415,119 $ 440,873
Unbilled revenue 12,000 1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Deferred
tax assets and liabilities as of December 31, 2023 and 2022 consisted of the following: Schedule of Deferred Tax Assets and Liabilities
2023 2022
Deferred tax assets
Net operating losses $ 5,786,541 $ 3,855,779
Research and development tax credit 30,429 30,429
Nonqualified stock options 76,059 66,209
Equipment 1,402 601
Goodwill 590,235 269,101
Section 174 Capitalizations 70,437 -
Intangible Assets 1,043,615 840,034
Accrued expended and other 103,947 78,560
Gross deferred tax assets 7,702,665 5,140,713
Valuation allowance (7,709,820 ) (5,146,919 )
Net deferred tax assets $ (7,155 ) $ (6,206 )</t>
        </is>
      </c>
    </row>
    <row r="5">
      <c r="A5" s="4" t="inlineStr">
        <is>
          <t>Schedule of Income Tax Expenses Benefits</t>
        </is>
      </c>
      <c r="B5" s="4" t="inlineStr">
        <is>
          <t>The
provision for (benefit from) income taxes charged to income for the years ended December 31, 2023 and 2022 consist of the following: Schedule of Income Tax Expenses Benefits
2023 2022
US current tax expense $ 15,708 $ (12,955 )
Foreign current tax expense — —
Provision for income tax expenses (benefit) $ 15,708 $ (12,955 )</t>
        </is>
      </c>
    </row>
    <row r="6">
      <c r="A6" s="4" t="inlineStr">
        <is>
          <t>Schedule of Effective Tax Rate</t>
        </is>
      </c>
      <c r="B6" s="4" t="inlineStr">
        <is>
          <t>A
reconciliation between the effective tax rate on income from continuing operations and the statutory tax rate is as follows: Schedule of Effective Tax Rate
2023 2022
Income tax benefit at federal statutory rate $ (2,358,907 ) 21.0 % $ (2,908,680 ) 21.0 %
State and local income taxes net of federal tax benefit (141,084 ) 0.5 % (59,374 ) 0.5 %
Meals and entertainment, non-deductible expenses and tax-exempt income 21,510 -0.1 % 25,826 -0.1 %
Incentive stock option expense 69,214 -0.1 % 52,306 -0.1 %
Nondeductible goodwill impairment — -8.2 % — 0.0 %
Nondeductible Debt Expenses 417,696 -8.8 % — 0.0 %
NQO Cancelations 6,690 0.0 % 499,435 0.0 %
Financial Statement True Up 2,866 0.0 % — 0.0 %
Misc Other Adjustments 43,145 0.0 % — 0.0 %
Change in valuation allowance 1,954,578 -4.3 % 2,377,532 -4.3 %
Provision for income tax expenses (benefit) $ 15,708 -0.0 % $ (12,955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 - Sports Hub Acquisition [Member]</t>
        </is>
      </c>
      <c r="B1" s="2" t="inlineStr">
        <is>
          <t>12 Months Ended</t>
        </is>
      </c>
    </row>
    <row r="2">
      <c r="B2" s="2" t="inlineStr">
        <is>
          <t>Dec. 31, 2023</t>
        </is>
      </c>
    </row>
    <row r="3">
      <c r="A3" s="3" t="inlineStr">
        <is>
          <t>Business Acquisition [Line Items]</t>
        </is>
      </c>
      <c r="B3" s="4" t="inlineStr">
        <is>
          <t xml:space="preserve"> </t>
        </is>
      </c>
    </row>
    <row r="4">
      <c r="A4" s="4" t="inlineStr">
        <is>
          <t>Schedule of Purchase Consideration</t>
        </is>
      </c>
      <c r="B4" s="4" t="inlineStr">
        <is>
          <t xml:space="preserve"> Schedule of Purchase Consideration
Description Amount
Fair Value of Equity Consideration $ 1,370,287
Fair Value of Seller Platinum Line of Credit and Loan 5,387,850
Total Purchase Price $ 6,758,137 </t>
        </is>
      </c>
    </row>
    <row r="5">
      <c r="A5" s="4" t="inlineStr">
        <is>
          <t>Schedule of Fair Value of Assets Acquired and Liabilities Assumed</t>
        </is>
      </c>
      <c r="B5" s="4" t="inlineStr">
        <is>
          <t xml:space="preserve">The
fair value of the assets acquired and liabilities assumed as of December 22, 2022 were as follows: Schedule
of Fair Value of Assets Acquired and Liabilities Assumed
Assets:
Cash $ 38,255,266
Restricted cash 10,604,004
Accounts receivable 186,712
Prepaid expenses and other current assets 1,916,932
Equipment 11,953
Other long-term assets 95,793
Intangible assets 2,390,000
Total Assets $ 53,460,660
Liabilities:
Accrued expenses $ 284,345
Deferred tax liabilities 48,775
Deferred revenue 3,574,285
Other current liabilities 47,657,117
Other long-term liabilities 106,705
Total liabilities $ 51,671,227
Net assets acquired, excluding goodwill $ 1,789,433
Goodwill 4,968,703
Purchase consideration for accounting acquiree $ 6,758,137 </t>
        </is>
      </c>
    </row>
    <row r="6">
      <c r="A6" s="4" t="inlineStr">
        <is>
          <t>Schedule of Fair Value Assumption Asset</t>
        </is>
      </c>
      <c r="B6" s="4" t="inlineStr">
        <is>
          <t xml:space="preserve">The
fair value, as determined by assumptions that market participants would use in pricing the assets, and weighted average useful life of
the identifiable intangible assets are as follows: Schedule of Fair Value Assumption Asset
Fair Value Weighted Average Useful Life (Years)
Customer relationships $ 1,550,000 5
Trade names 640,000 6
Acquired technology 200,000 5
$ 2,39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xpected Change in Par Value (Details) - USD ($)</t>
        </is>
      </c>
      <c r="B1" s="2" t="inlineStr">
        <is>
          <t>Dec. 31, 2023</t>
        </is>
      </c>
      <c r="C1" s="2" t="inlineStr">
        <is>
          <t>Dec. 31, 2022</t>
        </is>
      </c>
    </row>
    <row r="2">
      <c r="A2" s="4" t="inlineStr">
        <is>
          <t>Par value for ordinary shares at $0.20 as reported at December 31, 2023</t>
        </is>
      </c>
      <c r="B2" s="5" t="n">
        <v>572770</v>
      </c>
      <c r="C2" s="5" t="n">
        <v>537731</v>
      </c>
    </row>
    <row r="3">
      <c r="A3" s="4" t="inlineStr">
        <is>
          <t>Par value for common stock at $0.0001 at December 31, 2023</t>
        </is>
      </c>
      <c r="B3" s="6" t="n">
        <v>286</v>
      </c>
      <c r="C3" s="4" t="inlineStr">
        <is>
          <t xml:space="preserve"> </t>
        </is>
      </c>
    </row>
    <row r="4">
      <c r="A4" s="4" t="inlineStr">
        <is>
          <t>Net change in par value -- will be reflected in additional paid-in capital</t>
        </is>
      </c>
      <c r="B4" s="6" t="n">
        <v>572484</v>
      </c>
      <c r="C4" s="4" t="inlineStr">
        <is>
          <t xml:space="preserve"> </t>
        </is>
      </c>
    </row>
    <row r="5">
      <c r="A5" s="4" t="inlineStr">
        <is>
          <t>Total</t>
        </is>
      </c>
      <c r="B5" s="6" t="n">
        <v>3936</v>
      </c>
      <c r="C5" s="4" t="inlineStr">
        <is>
          <t xml:space="preserve"> </t>
        </is>
      </c>
    </row>
    <row r="6">
      <c r="A6" s="4" t="inlineStr">
        <is>
          <t>Par value for preferred stock at $0.0001 par value at December 31, 2023</t>
        </is>
      </c>
      <c r="B6" s="6" t="n">
        <v>2</v>
      </c>
      <c r="C6" s="4" t="inlineStr">
        <is>
          <t xml:space="preserve"> </t>
        </is>
      </c>
    </row>
    <row r="7">
      <c r="A7" s="4" t="inlineStr">
        <is>
          <t>Net change in par value -- will be reflected in additional paid-in capital</t>
        </is>
      </c>
      <c r="B7" s="6" t="n">
        <v>3934</v>
      </c>
      <c r="C7" s="4" t="inlineStr">
        <is>
          <t xml:space="preserve"> </t>
        </is>
      </c>
    </row>
    <row r="8">
      <c r="A8" s="4" t="inlineStr">
        <is>
          <t>Series A-1 Preferred Stock [Member]</t>
        </is>
      </c>
      <c r="B8" s="4" t="inlineStr">
        <is>
          <t xml:space="preserve"> </t>
        </is>
      </c>
      <c r="C8" s="4" t="inlineStr">
        <is>
          <t xml:space="preserve"> </t>
        </is>
      </c>
    </row>
    <row r="9">
      <c r="A9" s="4" t="inlineStr">
        <is>
          <t>Total</t>
        </is>
      </c>
      <c r="B9" s="6" t="n">
        <v>1440</v>
      </c>
      <c r="C9" s="6" t="n">
        <v>1326</v>
      </c>
    </row>
    <row r="10">
      <c r="A10" s="4" t="inlineStr">
        <is>
          <t>Series B Preferred Stock [Member]</t>
        </is>
      </c>
      <c r="B10" s="4" t="inlineStr">
        <is>
          <t xml:space="preserve"> </t>
        </is>
      </c>
      <c r="C10" s="4" t="inlineStr">
        <is>
          <t xml:space="preserve"> </t>
        </is>
      </c>
    </row>
    <row r="11">
      <c r="A11" s="4" t="inlineStr">
        <is>
          <t>Total</t>
        </is>
      </c>
      <c r="B11" s="5" t="n">
        <v>2496</v>
      </c>
      <c r="C11" s="5" t="n">
        <v>2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hange in Par Value (Details) (Parenthetical) - $ / shares</t>
        </is>
      </c>
      <c r="B1" s="2" t="inlineStr">
        <is>
          <t>Dec. 31, 2023</t>
        </is>
      </c>
      <c r="C1" s="2" t="inlineStr">
        <is>
          <t>Dec. 31, 2022</t>
        </is>
      </c>
      <c r="D1" s="2" t="inlineStr">
        <is>
          <t>Jul. 26, 2021</t>
        </is>
      </c>
    </row>
    <row r="2">
      <c r="A2" s="4" t="inlineStr">
        <is>
          <t>Ordinary stock, par value</t>
        </is>
      </c>
      <c r="B2" s="8" t="n">
        <v>0.2</v>
      </c>
      <c r="C2" s="8" t="n">
        <v>0.2</v>
      </c>
      <c r="D2" s="4" t="inlineStr">
        <is>
          <t xml:space="preserve"> </t>
        </is>
      </c>
    </row>
    <row r="3">
      <c r="A3" s="4" t="inlineStr">
        <is>
          <t>Common stock, par value</t>
        </is>
      </c>
      <c r="B3" s="10" t="n">
        <v>0.0001</v>
      </c>
      <c r="C3" s="4" t="inlineStr">
        <is>
          <t xml:space="preserve"> </t>
        </is>
      </c>
      <c r="D3" s="4" t="inlineStr">
        <is>
          <t xml:space="preserve"> </t>
        </is>
      </c>
    </row>
    <row r="4">
      <c r="A4" s="4" t="inlineStr">
        <is>
          <t>Preferred stock par value</t>
        </is>
      </c>
      <c r="B4" s="10" t="n">
        <v>0.0001</v>
      </c>
      <c r="C4" s="4" t="inlineStr">
        <is>
          <t xml:space="preserve"> </t>
        </is>
      </c>
      <c r="D4" s="4" t="inlineStr">
        <is>
          <t xml:space="preserve"> </t>
        </is>
      </c>
    </row>
    <row r="5">
      <c r="A5" s="4" t="inlineStr">
        <is>
          <t>Series A-1 Preferred Stock [Member]</t>
        </is>
      </c>
      <c r="B5" s="4" t="inlineStr">
        <is>
          <t xml:space="preserve"> </t>
        </is>
      </c>
      <c r="C5" s="4" t="inlineStr">
        <is>
          <t xml:space="preserve"> </t>
        </is>
      </c>
      <c r="D5" s="4" t="inlineStr">
        <is>
          <t xml:space="preserve"> </t>
        </is>
      </c>
    </row>
    <row r="6">
      <c r="A6" s="4" t="inlineStr">
        <is>
          <t>Preferred stock par value</t>
        </is>
      </c>
      <c r="B6" s="9" t="n">
        <v>0.2</v>
      </c>
      <c r="C6" s="9" t="n">
        <v>0.2</v>
      </c>
      <c r="D6" s="8" t="n">
        <v>0.1</v>
      </c>
    </row>
    <row r="7">
      <c r="A7" s="4" t="inlineStr">
        <is>
          <t>Series B Preferred Stock [Member]</t>
        </is>
      </c>
      <c r="B7" s="4" t="inlineStr">
        <is>
          <t xml:space="preserve"> </t>
        </is>
      </c>
      <c r="C7" s="4" t="inlineStr">
        <is>
          <t xml:space="preserve"> </t>
        </is>
      </c>
      <c r="D7" s="4" t="inlineStr">
        <is>
          <t xml:space="preserve"> </t>
        </is>
      </c>
    </row>
    <row r="8">
      <c r="A8" s="4" t="inlineStr">
        <is>
          <t>Preferred stock par value</t>
        </is>
      </c>
      <c r="B8" s="8" t="n">
        <v>0.2</v>
      </c>
      <c r="C8" s="8" t="n">
        <v>0.2</v>
      </c>
      <c r="D8" s="8"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952725</v>
      </c>
      <c r="C4" s="5" t="n">
        <v>3489948</v>
      </c>
    </row>
    <row r="5">
      <c r="A5" s="4" t="inlineStr">
        <is>
          <t>Cost of revenues</t>
        </is>
      </c>
      <c r="B5" s="6" t="n">
        <v>3420062</v>
      </c>
      <c r="C5" s="6" t="n">
        <v>2173835</v>
      </c>
    </row>
    <row r="6">
      <c r="A6" s="4" t="inlineStr">
        <is>
          <t>Gross profit</t>
        </is>
      </c>
      <c r="B6" s="6" t="n">
        <v>1532663</v>
      </c>
      <c r="C6" s="6" t="n">
        <v>1316113</v>
      </c>
    </row>
    <row r="7">
      <c r="A7" s="3" t="inlineStr">
        <is>
          <t>Operating expenses</t>
        </is>
      </c>
      <c r="B7" s="4" t="inlineStr">
        <is>
          <t xml:space="preserve"> </t>
        </is>
      </c>
      <c r="C7" s="4" t="inlineStr">
        <is>
          <t xml:space="preserve"> </t>
        </is>
      </c>
    </row>
    <row r="8">
      <c r="A8" s="4" t="inlineStr">
        <is>
          <t>Selling, general, and administrative expenses</t>
        </is>
      </c>
      <c r="B8" s="6" t="n">
        <v>7961133</v>
      </c>
      <c r="C8" s="6" t="n">
        <v>10872951</v>
      </c>
    </row>
    <row r="9">
      <c r="A9" s="4" t="inlineStr">
        <is>
          <t>Goodwill and intangible asset impairment expenses</t>
        </is>
      </c>
      <c r="B9" s="6" t="n">
        <v>2464732</v>
      </c>
      <c r="C9" s="6" t="n">
        <v>4726000</v>
      </c>
    </row>
    <row r="10">
      <c r="A10" s="4" t="inlineStr">
        <is>
          <t>Total operating expenses</t>
        </is>
      </c>
      <c r="B10" s="6" t="n">
        <v>10425865</v>
      </c>
      <c r="C10" s="6" t="n">
        <v>15598951</v>
      </c>
    </row>
    <row r="11">
      <c r="A11" s="4" t="inlineStr">
        <is>
          <t>Operating loss</t>
        </is>
      </c>
      <c r="B11" s="6" t="n">
        <v>-8893202</v>
      </c>
      <c r="C11" s="6" t="n">
        <v>-14282838</v>
      </c>
    </row>
    <row r="12">
      <c r="A12" s="3" t="inlineStr">
        <is>
          <t>Other income and expense</t>
        </is>
      </c>
      <c r="B12" s="4" t="inlineStr">
        <is>
          <t xml:space="preserve"> </t>
        </is>
      </c>
      <c r="C12" s="4" t="inlineStr">
        <is>
          <t xml:space="preserve"> </t>
        </is>
      </c>
    </row>
    <row r="13">
      <c r="A13" s="4" t="inlineStr">
        <is>
          <t>Interest income</t>
        </is>
      </c>
      <c r="B13" s="6" t="n">
        <v>53493</v>
      </c>
      <c r="C13" s="6" t="n">
        <v>33402</v>
      </c>
    </row>
    <row r="14">
      <c r="A14" s="4" t="inlineStr">
        <is>
          <t>Other (expense) income</t>
        </is>
      </c>
      <c r="B14" s="6" t="n">
        <v>-12606</v>
      </c>
      <c r="C14" s="6" t="n">
        <v>250000</v>
      </c>
    </row>
    <row r="15">
      <c r="A15" s="4" t="inlineStr">
        <is>
          <t>Interest expense</t>
        </is>
      </c>
      <c r="B15" s="6" t="n">
        <v>-1150341</v>
      </c>
      <c r="C15" s="6" t="n">
        <v>-109165</v>
      </c>
    </row>
    <row r="16">
      <c r="A16" s="4" t="inlineStr">
        <is>
          <t>Change in fair value of convertible debenture</t>
        </is>
      </c>
      <c r="B16" s="6" t="n">
        <v>-1230234</v>
      </c>
      <c r="C16" s="4" t="inlineStr">
        <is>
          <t xml:space="preserve"> </t>
        </is>
      </c>
    </row>
    <row r="17">
      <c r="A17" s="4" t="inlineStr">
        <is>
          <t>Total other income and expense</t>
        </is>
      </c>
      <c r="B17" s="6" t="n">
        <v>-2339688</v>
      </c>
      <c r="C17" s="6" t="n">
        <v>174237</v>
      </c>
    </row>
    <row r="18">
      <c r="A18" s="4" t="inlineStr">
        <is>
          <t>Net loss before income taxes</t>
        </is>
      </c>
      <c r="B18" s="6" t="n">
        <v>-11232890</v>
      </c>
      <c r="C18" s="6" t="n">
        <v>-14108601</v>
      </c>
    </row>
    <row r="19">
      <c r="A19" s="4" t="inlineStr">
        <is>
          <t>Income tax expense (benefit)</t>
        </is>
      </c>
      <c r="B19" s="6" t="n">
        <v>15708</v>
      </c>
      <c r="C19" s="6" t="n">
        <v>-12955</v>
      </c>
    </row>
    <row r="20">
      <c r="A20" s="4" t="inlineStr">
        <is>
          <t>Net loss from continuing operations</t>
        </is>
      </c>
      <c r="B20" s="6" t="n">
        <v>-11248598</v>
      </c>
      <c r="C20" s="6" t="n">
        <v>-14095646</v>
      </c>
    </row>
    <row r="21">
      <c r="A21" s="4" t="inlineStr">
        <is>
          <t>Net loss from discontinued operations, net of tax</t>
        </is>
      </c>
      <c r="B21" s="6" t="n">
        <v>-2994584</v>
      </c>
      <c r="C21" s="6" t="n">
        <v>-1137732</v>
      </c>
    </row>
    <row r="22">
      <c r="A22" s="4" t="inlineStr">
        <is>
          <t>Net loss</t>
        </is>
      </c>
      <c r="B22" s="6" t="n">
        <v>-14243182</v>
      </c>
      <c r="C22" s="6" t="n">
        <v>-15233378</v>
      </c>
    </row>
    <row r="23">
      <c r="A23" s="3" t="inlineStr">
        <is>
          <t>Share-Based Payment Arrangement, Recognized Amount [Abstract]</t>
        </is>
      </c>
      <c r="B23" s="4" t="inlineStr">
        <is>
          <t xml:space="preserve"> </t>
        </is>
      </c>
      <c r="C23" s="4" t="inlineStr">
        <is>
          <t xml:space="preserve"> </t>
        </is>
      </c>
    </row>
    <row r="24">
      <c r="A24" s="4" t="inlineStr">
        <is>
          <t>Net loss from continuing operations available to ordinary shareholders Basic</t>
        </is>
      </c>
      <c r="B24" s="6" t="n">
        <v>-11299092</v>
      </c>
      <c r="C24" s="6" t="n">
        <v>-14104508</v>
      </c>
    </row>
    <row r="25">
      <c r="A25" s="4" t="inlineStr">
        <is>
          <t>Net loss from continuing operations available to ordinary shareholders Diluted</t>
        </is>
      </c>
      <c r="B25" s="6" t="n">
        <v>-11299092</v>
      </c>
      <c r="C25" s="6" t="n">
        <v>-14104508</v>
      </c>
    </row>
    <row r="26">
      <c r="A26" s="4" t="inlineStr">
        <is>
          <t>Net loss from discontinued operations available to ordinary shareholders Basic</t>
        </is>
      </c>
      <c r="B26" s="6" t="n">
        <v>-2994584</v>
      </c>
      <c r="C26" s="6" t="n">
        <v>-1137732</v>
      </c>
    </row>
    <row r="27">
      <c r="A27" s="4" t="inlineStr">
        <is>
          <t>Net loss from discontinued operations available to ordinary shareholders</t>
        </is>
      </c>
      <c r="B27" s="6" t="n">
        <v>-2994584</v>
      </c>
      <c r="C27" s="6" t="n">
        <v>-1137732</v>
      </c>
    </row>
    <row r="28">
      <c r="A28" s="4" t="inlineStr">
        <is>
          <t>Total Numerator for basic net loss per share</t>
        </is>
      </c>
      <c r="B28" s="6" t="n">
        <v>-14293676</v>
      </c>
      <c r="C28" s="6" t="n">
        <v>-15242240</v>
      </c>
    </row>
    <row r="29">
      <c r="A29" s="4" t="inlineStr">
        <is>
          <t>Total Numerator for diluted net loss per share</t>
        </is>
      </c>
      <c r="B29" s="5" t="n">
        <v>-14293676</v>
      </c>
      <c r="C29" s="5" t="n">
        <v>-15242240</v>
      </c>
    </row>
    <row r="30">
      <c r="A30" s="3" t="inlineStr">
        <is>
          <t>Denominator for basic and diluted net loss per share:</t>
        </is>
      </c>
      <c r="B30" s="4" t="inlineStr">
        <is>
          <t xml:space="preserve"> </t>
        </is>
      </c>
      <c r="C30" s="4" t="inlineStr">
        <is>
          <t xml:space="preserve"> </t>
        </is>
      </c>
    </row>
    <row r="31">
      <c r="A31" s="4" t="inlineStr">
        <is>
          <t>Weighted average shares outstanding, basic</t>
        </is>
      </c>
      <c r="B31" s="6" t="n">
        <v>2760970</v>
      </c>
      <c r="C31" s="6" t="n">
        <v>2487960</v>
      </c>
    </row>
    <row r="32">
      <c r="A32" s="4" t="inlineStr">
        <is>
          <t>Weighted average shares outstanding, diluted</t>
        </is>
      </c>
      <c r="B32" s="6" t="n">
        <v>2760970</v>
      </c>
      <c r="C32" s="6" t="n">
        <v>2487960</v>
      </c>
    </row>
    <row r="33">
      <c r="A33" s="3" t="inlineStr">
        <is>
          <t>Net loss per share - Basic and diluted</t>
        </is>
      </c>
      <c r="B33" s="4" t="inlineStr">
        <is>
          <t xml:space="preserve"> </t>
        </is>
      </c>
      <c r="C33" s="4" t="inlineStr">
        <is>
          <t xml:space="preserve"> </t>
        </is>
      </c>
    </row>
    <row r="34">
      <c r="A34" s="4" t="inlineStr">
        <is>
          <t>Net loss from continuing operations per share, basic</t>
        </is>
      </c>
      <c r="B34" s="8" t="n">
        <v>-4.09</v>
      </c>
      <c r="C34" s="8" t="n">
        <v>-5.67</v>
      </c>
    </row>
    <row r="35">
      <c r="A35" s="4" t="inlineStr">
        <is>
          <t>Net loss from continuing operations per share, diluted</t>
        </is>
      </c>
      <c r="B35" s="9" t="n">
        <v>-4.09</v>
      </c>
      <c r="C35" s="9" t="n">
        <v>-5.67</v>
      </c>
    </row>
    <row r="36">
      <c r="A36" s="4" t="inlineStr">
        <is>
          <t>Net income from discontinued operations per share, basic</t>
        </is>
      </c>
      <c r="B36" s="9" t="n">
        <v>-1.08</v>
      </c>
      <c r="C36" s="9" t="n">
        <v>-0.46</v>
      </c>
    </row>
    <row r="37">
      <c r="A37" s="4" t="inlineStr">
        <is>
          <t>Net income from discontinued operations per share, diluted</t>
        </is>
      </c>
      <c r="B37" s="9" t="n">
        <v>-1.08</v>
      </c>
      <c r="C37" s="9" t="n">
        <v>-0.46</v>
      </c>
    </row>
    <row r="38">
      <c r="A38" s="4" t="inlineStr">
        <is>
          <t>Net loss per share, basic</t>
        </is>
      </c>
      <c r="B38" s="9" t="n">
        <v>-5.17</v>
      </c>
      <c r="C38" s="9" t="n">
        <v>-6.13</v>
      </c>
    </row>
    <row r="39">
      <c r="A39" s="4" t="inlineStr">
        <is>
          <t>Net loss per share, diluted</t>
        </is>
      </c>
      <c r="B39" s="8" t="n">
        <v>-5.17</v>
      </c>
      <c r="C39" s="8" t="n">
        <v>-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FDIC insured limit</t>
        </is>
      </c>
      <c r="B3" s="5" t="n">
        <v>250000</v>
      </c>
      <c r="C3" s="4" t="inlineStr">
        <is>
          <t xml:space="preserve"> </t>
        </is>
      </c>
    </row>
    <row r="4">
      <c r="A4" s="4" t="inlineStr">
        <is>
          <t>Restricted cash and cash equivalents total</t>
        </is>
      </c>
      <c r="B4" s="6" t="n">
        <v>2487481</v>
      </c>
      <c r="C4" s="5" t="n">
        <v>1381344</v>
      </c>
    </row>
    <row r="5">
      <c r="A5" s="4" t="inlineStr">
        <is>
          <t>Platinum Bank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and cash equivalents total</t>
        </is>
      </c>
      <c r="B7" s="6" t="n">
        <v>145436</v>
      </c>
      <c r="C7" s="4" t="inlineStr">
        <is>
          <t xml:space="preserve"> </t>
        </is>
      </c>
    </row>
    <row r="8">
      <c r="A8" s="4" t="inlineStr">
        <is>
          <t>Deerwood Bank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Restricted cash and cash equivalents total</t>
        </is>
      </c>
      <c r="B10" s="6" t="n">
        <v>2040937</v>
      </c>
      <c r="C10" s="4" t="inlineStr">
        <is>
          <t xml:space="preserve"> </t>
        </is>
      </c>
    </row>
    <row r="11">
      <c r="A11" s="4" t="inlineStr">
        <is>
          <t>First Citizens [Member]</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Restricted cash and cash equivalents total</t>
        </is>
      </c>
      <c r="B13" s="6" t="n">
        <v>222639</v>
      </c>
      <c r="C13" s="4" t="inlineStr">
        <is>
          <t xml:space="preserve"> </t>
        </is>
      </c>
    </row>
    <row r="14">
      <c r="A14" s="4" t="inlineStr">
        <is>
          <t>Other [Member]</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Restricted cash and cash equivalents total</t>
        </is>
      </c>
      <c r="B16" s="5" t="n">
        <v>78469</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5" t="n">
        <v>834060</v>
      </c>
      <c r="C3" s="5" t="n">
        <v>689159</v>
      </c>
    </row>
    <row r="4">
      <c r="A4" s="4" t="inlineStr">
        <is>
          <t>Accrued wages and payroll expenses</t>
        </is>
      </c>
      <c r="B4" s="6" t="n">
        <v>63359</v>
      </c>
      <c r="C4" s="6" t="n">
        <v>115739</v>
      </c>
    </row>
    <row r="5">
      <c r="A5" s="4" t="inlineStr">
        <is>
          <t>Accrued bonus</t>
        </is>
      </c>
      <c r="B5" s="6" t="n">
        <v>305747</v>
      </c>
      <c r="C5" s="6" t="n">
        <v>208964</v>
      </c>
    </row>
    <row r="6">
      <c r="A6" s="4" t="inlineStr">
        <is>
          <t>Accrued interest</t>
        </is>
      </c>
      <c r="B6" s="6" t="n">
        <v>48875</v>
      </c>
      <c r="C6" s="4" t="inlineStr">
        <is>
          <t xml:space="preserve"> </t>
        </is>
      </c>
    </row>
    <row r="7">
      <c r="A7" s="4" t="inlineStr">
        <is>
          <t>Other accrued expenses</t>
        </is>
      </c>
      <c r="B7" s="6" t="n">
        <v>211658</v>
      </c>
      <c r="C7" s="6" t="n">
        <v>452519</v>
      </c>
    </row>
    <row r="8">
      <c r="A8" s="4" t="inlineStr">
        <is>
          <t>Accounts payable and accrued expenses</t>
        </is>
      </c>
      <c r="B8" s="5" t="n">
        <v>1463699</v>
      </c>
      <c r="C8" s="5" t="n">
        <v>1466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Per Share and Weighted-average (Details) - USD ($)</t>
        </is>
      </c>
      <c r="B1" s="2" t="inlineStr">
        <is>
          <t>12 Months Ended</t>
        </is>
      </c>
    </row>
    <row r="2">
      <c r="B2" s="2" t="inlineStr">
        <is>
          <t>Dec. 31, 2023</t>
        </is>
      </c>
      <c r="C2" s="2" t="inlineStr">
        <is>
          <t>Dec. 31, 2022</t>
        </is>
      </c>
    </row>
    <row r="3">
      <c r="A3" s="4" t="inlineStr">
        <is>
          <t>Net loss from continuing operations</t>
        </is>
      </c>
      <c r="B3" s="5" t="n">
        <v>-11248598</v>
      </c>
      <c r="C3" s="5" t="n">
        <v>-14095646</v>
      </c>
    </row>
    <row r="4">
      <c r="A4" s="4" t="inlineStr">
        <is>
          <t>Net loss from continuing operations available to ordinary shareholders</t>
        </is>
      </c>
      <c r="B4" s="6" t="n">
        <v>-11299092</v>
      </c>
      <c r="C4" s="6" t="n">
        <v>-14104508</v>
      </c>
    </row>
    <row r="5">
      <c r="A5" s="4" t="inlineStr">
        <is>
          <t>Net loss from discontinued operations, net of tax, available to ordinary shareholders</t>
        </is>
      </c>
      <c r="B5" s="6" t="n">
        <v>-2994584</v>
      </c>
      <c r="C5" s="6" t="n">
        <v>-1137732</v>
      </c>
    </row>
    <row r="6">
      <c r="A6" s="4" t="inlineStr">
        <is>
          <t>Net loss available to ordinary shareholders</t>
        </is>
      </c>
      <c r="B6" s="5" t="n">
        <v>-14293676</v>
      </c>
      <c r="C6" s="5" t="n">
        <v>-15242240</v>
      </c>
    </row>
    <row r="7">
      <c r="A7" s="4" t="inlineStr">
        <is>
          <t>Weighted average shares outstanding, basic</t>
        </is>
      </c>
      <c r="B7" s="6" t="n">
        <v>2760970</v>
      </c>
      <c r="C7" s="6" t="n">
        <v>2487960</v>
      </c>
    </row>
    <row r="8">
      <c r="A8" s="4" t="inlineStr">
        <is>
          <t>Weighted average shares outstanding, diluted</t>
        </is>
      </c>
      <c r="B8" s="6" t="n">
        <v>2760970</v>
      </c>
      <c r="C8" s="6" t="n">
        <v>2487960</v>
      </c>
    </row>
    <row r="9">
      <c r="A9" s="4" t="inlineStr">
        <is>
          <t>Net loss from continuing operations per share, basic</t>
        </is>
      </c>
      <c r="B9" s="8" t="n">
        <v>-4.09</v>
      </c>
      <c r="C9" s="8" t="n">
        <v>-5.67</v>
      </c>
    </row>
    <row r="10">
      <c r="A10" s="4" t="inlineStr">
        <is>
          <t>Net loss from continuing operations per share, diluted</t>
        </is>
      </c>
      <c r="B10" s="9" t="n">
        <v>-4.09</v>
      </c>
      <c r="C10" s="9" t="n">
        <v>-5.67</v>
      </c>
    </row>
    <row r="11">
      <c r="A11" s="4" t="inlineStr">
        <is>
          <t>Net loss from discontinued operations per share, basic</t>
        </is>
      </c>
      <c r="B11" s="9" t="n">
        <v>-1.08</v>
      </c>
      <c r="C11" s="9" t="n">
        <v>-0.46</v>
      </c>
    </row>
    <row r="12">
      <c r="A12" s="4" t="inlineStr">
        <is>
          <t>Net loss from discontinued operations per share, diluted</t>
        </is>
      </c>
      <c r="B12" s="9" t="n">
        <v>-1.08</v>
      </c>
      <c r="C12" s="9" t="n">
        <v>-0.46</v>
      </c>
    </row>
    <row r="13">
      <c r="A13" s="4" t="inlineStr">
        <is>
          <t>Net loss per share, basic</t>
        </is>
      </c>
      <c r="B13" s="9" t="n">
        <v>-5.17</v>
      </c>
      <c r="C13" s="9" t="n">
        <v>-6.13</v>
      </c>
    </row>
    <row r="14">
      <c r="A14" s="4" t="inlineStr">
        <is>
          <t>Net loss per share, diluted</t>
        </is>
      </c>
      <c r="B14" s="8" t="n">
        <v>-5.17</v>
      </c>
      <c r="C14" s="8" t="n">
        <v>-6.13</v>
      </c>
    </row>
    <row r="15">
      <c r="A15" s="4" t="inlineStr">
        <is>
          <t>Preferred Stock [Member] | Deemed Dividends Series B Preferred Stock [Member]</t>
        </is>
      </c>
      <c r="B15" s="4" t="inlineStr">
        <is>
          <t xml:space="preserve"> </t>
        </is>
      </c>
      <c r="C15" s="4" t="inlineStr">
        <is>
          <t xml:space="preserve"> </t>
        </is>
      </c>
    </row>
    <row r="16">
      <c r="A16" s="4" t="inlineStr">
        <is>
          <t>Less: dividends on series B preferred stock</t>
        </is>
      </c>
      <c r="B16" s="5" t="n">
        <v>-48633</v>
      </c>
      <c r="C16" s="4" t="inlineStr">
        <is>
          <t xml:space="preserve"> </t>
        </is>
      </c>
    </row>
    <row r="17">
      <c r="A17" s="4" t="inlineStr">
        <is>
          <t>Preferred Stock [Member] | Series B Preferred Stock [Member]</t>
        </is>
      </c>
      <c r="B17" s="4" t="inlineStr">
        <is>
          <t xml:space="preserve"> </t>
        </is>
      </c>
      <c r="C17" s="4" t="inlineStr">
        <is>
          <t xml:space="preserve"> </t>
        </is>
      </c>
    </row>
    <row r="18">
      <c r="A18" s="4" t="inlineStr">
        <is>
          <t>Less: dividends on series B preferred stock</t>
        </is>
      </c>
      <c r="B18" s="5" t="n">
        <v>-1861</v>
      </c>
      <c r="C18" s="5" t="n">
        <v>-8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9" customWidth="1" min="5" max="5"/>
    <col width="29" customWidth="1" min="6" max="6"/>
    <col width="21" customWidth="1" min="7" max="7"/>
    <col width="25" customWidth="1" min="8" max="8"/>
    <col width="32" customWidth="1" min="9" max="9"/>
    <col width="32" customWidth="1" min="10" max="10"/>
    <col width="32" customWidth="1" min="11" max="11"/>
    <col width="32" customWidth="1" min="12" max="12"/>
    <col width="21" customWidth="1" min="13" max="13"/>
    <col width="25" customWidth="1" min="14" max="14"/>
  </cols>
  <sheetData>
    <row r="1">
      <c r="A1" s="1" t="inlineStr">
        <is>
          <t>Summary of Significant Accounting Policies (Details Narrative)</t>
        </is>
      </c>
      <c r="D1" s="2" t="inlineStr">
        <is>
          <t>12 Months Ended</t>
        </is>
      </c>
    </row>
    <row r="2">
      <c r="B2" s="2" t="inlineStr">
        <is>
          <t>Jan. 18, 2024 USD ($)</t>
        </is>
      </c>
      <c r="C2" s="2" t="inlineStr">
        <is>
          <t>May 23, 2023 USD ($)</t>
        </is>
      </c>
      <c r="D2" s="2" t="inlineStr">
        <is>
          <t>Dec. 31, 2023 USD ($) $ / shares shares</t>
        </is>
      </c>
      <c r="E2" s="2" t="inlineStr">
        <is>
          <t>Dec. 31, 2022 USD ($) shares</t>
        </is>
      </c>
      <c r="F2" s="2" t="inlineStr">
        <is>
          <t>Dec. 31, 2021 USD ($) shares</t>
        </is>
      </c>
      <c r="G2" s="2" t="inlineStr">
        <is>
          <t>Feb. 12, 2024 shares</t>
        </is>
      </c>
      <c r="H2" s="2" t="inlineStr">
        <is>
          <t>Dec. 31, 2023 ₪ / shares</t>
        </is>
      </c>
      <c r="I2" s="2" t="inlineStr">
        <is>
          <t>Apr. 23, 2023 $ / shares shares</t>
        </is>
      </c>
      <c r="J2" s="2" t="inlineStr">
        <is>
          <t>Apr. 23, 2023 ₪ / shares shares</t>
        </is>
      </c>
      <c r="K2" s="2" t="inlineStr">
        <is>
          <t>Apr. 22, 2023 $ / shares shares</t>
        </is>
      </c>
      <c r="L2" s="2" t="inlineStr">
        <is>
          <t>Apr. 22, 2023 ₪ / shares shares</t>
        </is>
      </c>
      <c r="M2" s="2" t="inlineStr">
        <is>
          <t>Feb. 14, 2023 shares</t>
        </is>
      </c>
      <c r="N2" s="2" t="inlineStr">
        <is>
          <t>Dec. 22, 2022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consideration received per transaction</t>
        </is>
      </c>
      <c r="B4" s="4" t="inlineStr">
        <is>
          <t xml:space="preserve"> </t>
        </is>
      </c>
      <c r="C4" s="4" t="inlineStr">
        <is>
          <t xml:space="preserve"> </t>
        </is>
      </c>
      <c r="D4" s="5" t="n">
        <v>22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par valu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6</v>
      </c>
      <c r="I6" s="8" t="n">
        <v>0.2</v>
      </c>
      <c r="J6" s="11" t="n">
        <v>0.6</v>
      </c>
      <c r="K6" s="8" t="n">
        <v>0.02</v>
      </c>
      <c r="L6" s="11" t="n">
        <v>0.06</v>
      </c>
      <c r="M6" s="4" t="inlineStr">
        <is>
          <t xml:space="preserve"> </t>
        </is>
      </c>
      <c r="N6" s="8" t="n">
        <v>2.9</v>
      </c>
    </row>
    <row r="7">
      <c r="A7" s="4" t="inlineStr">
        <is>
          <t>Common stock, shares issued | shares</t>
        </is>
      </c>
      <c r="B7" s="4" t="inlineStr">
        <is>
          <t xml:space="preserve"> </t>
        </is>
      </c>
      <c r="C7" s="4" t="inlineStr">
        <is>
          <t xml:space="preserve"> </t>
        </is>
      </c>
      <c r="D7" s="6" t="n">
        <v>2863734</v>
      </c>
      <c r="E7" s="6" t="n">
        <v>2688541</v>
      </c>
      <c r="F7" s="4" t="inlineStr">
        <is>
          <t xml:space="preserve"> </t>
        </is>
      </c>
      <c r="G7" s="6" t="n">
        <v>3130401</v>
      </c>
      <c r="H7" s="4" t="inlineStr">
        <is>
          <t xml:space="preserve"> </t>
        </is>
      </c>
      <c r="I7" s="6" t="n">
        <v>26881244</v>
      </c>
      <c r="J7" s="6" t="n">
        <v>26881244</v>
      </c>
      <c r="K7" s="4" t="inlineStr">
        <is>
          <t xml:space="preserve"> </t>
        </is>
      </c>
      <c r="L7" s="4" t="inlineStr">
        <is>
          <t xml:space="preserve"> </t>
        </is>
      </c>
      <c r="M7" s="4" t="inlineStr">
        <is>
          <t xml:space="preserve"> </t>
        </is>
      </c>
      <c r="N7" s="4" t="inlineStr">
        <is>
          <t xml:space="preserve"> </t>
        </is>
      </c>
    </row>
    <row r="8">
      <c r="A8" s="4" t="inlineStr">
        <is>
          <t>Common stock, shares outstanding | shares</t>
        </is>
      </c>
      <c r="B8" s="4" t="inlineStr">
        <is>
          <t xml:space="preserve"> </t>
        </is>
      </c>
      <c r="C8" s="4" t="inlineStr">
        <is>
          <t xml:space="preserve"> </t>
        </is>
      </c>
      <c r="D8" s="6" t="n">
        <v>2863734</v>
      </c>
      <c r="E8" s="6" t="n">
        <v>2688541</v>
      </c>
      <c r="F8" s="4" t="inlineStr">
        <is>
          <t xml:space="preserve"> </t>
        </is>
      </c>
      <c r="G8" s="4" t="inlineStr">
        <is>
          <t xml:space="preserve"> </t>
        </is>
      </c>
      <c r="H8" s="4" t="inlineStr">
        <is>
          <t xml:space="preserve"> </t>
        </is>
      </c>
      <c r="I8" s="6" t="n">
        <v>26881244</v>
      </c>
      <c r="J8" s="6" t="n">
        <v>26881244</v>
      </c>
      <c r="K8" s="4" t="inlineStr">
        <is>
          <t xml:space="preserve"> </t>
        </is>
      </c>
      <c r="L8" s="4" t="inlineStr">
        <is>
          <t xml:space="preserve"> </t>
        </is>
      </c>
      <c r="M8" s="4" t="inlineStr">
        <is>
          <t xml:space="preserve"> </t>
        </is>
      </c>
      <c r="N8" s="4" t="inlineStr">
        <is>
          <t xml:space="preserve"> </t>
        </is>
      </c>
    </row>
    <row r="9">
      <c r="A9" s="4" t="inlineStr">
        <is>
          <t>Common stock, shares authorized | shares</t>
        </is>
      </c>
      <c r="B9" s="4" t="inlineStr">
        <is>
          <t xml:space="preserve"> </t>
        </is>
      </c>
      <c r="C9" s="4" t="inlineStr">
        <is>
          <t xml:space="preserve"> </t>
        </is>
      </c>
      <c r="D9" s="6" t="n">
        <v>100000000</v>
      </c>
      <c r="E9" s="6" t="n">
        <v>1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DIC insured limit</t>
        </is>
      </c>
      <c r="B10" s="4" t="inlineStr">
        <is>
          <t xml:space="preserve"> </t>
        </is>
      </c>
      <c r="C10" s="4" t="inlineStr">
        <is>
          <t xml:space="preserve"> </t>
        </is>
      </c>
      <c r="D10" s="5" t="n">
        <v>2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llowance for credit loss</t>
        </is>
      </c>
      <c r="B11" s="4" t="inlineStr">
        <is>
          <t xml:space="preserve"> </t>
        </is>
      </c>
      <c r="C11" s="4" t="inlineStr">
        <is>
          <t xml:space="preserve"> </t>
        </is>
      </c>
      <c r="D11" s="6"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of company shares | shares</t>
        </is>
      </c>
      <c r="B13" s="4" t="inlineStr">
        <is>
          <t xml:space="preserve"> </t>
        </is>
      </c>
      <c r="C13" s="4" t="inlineStr">
        <is>
          <t xml:space="preserve"> </t>
        </is>
      </c>
      <c r="D13" s="4" t="inlineStr">
        <is>
          <t xml:space="preserve"> </t>
        </is>
      </c>
      <c r="E13" s="4" t="inlineStr">
        <is>
          <t xml:space="preserve"> </t>
        </is>
      </c>
      <c r="F13" s="6" t="n">
        <v>2809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preciation</t>
        </is>
      </c>
      <c r="B14" s="4" t="inlineStr">
        <is>
          <t xml:space="preserve"> </t>
        </is>
      </c>
      <c r="C14" s="4" t="inlineStr">
        <is>
          <t xml:space="preserve"> </t>
        </is>
      </c>
      <c r="D14" s="6" t="n">
        <v>10289</v>
      </c>
      <c r="E14" s="6" t="n">
        <v>104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umulated Depreciation, Depletion and Amortization, Property, Plant, and Equipment</t>
        </is>
      </c>
      <c r="B15" s="4" t="inlineStr">
        <is>
          <t xml:space="preserve"> </t>
        </is>
      </c>
      <c r="C15" s="4" t="inlineStr">
        <is>
          <t xml:space="preserve"> </t>
        </is>
      </c>
      <c r="D15" s="5" t="n">
        <v>24759</v>
      </c>
      <c r="E15" s="6" t="n">
        <v>184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discount rate percentage</t>
        </is>
      </c>
      <c r="B16" s="4" t="inlineStr">
        <is>
          <t xml:space="preserve"> </t>
        </is>
      </c>
      <c r="C16" s="4" t="inlineStr">
        <is>
          <t xml:space="preserve"> </t>
        </is>
      </c>
      <c r="D16" s="12" t="n">
        <v>0.0719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nite lived intangible asset, useful life</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italized cost</t>
        </is>
      </c>
      <c r="B18" s="4" t="inlineStr">
        <is>
          <t xml:space="preserve"> </t>
        </is>
      </c>
      <c r="C18" s="4" t="inlineStr">
        <is>
          <t xml:space="preserve"> </t>
        </is>
      </c>
      <c r="D18" s="5" t="n">
        <v>273999</v>
      </c>
      <c r="E18" s="6" t="n">
        <v>230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mpairment charge</t>
        </is>
      </c>
      <c r="B19" s="4" t="inlineStr">
        <is>
          <t xml:space="preserve"> </t>
        </is>
      </c>
      <c r="C19" s="4" t="inlineStr">
        <is>
          <t xml:space="preserve"> </t>
        </is>
      </c>
      <c r="D19" s="4" t="inlineStr">
        <is>
          <t xml:space="preserve"> </t>
        </is>
      </c>
      <c r="E19" s="6" t="n">
        <v>321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oodwill impairment</t>
        </is>
      </c>
      <c r="B20" s="4" t="inlineStr">
        <is>
          <t xml:space="preserve"> </t>
        </is>
      </c>
      <c r="C20" s="4" t="inlineStr">
        <is>
          <t xml:space="preserve"> </t>
        </is>
      </c>
      <c r="D20" s="5" t="n">
        <v>1615167</v>
      </c>
      <c r="E20" s="6" t="n">
        <v>15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onthly salary percentage</t>
        </is>
      </c>
      <c r="B21" s="4" t="inlineStr">
        <is>
          <t xml:space="preserve"> </t>
        </is>
      </c>
      <c r="C21" s="4" t="inlineStr">
        <is>
          <t xml:space="preserve"> </t>
        </is>
      </c>
      <c r="D21" s="12" t="n">
        <v>0.08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current liabilities from discontinued operations</t>
        </is>
      </c>
      <c r="B22" s="4" t="inlineStr">
        <is>
          <t xml:space="preserve"> </t>
        </is>
      </c>
      <c r="C22" s="4" t="inlineStr">
        <is>
          <t xml:space="preserve"> </t>
        </is>
      </c>
      <c r="D22" s="5" t="n">
        <v>0</v>
      </c>
      <c r="E22" s="6" t="n">
        <v>34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posits</t>
        </is>
      </c>
      <c r="B23" s="4" t="inlineStr">
        <is>
          <t xml:space="preserve"> </t>
        </is>
      </c>
      <c r="C23" s="4" t="inlineStr">
        <is>
          <t xml:space="preserve"> </t>
        </is>
      </c>
      <c r="D23" s="6" t="n">
        <v>0</v>
      </c>
      <c r="E23" s="6" t="n">
        <v>27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ertising and marketing expenses for continuing operations</t>
        </is>
      </c>
      <c r="B24" s="4" t="inlineStr">
        <is>
          <t xml:space="preserve"> </t>
        </is>
      </c>
      <c r="C24" s="4" t="inlineStr">
        <is>
          <t xml:space="preserve"> </t>
        </is>
      </c>
      <c r="D24" s="6" t="n">
        <v>675496</v>
      </c>
      <c r="E24" s="6" t="n">
        <v>51408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vertising and marketing expenses for discontinued operations</t>
        </is>
      </c>
      <c r="B25" s="4" t="inlineStr">
        <is>
          <t xml:space="preserve"> </t>
        </is>
      </c>
      <c r="C25" s="4" t="inlineStr">
        <is>
          <t xml:space="preserve"> </t>
        </is>
      </c>
      <c r="D25" s="5" t="n">
        <v>176224</v>
      </c>
      <c r="E25" s="5" t="n">
        <v>130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80000</v>
      </c>
      <c r="N26" s="4" t="inlineStr">
        <is>
          <t xml:space="preserve"> </t>
        </is>
      </c>
    </row>
    <row r="27">
      <c r="A27" s="4" t="inlineStr">
        <is>
          <t>Total stock options | shares</t>
        </is>
      </c>
      <c r="B27" s="4" t="inlineStr">
        <is>
          <t xml:space="preserve"> </t>
        </is>
      </c>
      <c r="C27" s="4" t="inlineStr">
        <is>
          <t xml:space="preserve"> </t>
        </is>
      </c>
      <c r="D27" s="6" t="n">
        <v>414819</v>
      </c>
      <c r="E27" s="6" t="n">
        <v>2889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shares | shares</t>
        </is>
      </c>
      <c r="B30" s="4" t="inlineStr">
        <is>
          <t xml:space="preserve"> </t>
        </is>
      </c>
      <c r="C30" s="4" t="inlineStr">
        <is>
          <t xml:space="preserve"> </t>
        </is>
      </c>
      <c r="D30" s="6" t="n">
        <v>7202</v>
      </c>
      <c r="E30" s="6" t="n">
        <v>66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shares | shares</t>
        </is>
      </c>
      <c r="B33" s="4" t="inlineStr">
        <is>
          <t xml:space="preserve"> </t>
        </is>
      </c>
      <c r="C33" s="4" t="inlineStr">
        <is>
          <t xml:space="preserve"> </t>
        </is>
      </c>
      <c r="D33" s="6" t="n">
        <v>1158015</v>
      </c>
      <c r="E33" s="6" t="n">
        <v>40035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 paid in shares | shares</t>
        </is>
      </c>
      <c r="B34" s="4" t="inlineStr">
        <is>
          <t xml:space="preserve"> </t>
        </is>
      </c>
      <c r="C34" s="4" t="inlineStr">
        <is>
          <t xml:space="preserve"> </t>
        </is>
      </c>
      <c r="D34" s="6" t="n">
        <v>124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ite lived intangible asset, useful life</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nite lived intangible asset, useful lif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Quintar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12" t="n">
        <v>0.01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authoriz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290000</v>
      </c>
      <c r="J46" s="6" t="n">
        <v>9290000</v>
      </c>
      <c r="K46" s="6" t="n">
        <v>92900000</v>
      </c>
      <c r="L46" s="6" t="n">
        <v>92900000</v>
      </c>
      <c r="M46" s="4" t="inlineStr">
        <is>
          <t xml:space="preserve"> </t>
        </is>
      </c>
      <c r="N46" s="4" t="inlineStr">
        <is>
          <t xml:space="preserve"> </t>
        </is>
      </c>
    </row>
    <row r="47">
      <c r="A47" s="4" t="inlineStr">
        <is>
          <t>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consideration received per transaction</t>
        </is>
      </c>
      <c r="B49" s="4" t="inlineStr">
        <is>
          <t xml:space="preserve"> </t>
        </is>
      </c>
      <c r="C49" s="5"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outstanding | shares</t>
        </is>
      </c>
      <c r="B52" s="4" t="inlineStr">
        <is>
          <t xml:space="preserve"> </t>
        </is>
      </c>
      <c r="C52" s="4" t="inlineStr">
        <is>
          <t xml:space="preserve"> </t>
        </is>
      </c>
      <c r="D52" s="4" t="inlineStr">
        <is>
          <t xml:space="preserve"> </t>
        </is>
      </c>
      <c r="E52" s="4" t="inlineStr">
        <is>
          <t xml:space="preserve"> </t>
        </is>
      </c>
      <c r="F52" s="4" t="inlineStr">
        <is>
          <t xml:space="preserve"> </t>
        </is>
      </c>
      <c r="G52" s="6" t="n">
        <v>31304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Member] |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of stock, consideration received per transaction</t>
        </is>
      </c>
      <c r="B55" s="5" t="n">
        <v>2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4">
    <mergeCell ref="A1:A2"/>
    <mergeCell ref="D1:F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3</t>
        </is>
      </c>
      <c r="C2" s="2" t="inlineStr">
        <is>
          <t>Dec. 31, 2022</t>
        </is>
      </c>
      <c r="D2" s="2" t="inlineStr">
        <is>
          <t>Dec. 22,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5" t="n">
        <v>11248598</v>
      </c>
      <c r="C4" s="5" t="n">
        <v>14095646</v>
      </c>
      <c r="D4" s="4" t="inlineStr">
        <is>
          <t xml:space="preserve"> </t>
        </is>
      </c>
    </row>
    <row r="5">
      <c r="A5" s="4" t="inlineStr">
        <is>
          <t>Net Cash Provided by (Used in) Operating Activities</t>
        </is>
      </c>
      <c r="B5" s="6" t="n">
        <v>582887</v>
      </c>
      <c r="C5" s="6" t="n">
        <v>-5937386</v>
      </c>
      <c r="D5" s="4" t="inlineStr">
        <is>
          <t xml:space="preserve"> </t>
        </is>
      </c>
    </row>
    <row r="6">
      <c r="A6" s="4" t="inlineStr">
        <is>
          <t>Net Cash Provided by (Used in) Operating Activities</t>
        </is>
      </c>
      <c r="B6" s="6" t="n">
        <v>-582887</v>
      </c>
      <c r="C6" s="5" t="n">
        <v>5937386</v>
      </c>
      <c r="D6" s="4" t="inlineStr">
        <is>
          <t xml:space="preserve"> </t>
        </is>
      </c>
    </row>
    <row r="7">
      <c r="A7" s="4" t="inlineStr">
        <is>
          <t>Consideration received</t>
        </is>
      </c>
      <c r="B7" s="6" t="n">
        <v>22500000</v>
      </c>
      <c r="C7" s="4" t="inlineStr">
        <is>
          <t xml:space="preserve"> </t>
        </is>
      </c>
      <c r="D7" s="4" t="inlineStr">
        <is>
          <t xml:space="preserve"> </t>
        </is>
      </c>
    </row>
    <row r="8">
      <c r="A8" s="4" t="inlineStr">
        <is>
          <t>Line of Credit</t>
        </is>
      </c>
      <c r="B8" s="5" t="n">
        <v>14836625</v>
      </c>
      <c r="C8" s="4" t="inlineStr">
        <is>
          <t xml:space="preserve"> </t>
        </is>
      </c>
      <c r="D8" s="5" t="n">
        <v>4120651</v>
      </c>
    </row>
    <row r="9">
      <c r="A9" s="4" t="inlineStr">
        <is>
          <t>Convertible debenture percentage</t>
        </is>
      </c>
      <c r="B9" s="13" t="n">
        <v>1.1</v>
      </c>
      <c r="C9" s="4" t="inlineStr">
        <is>
          <t xml:space="preserve"> </t>
        </is>
      </c>
      <c r="D9" s="4" t="inlineStr">
        <is>
          <t xml:space="preserve"> </t>
        </is>
      </c>
    </row>
    <row r="10">
      <c r="A10" s="4" t="inlineStr">
        <is>
          <t>Accrued Interest</t>
        </is>
      </c>
      <c r="B10" s="5" t="n">
        <v>448423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Reconciliation of Discontinued Operations (Details) - USD ($)</t>
        </is>
      </c>
      <c r="B1" s="2" t="inlineStr">
        <is>
          <t>12 Months Ended</t>
        </is>
      </c>
    </row>
    <row r="2">
      <c r="B2" s="2" t="inlineStr">
        <is>
          <t>Dec. 31, 2023</t>
        </is>
      </c>
      <c r="C2" s="2" t="inlineStr">
        <is>
          <t>Dec. 31, 2022</t>
        </is>
      </c>
    </row>
    <row r="3">
      <c r="A3" s="4" t="inlineStr">
        <is>
          <t>Revenues</t>
        </is>
      </c>
      <c r="B3" s="5" t="n">
        <v>4952725</v>
      </c>
      <c r="C3" s="5" t="n">
        <v>3489948</v>
      </c>
    </row>
    <row r="4">
      <c r="A4" s="4" t="inlineStr">
        <is>
          <t>Gross profit</t>
        </is>
      </c>
      <c r="B4" s="6" t="n">
        <v>1532663</v>
      </c>
      <c r="C4" s="6" t="n">
        <v>1316113</v>
      </c>
    </row>
    <row r="5">
      <c r="A5" s="3" t="inlineStr">
        <is>
          <t>Operating Expenses</t>
        </is>
      </c>
      <c r="B5" s="4" t="inlineStr">
        <is>
          <t xml:space="preserve"> </t>
        </is>
      </c>
      <c r="C5" s="4" t="inlineStr">
        <is>
          <t xml:space="preserve"> </t>
        </is>
      </c>
    </row>
    <row r="6">
      <c r="A6" s="4" t="inlineStr">
        <is>
          <t>Selling, general, and administrative expenses</t>
        </is>
      </c>
      <c r="B6" s="6" t="n">
        <v>7961133</v>
      </c>
      <c r="C6" s="6" t="n">
        <v>10872951</v>
      </c>
    </row>
    <row r="7">
      <c r="A7" s="4" t="inlineStr">
        <is>
          <t>Goodwill and intangible asset impairment expense</t>
        </is>
      </c>
      <c r="B7" s="6" t="n">
        <v>2464732</v>
      </c>
      <c r="C7" s="6" t="n">
        <v>4726000</v>
      </c>
    </row>
    <row r="8">
      <c r="A8" s="4" t="inlineStr">
        <is>
          <t>Operating loss</t>
        </is>
      </c>
      <c r="B8" s="6" t="n">
        <v>-8893202</v>
      </c>
      <c r="C8" s="6" t="n">
        <v>-14282838</v>
      </c>
    </row>
    <row r="9">
      <c r="A9" s="4" t="inlineStr">
        <is>
          <t>Interest income</t>
        </is>
      </c>
      <c r="B9" s="6" t="n">
        <v>53493</v>
      </c>
      <c r="C9" s="6" t="n">
        <v>33402</v>
      </c>
    </row>
    <row r="10">
      <c r="A10" s="4" t="inlineStr">
        <is>
          <t>Other (expense) income</t>
        </is>
      </c>
      <c r="B10" s="6" t="n">
        <v>-12606</v>
      </c>
      <c r="C10" s="6" t="n">
        <v>250000</v>
      </c>
    </row>
    <row r="11">
      <c r="A11" s="4" t="inlineStr">
        <is>
          <t>Interest expense</t>
        </is>
      </c>
      <c r="B11" s="6" t="n">
        <v>1150341</v>
      </c>
      <c r="C11" s="6" t="n">
        <v>109165</v>
      </c>
    </row>
    <row r="12">
      <c r="A12" s="4" t="inlineStr">
        <is>
          <t>Total other income and expense</t>
        </is>
      </c>
      <c r="B12" s="6" t="n">
        <v>-2339688</v>
      </c>
      <c r="C12" s="6" t="n">
        <v>174237</v>
      </c>
    </row>
    <row r="13">
      <c r="A13" s="4" t="inlineStr">
        <is>
          <t>Net loss before income taxes</t>
        </is>
      </c>
      <c r="B13" s="6" t="n">
        <v>-11232890</v>
      </c>
      <c r="C13" s="6" t="n">
        <v>-14108601</v>
      </c>
    </row>
    <row r="14">
      <c r="A14" s="4" t="inlineStr">
        <is>
          <t>Provision for income tax expenses</t>
        </is>
      </c>
      <c r="B14" s="6" t="n">
        <v>15708</v>
      </c>
      <c r="C14" s="6" t="n">
        <v>-12955</v>
      </c>
    </row>
    <row r="15">
      <c r="A15" s="4" t="inlineStr">
        <is>
          <t>Loss from discontinued operations</t>
        </is>
      </c>
      <c r="B15" s="6" t="n">
        <v>-2994584</v>
      </c>
      <c r="C15" s="6" t="n">
        <v>-1137732</v>
      </c>
    </row>
    <row r="16">
      <c r="A16" s="4" t="inlineStr">
        <is>
          <t>Discontinued Operations [Member]</t>
        </is>
      </c>
      <c r="B16" s="4" t="inlineStr">
        <is>
          <t xml:space="preserve"> </t>
        </is>
      </c>
      <c r="C16" s="4" t="inlineStr">
        <is>
          <t xml:space="preserve"> </t>
        </is>
      </c>
    </row>
    <row r="17">
      <c r="A17" s="4" t="inlineStr">
        <is>
          <t>Revenues</t>
        </is>
      </c>
      <c r="B17" s="6" t="n">
        <v>9035670</v>
      </c>
      <c r="C17" s="6" t="n">
        <v>7532081</v>
      </c>
    </row>
    <row r="18">
      <c r="A18" s="4" t="inlineStr">
        <is>
          <t>Cost of Revenues</t>
        </is>
      </c>
      <c r="B18" s="6" t="n">
        <v>5643426</v>
      </c>
      <c r="C18" s="6" t="n">
        <v>5880599</v>
      </c>
    </row>
    <row r="19">
      <c r="A19" s="4" t="inlineStr">
        <is>
          <t>Gross profit</t>
        </is>
      </c>
      <c r="B19" s="6" t="n">
        <v>3392244</v>
      </c>
      <c r="C19" s="6" t="n">
        <v>1651482</v>
      </c>
    </row>
    <row r="20">
      <c r="A20" s="3" t="inlineStr">
        <is>
          <t>Operating Expenses</t>
        </is>
      </c>
      <c r="B20" s="4" t="inlineStr">
        <is>
          <t xml:space="preserve"> </t>
        </is>
      </c>
      <c r="C20" s="4" t="inlineStr">
        <is>
          <t xml:space="preserve"> </t>
        </is>
      </c>
    </row>
    <row r="21">
      <c r="A21" s="4" t="inlineStr">
        <is>
          <t>Selling, general, and administrative expenses</t>
        </is>
      </c>
      <c r="B21" s="6" t="n">
        <v>6843856</v>
      </c>
      <c r="C21" s="6" t="n">
        <v>2534234</v>
      </c>
    </row>
    <row r="22">
      <c r="A22" s="4" t="inlineStr">
        <is>
          <t>Goodwill and intangible asset impairment expense</t>
        </is>
      </c>
      <c r="B22" s="6" t="n">
        <v>674982</v>
      </c>
      <c r="C22" s="6" t="n">
        <v>1224000</v>
      </c>
    </row>
    <row r="23">
      <c r="A23" s="4" t="inlineStr">
        <is>
          <t>Total operating expenses</t>
        </is>
      </c>
      <c r="B23" s="6" t="n">
        <v>7518838</v>
      </c>
      <c r="C23" s="6" t="n">
        <v>3758234</v>
      </c>
    </row>
    <row r="24">
      <c r="A24" s="4" t="inlineStr">
        <is>
          <t>Operating loss</t>
        </is>
      </c>
      <c r="B24" s="6" t="n">
        <v>-4126594</v>
      </c>
      <c r="C24" s="6" t="n">
        <v>-2106752</v>
      </c>
    </row>
    <row r="25">
      <c r="A25" s="4" t="inlineStr">
        <is>
          <t>Interest income</t>
        </is>
      </c>
      <c r="B25" s="6" t="n">
        <v>1778999</v>
      </c>
      <c r="C25" s="6" t="n">
        <v>44598</v>
      </c>
    </row>
    <row r="26">
      <c r="A26" s="4" t="inlineStr">
        <is>
          <t>Other (expense) income</t>
        </is>
      </c>
      <c r="B26" s="6" t="n">
        <v>-100648</v>
      </c>
      <c r="C26" s="6" t="n">
        <v>997000</v>
      </c>
    </row>
    <row r="27">
      <c r="A27" s="4" t="inlineStr">
        <is>
          <t>Interest expense</t>
        </is>
      </c>
      <c r="B27" s="6" t="n">
        <v>-503401</v>
      </c>
      <c r="C27" s="6" t="n">
        <v>-20281</v>
      </c>
    </row>
    <row r="28">
      <c r="A28" s="4" t="inlineStr">
        <is>
          <t>Total other income and expense</t>
        </is>
      </c>
      <c r="B28" s="6" t="n">
        <v>1174950</v>
      </c>
      <c r="C28" s="6" t="n">
        <v>1021317</v>
      </c>
    </row>
    <row r="29">
      <c r="A29" s="4" t="inlineStr">
        <is>
          <t>Net loss before income taxes</t>
        </is>
      </c>
      <c r="B29" s="6" t="n">
        <v>-2951644</v>
      </c>
      <c r="C29" s="6" t="n">
        <v>-1085435</v>
      </c>
    </row>
    <row r="30">
      <c r="A30" s="4" t="inlineStr">
        <is>
          <t>Provision for income tax expenses</t>
        </is>
      </c>
      <c r="B30" s="6" t="n">
        <v>42940</v>
      </c>
      <c r="C30" s="6" t="n">
        <v>52297</v>
      </c>
    </row>
    <row r="31">
      <c r="A31" s="4" t="inlineStr">
        <is>
          <t>Loss from discontinued operations</t>
        </is>
      </c>
      <c r="B31" s="5" t="n">
        <v>-2994584</v>
      </c>
      <c r="C31" s="5" t="n">
        <v>-11377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Major Classes of Assets and Liabilities (Details)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487481</v>
      </c>
      <c r="C3" s="5" t="n">
        <v>1381344</v>
      </c>
      <c r="D3" s="4" t="inlineStr">
        <is>
          <t xml:space="preserve"> </t>
        </is>
      </c>
    </row>
    <row r="4">
      <c r="A4" s="4" t="inlineStr">
        <is>
          <t>Restricted cash</t>
        </is>
      </c>
      <c r="B4" s="4" t="inlineStr">
        <is>
          <t xml:space="preserve"> </t>
        </is>
      </c>
      <c r="C4" s="4" t="inlineStr">
        <is>
          <t xml:space="preserve"> </t>
        </is>
      </c>
      <c r="D4" s="4" t="inlineStr">
        <is>
          <t xml:space="preserve"> </t>
        </is>
      </c>
    </row>
    <row r="5">
      <c r="A5" s="4" t="inlineStr">
        <is>
          <t>Accounts receivable, net of $0 allowance</t>
        </is>
      </c>
      <c r="B5" s="6" t="n">
        <v>415119</v>
      </c>
      <c r="C5" s="6" t="n">
        <v>440873</v>
      </c>
      <c r="D5" s="4" t="inlineStr">
        <is>
          <t xml:space="preserve"> </t>
        </is>
      </c>
    </row>
    <row r="6">
      <c r="A6" s="4" t="inlineStr">
        <is>
          <t>Accounts receivable, allowance for credit loss</t>
        </is>
      </c>
      <c r="B6" s="6" t="n">
        <v>0</v>
      </c>
      <c r="C6" s="6" t="n">
        <v>0</v>
      </c>
      <c r="D6" s="4" t="inlineStr">
        <is>
          <t xml:space="preserve"> </t>
        </is>
      </c>
    </row>
    <row r="7">
      <c r="A7" s="4" t="inlineStr">
        <is>
          <t>Unbilled receivables</t>
        </is>
      </c>
      <c r="B7" s="6" t="n">
        <v>12000</v>
      </c>
      <c r="C7" s="6" t="n">
        <v>12000</v>
      </c>
      <c r="D7" s="4" t="inlineStr">
        <is>
          <t xml:space="preserve"> </t>
        </is>
      </c>
    </row>
    <row r="8">
      <c r="A8" s="4" t="inlineStr">
        <is>
          <t>Prepaid expenses and other current assets</t>
        </is>
      </c>
      <c r="B8" s="6" t="n">
        <v>383295</v>
      </c>
      <c r="C8" s="6" t="n">
        <v>505905</v>
      </c>
      <c r="D8" s="4" t="inlineStr">
        <is>
          <t xml:space="preserve"> </t>
        </is>
      </c>
    </row>
    <row r="9">
      <c r="A9" s="4" t="inlineStr">
        <is>
          <t>Total current assets</t>
        </is>
      </c>
      <c r="B9" s="6" t="n">
        <v>71103274</v>
      </c>
      <c r="C9" s="6" t="n">
        <v>53910565</v>
      </c>
      <c r="D9" s="4" t="inlineStr">
        <is>
          <t xml:space="preserve"> </t>
        </is>
      </c>
    </row>
    <row r="10">
      <c r="A10" s="3" t="inlineStr">
        <is>
          <t>Non-current assets</t>
        </is>
      </c>
      <c r="B10" s="4" t="inlineStr">
        <is>
          <t xml:space="preserve"> </t>
        </is>
      </c>
      <c r="C10" s="4" t="inlineStr">
        <is>
          <t xml:space="preserve"> </t>
        </is>
      </c>
      <c r="D10" s="4" t="inlineStr">
        <is>
          <t xml:space="preserve"> </t>
        </is>
      </c>
    </row>
    <row r="11">
      <c r="A11" s="4" t="inlineStr">
        <is>
          <t>Equipment, net</t>
        </is>
      </c>
      <c r="B11" s="6" t="n">
        <v>8792</v>
      </c>
      <c r="C11" s="6" t="n">
        <v>21881</v>
      </c>
      <c r="D11" s="4" t="inlineStr">
        <is>
          <t xml:space="preserve"> </t>
        </is>
      </c>
    </row>
    <row r="12">
      <c r="A12" s="4" t="inlineStr">
        <is>
          <t>Intangible assets, net</t>
        </is>
      </c>
      <c r="B12" s="6" t="n">
        <v>168112</v>
      </c>
      <c r="C12" s="6" t="n">
        <v>838463</v>
      </c>
      <c r="D12" s="4" t="inlineStr">
        <is>
          <t xml:space="preserve"> </t>
        </is>
      </c>
    </row>
    <row r="13">
      <c r="A13" s="4" t="inlineStr">
        <is>
          <t>Goodwill</t>
        </is>
      </c>
      <c r="B13" s="4" t="inlineStr">
        <is>
          <t xml:space="preserve"> </t>
        </is>
      </c>
      <c r="C13" s="6" t="n">
        <v>1615167</v>
      </c>
      <c r="D13" s="5" t="n">
        <v>3130167</v>
      </c>
    </row>
    <row r="14">
      <c r="A14" s="4" t="inlineStr">
        <is>
          <t>Total assets</t>
        </is>
      </c>
      <c r="B14" s="6" t="n">
        <v>71280178</v>
      </c>
      <c r="C14" s="6" t="n">
        <v>65045491</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6" t="n">
        <v>1463699</v>
      </c>
      <c r="C16" s="6" t="n">
        <v>1466381</v>
      </c>
      <c r="D16" s="4" t="inlineStr">
        <is>
          <t xml:space="preserve"> </t>
        </is>
      </c>
    </row>
    <row r="17">
      <c r="A17" s="4" t="inlineStr">
        <is>
          <t>Line of credit</t>
        </is>
      </c>
      <c r="B17" s="6" t="n">
        <v>6345978</v>
      </c>
      <c r="C17" s="4" t="inlineStr">
        <is>
          <t xml:space="preserve"> </t>
        </is>
      </c>
      <c r="D17" s="4" t="inlineStr">
        <is>
          <t xml:space="preserve"> </t>
        </is>
      </c>
    </row>
    <row r="18">
      <c r="A18" s="4" t="inlineStr">
        <is>
          <t>Current portion of long-term debt</t>
        </is>
      </c>
      <c r="B18" s="6" t="n">
        <v>645571</v>
      </c>
      <c r="C18" s="6" t="n">
        <v>620173</v>
      </c>
      <c r="D18" s="4" t="inlineStr">
        <is>
          <t xml:space="preserve"> </t>
        </is>
      </c>
    </row>
    <row r="19">
      <c r="A19" s="4" t="inlineStr">
        <is>
          <t>Total current liabilities</t>
        </is>
      </c>
      <c r="B19" s="6" t="n">
        <v>79247884</v>
      </c>
      <c r="C19" s="6" t="n">
        <v>58911033</v>
      </c>
      <c r="D19" s="4" t="inlineStr">
        <is>
          <t xml:space="preserve"> </t>
        </is>
      </c>
    </row>
    <row r="20">
      <c r="A20" s="4" t="inlineStr">
        <is>
          <t>Debt, less current portion</t>
        </is>
      </c>
      <c r="B20" s="6" t="n">
        <v>1424908</v>
      </c>
      <c r="C20" s="6" t="n">
        <v>2063243</v>
      </c>
      <c r="D20" s="4" t="inlineStr">
        <is>
          <t xml:space="preserve"> </t>
        </is>
      </c>
    </row>
    <row r="21">
      <c r="A21" s="4" t="inlineStr">
        <is>
          <t>Total liabilities</t>
        </is>
      </c>
      <c r="B21" s="6" t="n">
        <v>80679947</v>
      </c>
      <c r="C21" s="6" t="n">
        <v>62058974</v>
      </c>
      <c r="D21" s="4" t="inlineStr">
        <is>
          <t xml:space="preserve"> </t>
        </is>
      </c>
    </row>
    <row r="22">
      <c r="A22" s="4" t="inlineStr">
        <is>
          <t>Discontinued Operations [Member]</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Cash</t>
        </is>
      </c>
      <c r="B24" s="6" t="n">
        <v>46369229</v>
      </c>
      <c r="C24" s="6" t="n">
        <v>38591185</v>
      </c>
      <c r="D24" s="4" t="inlineStr">
        <is>
          <t xml:space="preserve"> </t>
        </is>
      </c>
    </row>
    <row r="25">
      <c r="A25" s="4" t="inlineStr">
        <is>
          <t>Restricted cash</t>
        </is>
      </c>
      <c r="B25" s="6" t="n">
        <v>11584320</v>
      </c>
      <c r="C25" s="6" t="n">
        <v>11132957</v>
      </c>
      <c r="D25" s="4" t="inlineStr">
        <is>
          <t xml:space="preserve"> </t>
        </is>
      </c>
    </row>
    <row r="26">
      <c r="A26" s="4" t="inlineStr">
        <is>
          <t>Accounts receivable, net of $0 allowance</t>
        </is>
      </c>
      <c r="B26" s="6" t="n">
        <v>738739</v>
      </c>
      <c r="C26" s="6" t="n">
        <v>526657</v>
      </c>
      <c r="D26" s="4" t="inlineStr">
        <is>
          <t xml:space="preserve"> </t>
        </is>
      </c>
    </row>
    <row r="27">
      <c r="A27" s="4" t="inlineStr">
        <is>
          <t>Accounts receivable, allowance for credit loss</t>
        </is>
      </c>
      <c r="B27" s="6" t="n">
        <v>0</v>
      </c>
      <c r="C27" s="6" t="n">
        <v>0</v>
      </c>
      <c r="D27" s="4" t="inlineStr">
        <is>
          <t xml:space="preserve"> </t>
        </is>
      </c>
    </row>
    <row r="28">
      <c r="A28" s="4" t="inlineStr">
        <is>
          <t>Unbilled receivables</t>
        </is>
      </c>
      <c r="B28" s="6" t="n">
        <v>9447</v>
      </c>
      <c r="C28" s="6" t="n">
        <v>35000</v>
      </c>
      <c r="D28" s="4" t="inlineStr">
        <is>
          <t xml:space="preserve"> </t>
        </is>
      </c>
    </row>
    <row r="29">
      <c r="A29" s="4" t="inlineStr">
        <is>
          <t>Contract assets</t>
        </is>
      </c>
      <c r="B29" s="6" t="n">
        <v>274833</v>
      </c>
      <c r="C29" s="6" t="n">
        <v>219116</v>
      </c>
      <c r="D29" s="4" t="inlineStr">
        <is>
          <t xml:space="preserve"> </t>
        </is>
      </c>
    </row>
    <row r="30">
      <c r="A30" s="4" t="inlineStr">
        <is>
          <t>Deferred prize expense</t>
        </is>
      </c>
      <c r="B30" s="6" t="n">
        <v>340781</v>
      </c>
      <c r="C30" s="6" t="n">
        <v>356158</v>
      </c>
      <c r="D30" s="4" t="inlineStr">
        <is>
          <t xml:space="preserve"> </t>
        </is>
      </c>
    </row>
    <row r="31">
      <c r="A31" s="4" t="inlineStr">
        <is>
          <t>Prepaid expenses and other current assets</t>
        </is>
      </c>
      <c r="B31" s="6" t="n">
        <v>439697</v>
      </c>
      <c r="C31" s="6" t="n">
        <v>709370</v>
      </c>
      <c r="D31" s="4" t="inlineStr">
        <is>
          <t xml:space="preserve"> </t>
        </is>
      </c>
    </row>
    <row r="32">
      <c r="A32" s="4" t="inlineStr">
        <is>
          <t>Investment, cost</t>
        </is>
      </c>
      <c r="B32" s="6" t="n">
        <v>200000</v>
      </c>
      <c r="C32" s="4" t="inlineStr">
        <is>
          <t xml:space="preserve"> </t>
        </is>
      </c>
      <c r="D32" s="4" t="inlineStr">
        <is>
          <t xml:space="preserve"> </t>
        </is>
      </c>
    </row>
    <row r="33">
      <c r="A33" s="4" t="inlineStr">
        <is>
          <t>Equipment, net</t>
        </is>
      </c>
      <c r="B33" s="6" t="n">
        <v>36860</v>
      </c>
      <c r="C33" s="4" t="inlineStr">
        <is>
          <t xml:space="preserve"> </t>
        </is>
      </c>
      <c r="D33" s="4" t="inlineStr">
        <is>
          <t xml:space="preserve"> </t>
        </is>
      </c>
    </row>
    <row r="34">
      <c r="A34" s="4" t="inlineStr">
        <is>
          <t>Right-of-use asset – operating lease</t>
        </is>
      </c>
      <c r="B34" s="6" t="n">
        <v>250194</v>
      </c>
      <c r="C34" s="4" t="inlineStr">
        <is>
          <t xml:space="preserve"> </t>
        </is>
      </c>
      <c r="D34" s="4" t="inlineStr">
        <is>
          <t xml:space="preserve"> </t>
        </is>
      </c>
    </row>
    <row r="35">
      <c r="A35" s="4" t="inlineStr">
        <is>
          <t>Intangible assets, net</t>
        </is>
      </c>
      <c r="B35" s="6" t="n">
        <v>2260351</v>
      </c>
      <c r="C35" s="4" t="inlineStr">
        <is>
          <t xml:space="preserve"> </t>
        </is>
      </c>
      <c r="D35" s="4" t="inlineStr">
        <is>
          <t xml:space="preserve"> </t>
        </is>
      </c>
    </row>
    <row r="36">
      <c r="A36" s="4" t="inlineStr">
        <is>
          <t>Goodwill</t>
        </is>
      </c>
      <c r="B36" s="6" t="n">
        <v>5300928</v>
      </c>
      <c r="C36" s="4" t="inlineStr">
        <is>
          <t xml:space="preserve"> </t>
        </is>
      </c>
      <c r="D36" s="4" t="inlineStr">
        <is>
          <t xml:space="preserve"> </t>
        </is>
      </c>
    </row>
    <row r="37">
      <c r="A37" s="4" t="inlineStr">
        <is>
          <t>Total current assets</t>
        </is>
      </c>
      <c r="B37" s="6" t="n">
        <v>67805379</v>
      </c>
      <c r="C37" s="6" t="n">
        <v>51570443</v>
      </c>
      <c r="D37" s="4" t="inlineStr">
        <is>
          <t xml:space="preserve"> </t>
        </is>
      </c>
    </row>
    <row r="38">
      <c r="A38" s="3" t="inlineStr">
        <is>
          <t>Non-current assets</t>
        </is>
      </c>
      <c r="B38" s="4" t="inlineStr">
        <is>
          <t xml:space="preserve"> </t>
        </is>
      </c>
      <c r="C38" s="4" t="inlineStr">
        <is>
          <t xml:space="preserve"> </t>
        </is>
      </c>
      <c r="D38" s="4" t="inlineStr">
        <is>
          <t xml:space="preserve"> </t>
        </is>
      </c>
    </row>
    <row r="39">
      <c r="A39" s="4" t="inlineStr">
        <is>
          <t>Investment, cost</t>
        </is>
      </c>
      <c r="B39" s="4" t="inlineStr">
        <is>
          <t xml:space="preserve"> </t>
        </is>
      </c>
      <c r="C39" s="6" t="n">
        <v>200000</v>
      </c>
      <c r="D39" s="4" t="inlineStr">
        <is>
          <t xml:space="preserve"> </t>
        </is>
      </c>
    </row>
    <row r="40">
      <c r="A40" s="4" t="inlineStr">
        <is>
          <t>Equipment, net</t>
        </is>
      </c>
      <c r="B40" s="4" t="inlineStr">
        <is>
          <t xml:space="preserve"> </t>
        </is>
      </c>
      <c r="C40" s="6" t="n">
        <v>38337</v>
      </c>
      <c r="D40" s="4" t="inlineStr">
        <is>
          <t xml:space="preserve"> </t>
        </is>
      </c>
    </row>
    <row r="41">
      <c r="A41" s="4" t="inlineStr">
        <is>
          <t>Right-of-use asset – operating lease</t>
        </is>
      </c>
      <c r="B41" s="4" t="inlineStr">
        <is>
          <t xml:space="preserve"> </t>
        </is>
      </c>
      <c r="C41" s="6" t="n">
        <v>230680</v>
      </c>
      <c r="D41" s="4" t="inlineStr">
        <is>
          <t xml:space="preserve"> </t>
        </is>
      </c>
    </row>
    <row r="42">
      <c r="A42" s="4" t="inlineStr">
        <is>
          <t>Intangible assets, net</t>
        </is>
      </c>
      <c r="B42" s="4" t="inlineStr">
        <is>
          <t xml:space="preserve"> </t>
        </is>
      </c>
      <c r="C42" s="6" t="n">
        <v>2889470</v>
      </c>
      <c r="D42" s="4" t="inlineStr">
        <is>
          <t xml:space="preserve"> </t>
        </is>
      </c>
    </row>
    <row r="43">
      <c r="A43" s="4" t="inlineStr">
        <is>
          <t>Goodwill</t>
        </is>
      </c>
      <c r="B43" s="4" t="inlineStr">
        <is>
          <t xml:space="preserve"> </t>
        </is>
      </c>
      <c r="C43" s="6" t="n">
        <v>5300928</v>
      </c>
      <c r="D43" s="4" t="inlineStr">
        <is>
          <t xml:space="preserve"> </t>
        </is>
      </c>
    </row>
    <row r="44">
      <c r="A44" s="4" t="inlineStr">
        <is>
          <t>Total assets</t>
        </is>
      </c>
      <c r="B44" s="4" t="inlineStr">
        <is>
          <t xml:space="preserve"> </t>
        </is>
      </c>
      <c r="C44" s="6" t="n">
        <v>8659415</v>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ccounts payable and accrued expenses</t>
        </is>
      </c>
      <c r="B46" s="6" t="n">
        <v>1123105</v>
      </c>
      <c r="C46" s="6" t="n">
        <v>1872538</v>
      </c>
      <c r="D46" s="4" t="inlineStr">
        <is>
          <t xml:space="preserve"> </t>
        </is>
      </c>
    </row>
    <row r="47">
      <c r="A47" s="4" t="inlineStr">
        <is>
          <t>Contract liabilities</t>
        </is>
      </c>
      <c r="B47" s="6" t="n">
        <v>2407924</v>
      </c>
      <c r="C47" s="6" t="n">
        <v>2168453</v>
      </c>
      <c r="D47" s="4" t="inlineStr">
        <is>
          <t xml:space="preserve"> </t>
        </is>
      </c>
    </row>
    <row r="48">
      <c r="A48" s="4" t="inlineStr">
        <is>
          <t>Prize liability</t>
        </is>
      </c>
      <c r="B48" s="6" t="n">
        <v>6475400</v>
      </c>
      <c r="C48" s="6" t="n">
        <v>6061434</v>
      </c>
      <c r="D48" s="4" t="inlineStr">
        <is>
          <t xml:space="preserve"> </t>
        </is>
      </c>
    </row>
    <row r="49">
      <c r="A49" s="4" t="inlineStr">
        <is>
          <t>Customer obligations</t>
        </is>
      </c>
      <c r="B49" s="6" t="n">
        <v>50249095</v>
      </c>
      <c r="C49" s="6" t="n">
        <v>42171589</v>
      </c>
      <c r="D49" s="4" t="inlineStr">
        <is>
          <t xml:space="preserve"> </t>
        </is>
      </c>
    </row>
    <row r="50">
      <c r="A50" s="4" t="inlineStr">
        <is>
          <t>Line of credit</t>
        </is>
      </c>
      <c r="B50" s="6" t="n">
        <v>5000000</v>
      </c>
      <c r="C50" s="6" t="n">
        <v>4120651</v>
      </c>
      <c r="D50" s="4" t="inlineStr">
        <is>
          <t xml:space="preserve"> </t>
        </is>
      </c>
    </row>
    <row r="51">
      <c r="A51" s="4" t="inlineStr">
        <is>
          <t>Current portion of long-term debt</t>
        </is>
      </c>
      <c r="B51" s="6" t="n">
        <v>869426</v>
      </c>
      <c r="C51" s="6" t="n">
        <v>398745</v>
      </c>
      <c r="D51" s="4" t="inlineStr">
        <is>
          <t xml:space="preserve"> </t>
        </is>
      </c>
    </row>
    <row r="52">
      <c r="A52" s="4" t="inlineStr">
        <is>
          <t>Current portion of lease liability</t>
        </is>
      </c>
      <c r="B52" s="6" t="n">
        <v>251898</v>
      </c>
      <c r="C52" s="6" t="n">
        <v>31069</v>
      </c>
      <c r="D52" s="4" t="inlineStr">
        <is>
          <t xml:space="preserve"> </t>
        </is>
      </c>
    </row>
    <row r="53">
      <c r="A53" s="4" t="inlineStr">
        <is>
          <t>Deferred tax liability</t>
        </is>
      </c>
      <c r="B53" s="6" t="n">
        <v>20035</v>
      </c>
      <c r="C53" s="4" t="inlineStr">
        <is>
          <t xml:space="preserve"> </t>
        </is>
      </c>
      <c r="D53" s="4" t="inlineStr">
        <is>
          <t xml:space="preserve"> </t>
        </is>
      </c>
    </row>
    <row r="54">
      <c r="A54" s="4" t="inlineStr">
        <is>
          <t>Total current liabilities</t>
        </is>
      </c>
      <c r="B54" s="6" t="n">
        <v>66396883</v>
      </c>
      <c r="C54" s="6" t="n">
        <v>56824479</v>
      </c>
      <c r="D54" s="4" t="inlineStr">
        <is>
          <t xml:space="preserve"> </t>
        </is>
      </c>
    </row>
    <row r="55">
      <c r="A55" s="4" t="inlineStr">
        <is>
          <t>Debt, less current portion</t>
        </is>
      </c>
      <c r="B55" s="4" t="inlineStr">
        <is>
          <t xml:space="preserve"> </t>
        </is>
      </c>
      <c r="C55" s="6" t="n">
        <v>868455</v>
      </c>
      <c r="D55" s="4" t="inlineStr">
        <is>
          <t xml:space="preserve"> </t>
        </is>
      </c>
    </row>
    <row r="56">
      <c r="A56" s="4" t="inlineStr">
        <is>
          <t>Lease liability, less current portion</t>
        </is>
      </c>
      <c r="B56" s="4" t="inlineStr">
        <is>
          <t xml:space="preserve"> </t>
        </is>
      </c>
      <c r="C56" s="6" t="n">
        <v>210037</v>
      </c>
      <c r="D56" s="4" t="inlineStr">
        <is>
          <t xml:space="preserve"> </t>
        </is>
      </c>
    </row>
    <row r="57">
      <c r="A57" s="4" t="inlineStr">
        <is>
          <t>Total liabilities</t>
        </is>
      </c>
      <c r="B57" s="5" t="n">
        <v>66396883</v>
      </c>
      <c r="C57" s="5" t="n">
        <v>57902971</v>
      </c>
      <c r="D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3" customWidth="1" min="3" max="3"/>
    <col width="16" customWidth="1" min="4" max="4"/>
  </cols>
  <sheetData>
    <row r="1">
      <c r="A1" s="1" t="inlineStr">
        <is>
          <t>Discontinued Operations (Details Narrative) - USD ($)</t>
        </is>
      </c>
      <c r="D1" s="2" t="inlineStr">
        <is>
          <t>12 Months Ended</t>
        </is>
      </c>
    </row>
    <row r="2">
      <c r="B2" s="2" t="inlineStr">
        <is>
          <t>Jan. 18, 2024</t>
        </is>
      </c>
      <c r="C2" s="2" t="inlineStr">
        <is>
          <t>May 23,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ale of Stock, Consideration Received Per Transaction</t>
        </is>
      </c>
      <c r="B4" s="4" t="inlineStr">
        <is>
          <t xml:space="preserve"> </t>
        </is>
      </c>
      <c r="C4" s="4" t="inlineStr">
        <is>
          <t xml:space="preserve"> </t>
        </is>
      </c>
      <c r="D4" s="5" t="n">
        <v>22500000</v>
      </c>
    </row>
    <row r="5">
      <c r="A5" s="4" t="inlineStr">
        <is>
          <t>Purch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tock, Consideration Received Per Transaction</t>
        </is>
      </c>
      <c r="B7" s="4" t="inlineStr">
        <is>
          <t xml:space="preserve"> </t>
        </is>
      </c>
      <c r="C7" s="5" t="n">
        <v>2500000</v>
      </c>
      <c r="D7" s="4" t="inlineStr">
        <is>
          <t xml:space="preserve"> </t>
        </is>
      </c>
    </row>
    <row r="8">
      <c r="A8" s="4" t="inlineStr">
        <is>
          <t>Subsequent Event [Member] | Purchas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ale of Stock, Consideration Received Per Transaction</t>
        </is>
      </c>
      <c r="B10" s="5" t="n">
        <v>22500000</v>
      </c>
      <c r="C10" s="4" t="inlineStr">
        <is>
          <t xml:space="preserve"> </t>
        </is>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ost net of impairment</t>
        </is>
      </c>
      <c r="B4" s="5" t="n">
        <v>1166824</v>
      </c>
      <c r="C4" s="5" t="n">
        <v>1740050</v>
      </c>
    </row>
    <row r="5">
      <c r="A5" s="4" t="inlineStr">
        <is>
          <t>Accumulated amortization</t>
        </is>
      </c>
      <c r="B5" s="6" t="n">
        <v>998712</v>
      </c>
      <c r="C5" s="6" t="n">
        <v>901587</v>
      </c>
    </row>
    <row r="6">
      <c r="A6" s="4" t="inlineStr">
        <is>
          <t>Intangible assets net</t>
        </is>
      </c>
      <c r="B6" s="6" t="n">
        <v>168112</v>
      </c>
      <c r="C6" s="6" t="n">
        <v>83846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 net of impairment</t>
        </is>
      </c>
      <c r="B9" s="6" t="n">
        <v>208124</v>
      </c>
      <c r="C9" s="6" t="n">
        <v>933000</v>
      </c>
    </row>
    <row r="10">
      <c r="A10" s="4" t="inlineStr">
        <is>
          <t>Accumulated amortization</t>
        </is>
      </c>
      <c r="B10" s="6" t="n">
        <v>208124</v>
      </c>
      <c r="C10" s="6" t="n">
        <v>117587</v>
      </c>
    </row>
    <row r="11">
      <c r="A11" s="4" t="inlineStr">
        <is>
          <t>Intangible assets net</t>
        </is>
      </c>
      <c r="B11" s="4" t="inlineStr">
        <is>
          <t xml:space="preserve"> </t>
        </is>
      </c>
      <c r="C11" s="6" t="n">
        <v>815413</v>
      </c>
    </row>
    <row r="12">
      <c r="A12" s="4" t="inlineStr">
        <is>
          <t>Technology-Bas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 net of impairment</t>
        </is>
      </c>
      <c r="B14" s="6" t="n">
        <v>808700</v>
      </c>
      <c r="C14" s="6" t="n">
        <v>807050</v>
      </c>
    </row>
    <row r="15">
      <c r="A15" s="4" t="inlineStr">
        <is>
          <t>Accumulated amortization</t>
        </is>
      </c>
      <c r="B15" s="6" t="n">
        <v>790588</v>
      </c>
      <c r="C15" s="6" t="n">
        <v>784000</v>
      </c>
    </row>
    <row r="16">
      <c r="A16" s="4" t="inlineStr">
        <is>
          <t>Intangible assets net</t>
        </is>
      </c>
      <c r="B16" s="6" t="n">
        <v>18112</v>
      </c>
      <c r="C16" s="6" t="n">
        <v>23050</v>
      </c>
    </row>
    <row r="17">
      <c r="A17" s="4" t="inlineStr">
        <is>
          <t>Software Developm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 net of impairment</t>
        </is>
      </c>
      <c r="B19" s="6" t="n">
        <v>150000</v>
      </c>
      <c r="C19" s="4" t="inlineStr">
        <is>
          <t xml:space="preserve"> </t>
        </is>
      </c>
    </row>
    <row r="20">
      <c r="A20" s="4" t="inlineStr">
        <is>
          <t>Accumulated amortization</t>
        </is>
      </c>
      <c r="B20" s="4" t="inlineStr">
        <is>
          <t xml:space="preserve"> </t>
        </is>
      </c>
      <c r="C20" s="4" t="inlineStr">
        <is>
          <t xml:space="preserve"> </t>
        </is>
      </c>
    </row>
    <row r="21">
      <c r="A21" s="4" t="inlineStr">
        <is>
          <t>Intangible assets net</t>
        </is>
      </c>
      <c r="B21" s="5" t="n">
        <v>150000</v>
      </c>
      <c r="C21" s="4" t="inlineStr">
        <is>
          <t xml:space="preserve"> </t>
        </is>
      </c>
    </row>
    <row r="22">
      <c r="A22" s="4" t="inlineStr">
        <is>
          <t>Customer Relationships [Member] | Min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t>
        </is>
      </c>
      <c r="B24" s="4" t="inlineStr">
        <is>
          <t>5 years</t>
        </is>
      </c>
      <c r="C24" s="4" t="inlineStr">
        <is>
          <t>5 years</t>
        </is>
      </c>
    </row>
    <row r="25">
      <c r="A25" s="4" t="inlineStr">
        <is>
          <t>Customer Relationships [Member] | Max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10 years</t>
        </is>
      </c>
      <c r="C27" s="4" t="inlineStr">
        <is>
          <t>10 years</t>
        </is>
      </c>
    </row>
    <row r="28">
      <c r="A28" s="4" t="inlineStr">
        <is>
          <t>Technology-Based Intangible Assets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amortization period</t>
        </is>
      </c>
      <c r="B30" s="4" t="inlineStr">
        <is>
          <t>3 years</t>
        </is>
      </c>
      <c r="C30" s="4" t="inlineStr">
        <is>
          <t>3 years</t>
        </is>
      </c>
    </row>
    <row r="31">
      <c r="A31" s="4" t="inlineStr">
        <is>
          <t>Acquired Technology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5 years</t>
        </is>
      </c>
      <c r="C33"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alance as of December 31, 2022</t>
        </is>
      </c>
      <c r="B4" s="5" t="n">
        <v>1615167</v>
      </c>
      <c r="C4" s="5" t="n">
        <v>3130167</v>
      </c>
    </row>
    <row r="5">
      <c r="A5" s="4" t="inlineStr">
        <is>
          <t>Less: Impairment charges</t>
        </is>
      </c>
      <c r="B5" s="6" t="n">
        <v>-1615167</v>
      </c>
      <c r="C5" s="6" t="n">
        <v>-1515000</v>
      </c>
    </row>
    <row r="6">
      <c r="A6" s="4" t="inlineStr">
        <is>
          <t>Balance as of December 31, 2023</t>
        </is>
      </c>
      <c r="B6" s="4" t="inlineStr">
        <is>
          <t xml:space="preserve"> </t>
        </is>
      </c>
      <c r="C6" s="6" t="n">
        <v>1615167</v>
      </c>
    </row>
    <row r="7">
      <c r="A7" s="4" t="inlineStr">
        <is>
          <t>Affiliate Marketing Services Internationa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alance as of December 31, 2022</t>
        </is>
      </c>
      <c r="B9" s="6" t="n">
        <v>1615167</v>
      </c>
      <c r="C9" s="6" t="n">
        <v>3130167</v>
      </c>
    </row>
    <row r="10">
      <c r="A10" s="4" t="inlineStr">
        <is>
          <t>Less: Impairment charges</t>
        </is>
      </c>
      <c r="B10" s="6" t="n">
        <v>-1615167</v>
      </c>
      <c r="C10" s="6" t="n">
        <v>-1515000</v>
      </c>
    </row>
    <row r="11">
      <c r="A11" s="4" t="inlineStr">
        <is>
          <t>Balance as of December 31, 2023</t>
        </is>
      </c>
      <c r="B11" s="4" t="inlineStr">
        <is>
          <t xml:space="preserve"> </t>
        </is>
      </c>
      <c r="C11" s="5" t="n">
        <v>1615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2" customWidth="1" min="2" max="2"/>
    <col width="51" customWidth="1" min="3" max="3"/>
    <col width="61" customWidth="1" min="4" max="4"/>
    <col width="80" customWidth="1" min="5" max="5"/>
    <col width="59" customWidth="1" min="6" max="6"/>
    <col width="80" customWidth="1" min="7" max="7"/>
    <col width="36" customWidth="1" min="8" max="8"/>
    <col width="65" customWidth="1" min="9" max="9"/>
    <col width="32" customWidth="1" min="10" max="10"/>
    <col width="61" customWidth="1" min="11" max="11"/>
    <col width="27" customWidth="1" min="12" max="12"/>
    <col width="56" customWidth="1" min="13" max="13"/>
    <col width="36" customWidth="1" min="14" max="14"/>
    <col width="34" customWidth="1" min="15" max="15"/>
    <col width="13" customWidth="1" min="16" max="16"/>
    <col width="29" customWidth="1" min="17" max="17"/>
  </cols>
  <sheetData>
    <row r="1">
      <c r="A1" s="1" t="inlineStr">
        <is>
          <t>Consolidated Statements of Changes in Stockholders' Equity (Deficit) - USD ($)</t>
        </is>
      </c>
      <c r="B1" s="2" t="inlineStr">
        <is>
          <t>Common Stock [Member]</t>
        </is>
      </c>
      <c r="C1" s="2" t="inlineStr">
        <is>
          <t>Common Stock [Member] Previously Reported [Member]</t>
        </is>
      </c>
      <c r="D1" s="2" t="inlineStr">
        <is>
          <t>Preferred Stock [Member] Series A-1 Preferred Stock [Member]</t>
        </is>
      </c>
      <c r="E1" s="2" t="inlineStr">
        <is>
          <t>Preferred Stock [Member] Series A-1 Preferred Stock [Member] Previously Reported [Member]</t>
        </is>
      </c>
      <c r="F1" s="2" t="inlineStr">
        <is>
          <t>Preferred Stock [Member] Series B Preferred Stock [Member]</t>
        </is>
      </c>
      <c r="G1" s="2" t="inlineStr">
        <is>
          <t>Preferred Stock [Member] Series B Preferred Stock [Member] Previously Reported [Member]</t>
        </is>
      </c>
      <c r="H1" s="2" t="inlineStr">
        <is>
          <t>Additional Paid-in Capital [Member]</t>
        </is>
      </c>
      <c r="I1" s="2" t="inlineStr">
        <is>
          <t>Additional Paid-in Capital [Member] Previously Reported [Member]</t>
        </is>
      </c>
      <c r="J1" s="2" t="inlineStr">
        <is>
          <t>Treasury Stock, Common [Member]</t>
        </is>
      </c>
      <c r="K1" s="2" t="inlineStr">
        <is>
          <t>Treasury Stock, Common [Member] Previously Reported [Member]</t>
        </is>
      </c>
      <c r="L1" s="2" t="inlineStr">
        <is>
          <t>Retained Earnings [Member]</t>
        </is>
      </c>
      <c r="M1" s="2" t="inlineStr">
        <is>
          <t>Retained Earnings [Member] Previously Reported [Member]</t>
        </is>
      </c>
      <c r="N1" s="2" t="inlineStr">
        <is>
          <t>Series A-1 Preferred Stock [Member]</t>
        </is>
      </c>
      <c r="O1" s="2" t="inlineStr">
        <is>
          <t>Series B Preferred Stock [Member]</t>
        </is>
      </c>
      <c r="P1" s="2" t="inlineStr">
        <is>
          <t>Total</t>
        </is>
      </c>
      <c r="Q1" s="2" t="inlineStr">
        <is>
          <t>Previously Reported [Member]</t>
        </is>
      </c>
    </row>
    <row r="2">
      <c r="A2" s="4" t="inlineStr">
        <is>
          <t>Balance at Dec. 31, 2021</t>
        </is>
      </c>
      <c r="B2" s="5" t="n">
        <v>447346</v>
      </c>
      <c r="C2" s="4" t="inlineStr">
        <is>
          <t xml:space="preserve"> </t>
        </is>
      </c>
      <c r="D2" s="5" t="n">
        <v>1094</v>
      </c>
      <c r="E2" s="4" t="inlineStr">
        <is>
          <t xml:space="preserve"> </t>
        </is>
      </c>
      <c r="F2" s="5" t="n">
        <v>2496</v>
      </c>
      <c r="G2" s="4" t="inlineStr">
        <is>
          <t xml:space="preserve"> </t>
        </is>
      </c>
      <c r="H2" s="5" t="n">
        <v>72101783</v>
      </c>
      <c r="I2" s="4" t="inlineStr">
        <is>
          <t xml:space="preserve"> </t>
        </is>
      </c>
      <c r="J2" s="5" t="n">
        <v>-29000</v>
      </c>
      <c r="K2" s="4" t="inlineStr">
        <is>
          <t xml:space="preserve"> </t>
        </is>
      </c>
      <c r="L2" s="5" t="n">
        <v>-58332263</v>
      </c>
      <c r="M2" s="4" t="inlineStr">
        <is>
          <t xml:space="preserve"> </t>
        </is>
      </c>
      <c r="N2" s="4" t="inlineStr">
        <is>
          <t xml:space="preserve"> </t>
        </is>
      </c>
      <c r="O2" s="4" t="inlineStr">
        <is>
          <t xml:space="preserve"> </t>
        </is>
      </c>
      <c r="P2" s="5" t="n">
        <v>14191456</v>
      </c>
      <c r="Q2" s="4" t="inlineStr">
        <is>
          <t xml:space="preserve"> </t>
        </is>
      </c>
    </row>
    <row r="3">
      <c r="A3" s="4" t="inlineStr">
        <is>
          <t>Balance, shares at Dec. 31, 2021</t>
        </is>
      </c>
      <c r="B3" s="6" t="n">
        <v>2236615</v>
      </c>
      <c r="C3" s="4" t="inlineStr">
        <is>
          <t xml:space="preserve"> </t>
        </is>
      </c>
      <c r="D3" s="6" t="n">
        <v>5474</v>
      </c>
      <c r="E3" s="4" t="inlineStr">
        <is>
          <t xml:space="preserve"> </t>
        </is>
      </c>
      <c r="F3" s="6" t="n">
        <v>124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233378</v>
      </c>
      <c r="M4" s="4" t="inlineStr">
        <is>
          <t xml:space="preserve"> </t>
        </is>
      </c>
      <c r="N4" s="4" t="inlineStr">
        <is>
          <t xml:space="preserve"> </t>
        </is>
      </c>
      <c r="O4" s="4" t="inlineStr">
        <is>
          <t xml:space="preserve"> </t>
        </is>
      </c>
      <c r="P4" s="6" t="n">
        <v>-15233378</v>
      </c>
      <c r="Q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861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486152</v>
      </c>
      <c r="Q5" s="4" t="inlineStr">
        <is>
          <t xml:space="preserve"> </t>
        </is>
      </c>
    </row>
    <row r="6">
      <c r="A6" s="4" t="inlineStr">
        <is>
          <t>Dividends on Series B preferred stock in Series A-1 preferred stock</t>
        </is>
      </c>
      <c r="B6" s="4" t="inlineStr">
        <is>
          <t xml:space="preserve"> </t>
        </is>
      </c>
      <c r="C6" s="4" t="inlineStr">
        <is>
          <t xml:space="preserve"> </t>
        </is>
      </c>
      <c r="D6" s="5" t="n">
        <v>232</v>
      </c>
      <c r="E6" s="4" t="inlineStr">
        <is>
          <t xml:space="preserve"> </t>
        </is>
      </c>
      <c r="F6" s="4" t="inlineStr">
        <is>
          <t xml:space="preserve"> </t>
        </is>
      </c>
      <c r="G6" s="4" t="inlineStr">
        <is>
          <t xml:space="preserve"> </t>
        </is>
      </c>
      <c r="H6" s="5" t="n">
        <v>-23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on Series B preferred stock in Series A-1 preferred stock, shares</t>
        </is>
      </c>
      <c r="B7" s="4" t="inlineStr">
        <is>
          <t xml:space="preserve"> </t>
        </is>
      </c>
      <c r="C7" s="4" t="inlineStr">
        <is>
          <t xml:space="preserve"> </t>
        </is>
      </c>
      <c r="D7" s="6" t="n">
        <v>115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ordinary shares for services rendered</t>
        </is>
      </c>
      <c r="B8" s="4" t="inlineStr">
        <is>
          <t xml:space="preserve"> </t>
        </is>
      </c>
      <c r="C8" s="5" t="n">
        <v>4000</v>
      </c>
      <c r="D8" s="4" t="inlineStr">
        <is>
          <t xml:space="preserve"> </t>
        </is>
      </c>
      <c r="E8" s="4" t="inlineStr">
        <is>
          <t xml:space="preserve"> </t>
        </is>
      </c>
      <c r="F8" s="4" t="inlineStr">
        <is>
          <t xml:space="preserve"> </t>
        </is>
      </c>
      <c r="G8" s="4" t="inlineStr">
        <is>
          <t xml:space="preserve"> </t>
        </is>
      </c>
      <c r="H8" s="4" t="inlineStr">
        <is>
          <t xml:space="preserve"> </t>
        </is>
      </c>
      <c r="I8" s="5" t="n">
        <v>16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72000</v>
      </c>
    </row>
    <row r="9">
      <c r="A9" s="4" t="inlineStr">
        <is>
          <t>Issuance of ordinary shares for services, shares</t>
        </is>
      </c>
      <c r="B9" s="4" t="inlineStr">
        <is>
          <t xml:space="preserve"> </t>
        </is>
      </c>
      <c r="C9" s="6"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ordinary shares in SportsHub Gaming Network Acquisition</t>
        </is>
      </c>
      <c r="B10" s="4" t="inlineStr">
        <is>
          <t xml:space="preserve"> </t>
        </is>
      </c>
      <c r="C10" s="5" t="n">
        <v>86385</v>
      </c>
      <c r="D10" s="4" t="inlineStr">
        <is>
          <t xml:space="preserve"> </t>
        </is>
      </c>
      <c r="E10" s="4" t="inlineStr">
        <is>
          <t xml:space="preserve"> </t>
        </is>
      </c>
      <c r="F10" s="4" t="inlineStr">
        <is>
          <t xml:space="preserve"> </t>
        </is>
      </c>
      <c r="G10" s="4" t="inlineStr">
        <is>
          <t xml:space="preserve"> </t>
        </is>
      </c>
      <c r="H10" s="4" t="inlineStr">
        <is>
          <t xml:space="preserve"> </t>
        </is>
      </c>
      <c r="I10" s="6" t="n">
        <v>12839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70287</v>
      </c>
    </row>
    <row r="11">
      <c r="A11" s="4" t="inlineStr">
        <is>
          <t>Issuance of ordinary shares in SportsHub Gaming Network Acquisition, shares</t>
        </is>
      </c>
      <c r="B11" s="4" t="inlineStr">
        <is>
          <t xml:space="preserve"> </t>
        </is>
      </c>
      <c r="C11" s="6" t="n">
        <v>4319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hares for cashless exercised warrants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t Dec. 31, 2022</t>
        </is>
      </c>
      <c r="B13" s="4" t="inlineStr">
        <is>
          <t xml:space="preserve"> </t>
        </is>
      </c>
      <c r="C13" s="5" t="n">
        <v>537731</v>
      </c>
      <c r="D13" s="4" t="inlineStr">
        <is>
          <t xml:space="preserve"> </t>
        </is>
      </c>
      <c r="E13" s="5" t="n">
        <v>1326</v>
      </c>
      <c r="F13" s="4" t="inlineStr">
        <is>
          <t xml:space="preserve"> </t>
        </is>
      </c>
      <c r="G13" s="5" t="n">
        <v>2496</v>
      </c>
      <c r="H13" s="4" t="inlineStr">
        <is>
          <t xml:space="preserve"> </t>
        </is>
      </c>
      <c r="I13" s="6" t="n">
        <v>76039605</v>
      </c>
      <c r="J13" s="4" t="inlineStr">
        <is>
          <t xml:space="preserve"> </t>
        </is>
      </c>
      <c r="K13" s="6" t="n">
        <v>-29000</v>
      </c>
      <c r="L13" s="4" t="inlineStr">
        <is>
          <t xml:space="preserve"> </t>
        </is>
      </c>
      <c r="M13" s="6" t="n">
        <v>-73565641</v>
      </c>
      <c r="N13" s="4" t="inlineStr">
        <is>
          <t xml:space="preserve"> </t>
        </is>
      </c>
      <c r="O13" s="4" t="inlineStr">
        <is>
          <t xml:space="preserve"> </t>
        </is>
      </c>
      <c r="P13" s="5" t="n">
        <v>2986517</v>
      </c>
      <c r="Q13" s="6" t="n">
        <v>2986517</v>
      </c>
    </row>
    <row r="14">
      <c r="A14" s="4" t="inlineStr">
        <is>
          <t>Balance, shares at Dec. 31, 2022</t>
        </is>
      </c>
      <c r="B14" s="4" t="inlineStr">
        <is>
          <t xml:space="preserve"> </t>
        </is>
      </c>
      <c r="C14" s="6" t="n">
        <v>2688541</v>
      </c>
      <c r="D14" s="4" t="inlineStr">
        <is>
          <t xml:space="preserve"> </t>
        </is>
      </c>
      <c r="E14" s="6" t="n">
        <v>6630</v>
      </c>
      <c r="F14" s="4" t="inlineStr">
        <is>
          <t xml:space="preserve"> </t>
        </is>
      </c>
      <c r="G14" s="6" t="n">
        <v>1248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630</v>
      </c>
      <c r="O14" s="6" t="n">
        <v>12481</v>
      </c>
      <c r="P14" s="4" t="inlineStr">
        <is>
          <t xml:space="preserve"> </t>
        </is>
      </c>
      <c r="Q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243182</v>
      </c>
      <c r="N15" s="4" t="inlineStr">
        <is>
          <t xml:space="preserve"> </t>
        </is>
      </c>
      <c r="O15" s="4" t="inlineStr">
        <is>
          <t xml:space="preserve"> </t>
        </is>
      </c>
      <c r="P15" s="5" t="n">
        <v>-14243182</v>
      </c>
      <c r="Q15" s="6" t="n">
        <v>-14243182</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3436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34367</v>
      </c>
    </row>
    <row r="17">
      <c r="A17" s="4" t="inlineStr">
        <is>
          <t>Dividends on Series B preferred stock in Series A-1 preferred stock</t>
        </is>
      </c>
      <c r="B17" s="4" t="inlineStr">
        <is>
          <t xml:space="preserve"> </t>
        </is>
      </c>
      <c r="C17" s="4" t="inlineStr">
        <is>
          <t xml:space="preserve"> </t>
        </is>
      </c>
      <c r="D17" s="4" t="inlineStr">
        <is>
          <t xml:space="preserve"> </t>
        </is>
      </c>
      <c r="E17" s="6" t="n">
        <v>114</v>
      </c>
      <c r="F17" s="4" t="inlineStr">
        <is>
          <t xml:space="preserve"> </t>
        </is>
      </c>
      <c r="G17" s="4" t="inlineStr">
        <is>
          <t xml:space="preserve"> </t>
        </is>
      </c>
      <c r="H17" s="4" t="inlineStr">
        <is>
          <t xml:space="preserve"> </t>
        </is>
      </c>
      <c r="I17" s="6" t="n">
        <v>-11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s on Series B preferred stock in Series A-1 preferred stock, shares</t>
        </is>
      </c>
      <c r="B18" s="4" t="inlineStr">
        <is>
          <t xml:space="preserve"> </t>
        </is>
      </c>
      <c r="C18" s="4" t="inlineStr">
        <is>
          <t xml:space="preserve"> </t>
        </is>
      </c>
      <c r="D18" s="6" t="n">
        <v>5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ordinary shares for services rendered</t>
        </is>
      </c>
      <c r="B19" s="4" t="inlineStr">
        <is>
          <t xml:space="preserve"> </t>
        </is>
      </c>
      <c r="C19" s="5" t="n">
        <v>6000</v>
      </c>
      <c r="D19" s="4" t="inlineStr">
        <is>
          <t xml:space="preserve"> </t>
        </is>
      </c>
      <c r="E19" s="4" t="inlineStr">
        <is>
          <t xml:space="preserve"> </t>
        </is>
      </c>
      <c r="F19" s="4" t="inlineStr">
        <is>
          <t xml:space="preserve"> </t>
        </is>
      </c>
      <c r="G19" s="4" t="inlineStr">
        <is>
          <t xml:space="preserve"> </t>
        </is>
      </c>
      <c r="H19" s="4" t="inlineStr">
        <is>
          <t xml:space="preserve"> </t>
        </is>
      </c>
      <c r="I19" s="6" t="n">
        <v>423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8300</v>
      </c>
    </row>
    <row r="20">
      <c r="A20" s="4" t="inlineStr">
        <is>
          <t>Issuance of ordinary shares for services, shares</t>
        </is>
      </c>
      <c r="B20" s="4" t="inlineStr">
        <is>
          <t xml:space="preserve"> </t>
        </is>
      </c>
      <c r="C20" s="6"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ordinary shares for cashless exercised warrants</t>
        </is>
      </c>
      <c r="B21" s="4" t="inlineStr">
        <is>
          <t xml:space="preserve"> </t>
        </is>
      </c>
      <c r="C21" s="5" t="n">
        <v>24296</v>
      </c>
      <c r="D21" s="4" t="inlineStr">
        <is>
          <t xml:space="preserve"> </t>
        </is>
      </c>
      <c r="E21" s="4" t="inlineStr">
        <is>
          <t xml:space="preserve"> </t>
        </is>
      </c>
      <c r="F21" s="4" t="inlineStr">
        <is>
          <t xml:space="preserve"> </t>
        </is>
      </c>
      <c r="G21" s="4" t="inlineStr">
        <is>
          <t xml:space="preserve"> </t>
        </is>
      </c>
      <c r="H21" s="4" t="inlineStr">
        <is>
          <t xml:space="preserve"> </t>
        </is>
      </c>
      <c r="I21" s="6" t="n">
        <v>-2429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hares for cashless exercised warrantss, shares</t>
        </is>
      </c>
      <c r="B22" s="4" t="inlineStr">
        <is>
          <t xml:space="preserve"> </t>
        </is>
      </c>
      <c r="C22" s="6" t="n">
        <v>1214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ordinary shares to SportsHub shareholders which were previously reserved for future issuance</t>
        </is>
      </c>
      <c r="B23" s="4" t="inlineStr">
        <is>
          <t xml:space="preserve"> </t>
        </is>
      </c>
      <c r="C23" s="5" t="n">
        <v>4743</v>
      </c>
      <c r="D23" s="4" t="inlineStr">
        <is>
          <t xml:space="preserve"> </t>
        </is>
      </c>
      <c r="E23" s="4" t="inlineStr">
        <is>
          <t xml:space="preserve"> </t>
        </is>
      </c>
      <c r="F23" s="4" t="inlineStr">
        <is>
          <t xml:space="preserve"> </t>
        </is>
      </c>
      <c r="G23" s="4" t="inlineStr">
        <is>
          <t xml:space="preserve"> </t>
        </is>
      </c>
      <c r="H23" s="4" t="inlineStr">
        <is>
          <t xml:space="preserve"> </t>
        </is>
      </c>
      <c r="I23" s="6" t="n">
        <v>-474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hares to SportsHub shareholders which were previously reserved for future issuance, shares</t>
        </is>
      </c>
      <c r="B24" s="4" t="inlineStr">
        <is>
          <t xml:space="preserve"> </t>
        </is>
      </c>
      <c r="C24" s="6" t="n">
        <v>237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issued in conjunction with convertible deb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7422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174229</v>
      </c>
      <c r="Q25" s="6" t="n">
        <v>1174229</v>
      </c>
    </row>
    <row r="26">
      <c r="A26" s="4" t="inlineStr">
        <is>
          <t>Deemed dividend on Series B preferred stock anti-dilutive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8633</v>
      </c>
      <c r="J26" s="4" t="inlineStr">
        <is>
          <t xml:space="preserve"> </t>
        </is>
      </c>
      <c r="K26" s="4" t="inlineStr">
        <is>
          <t xml:space="preserve"> </t>
        </is>
      </c>
      <c r="L26" s="4" t="inlineStr">
        <is>
          <t xml:space="preserve"> </t>
        </is>
      </c>
      <c r="M26" s="6" t="n">
        <v>-48633</v>
      </c>
      <c r="N26" s="4" t="inlineStr">
        <is>
          <t xml:space="preserve"> </t>
        </is>
      </c>
      <c r="O26" s="4" t="inlineStr">
        <is>
          <t xml:space="preserve"> </t>
        </is>
      </c>
      <c r="P26" s="4" t="inlineStr">
        <is>
          <t xml:space="preserve"> </t>
        </is>
      </c>
      <c r="Q26" s="4" t="inlineStr">
        <is>
          <t xml:space="preserve"> </t>
        </is>
      </c>
    </row>
    <row r="27">
      <c r="A27" s="4" t="inlineStr">
        <is>
          <t>Balance at Dec. 31, 2023</t>
        </is>
      </c>
      <c r="B27" s="4" t="inlineStr">
        <is>
          <t xml:space="preserve"> </t>
        </is>
      </c>
      <c r="C27" s="5" t="n">
        <v>572770</v>
      </c>
      <c r="D27" s="4" t="inlineStr">
        <is>
          <t xml:space="preserve"> </t>
        </is>
      </c>
      <c r="E27" s="5" t="n">
        <v>1440</v>
      </c>
      <c r="F27" s="4" t="inlineStr">
        <is>
          <t xml:space="preserve"> </t>
        </is>
      </c>
      <c r="G27" s="5" t="n">
        <v>2496</v>
      </c>
      <c r="H27" s="4" t="inlineStr">
        <is>
          <t xml:space="preserve"> </t>
        </is>
      </c>
      <c r="I27" s="5" t="n">
        <v>77909981</v>
      </c>
      <c r="J27" s="4" t="inlineStr">
        <is>
          <t xml:space="preserve"> </t>
        </is>
      </c>
      <c r="K27" s="5" t="n">
        <v>-29000</v>
      </c>
      <c r="L27" s="4" t="inlineStr">
        <is>
          <t xml:space="preserve"> </t>
        </is>
      </c>
      <c r="M27" s="5" t="n">
        <v>-87857456</v>
      </c>
      <c r="N27" s="4" t="inlineStr">
        <is>
          <t xml:space="preserve"> </t>
        </is>
      </c>
      <c r="O27" s="4" t="inlineStr">
        <is>
          <t xml:space="preserve"> </t>
        </is>
      </c>
      <c r="P27" s="5" t="n">
        <v>-9399769</v>
      </c>
      <c r="Q27" s="5" t="n">
        <v>-9399769</v>
      </c>
    </row>
    <row r="28">
      <c r="A28" s="4" t="inlineStr">
        <is>
          <t>Balance, shares at Dec. 31, 2023</t>
        </is>
      </c>
      <c r="B28" s="4" t="inlineStr">
        <is>
          <t xml:space="preserve"> </t>
        </is>
      </c>
      <c r="C28" s="6" t="n">
        <v>2863734</v>
      </c>
      <c r="D28" s="4" t="inlineStr">
        <is>
          <t xml:space="preserve"> </t>
        </is>
      </c>
      <c r="E28" s="6" t="n">
        <v>7202</v>
      </c>
      <c r="F28" s="4" t="inlineStr">
        <is>
          <t xml:space="preserve"> </t>
        </is>
      </c>
      <c r="G28" s="6" t="n">
        <v>1248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202</v>
      </c>
      <c r="O28" s="6" t="n">
        <v>12481</v>
      </c>
      <c r="P28" s="4" t="inlineStr">
        <is>
          <t xml:space="preserve"> </t>
        </is>
      </c>
      <c r="Q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Intangible Assets (Details Narrative) - USD ($)</t>
        </is>
      </c>
      <c r="B1" s="2" t="inlineStr">
        <is>
          <t>1 Months Ended</t>
        </is>
      </c>
      <c r="C1" s="2" t="inlineStr">
        <is>
          <t>3 Months Ended</t>
        </is>
      </c>
      <c r="D1" s="2" t="inlineStr">
        <is>
          <t>12 Months Ended</t>
        </is>
      </c>
    </row>
    <row r="2">
      <c r="B2" s="2" t="inlineStr">
        <is>
          <t>Sep. 30, 2025</t>
        </is>
      </c>
      <c r="C2" s="2" t="inlineStr">
        <is>
          <t>Dec.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5" t="n">
        <v>849565</v>
      </c>
      <c r="D4" s="4" t="inlineStr">
        <is>
          <t xml:space="preserve"> </t>
        </is>
      </c>
      <c r="E4" s="4" t="inlineStr">
        <is>
          <t xml:space="preserve"> </t>
        </is>
      </c>
    </row>
    <row r="5">
      <c r="A5" s="4" t="inlineStr">
        <is>
          <t>Amortization expense</t>
        </is>
      </c>
      <c r="B5" s="4" t="inlineStr">
        <is>
          <t xml:space="preserve"> </t>
        </is>
      </c>
      <c r="C5" s="4" t="inlineStr">
        <is>
          <t xml:space="preserve"> </t>
        </is>
      </c>
      <c r="D5" s="5" t="n">
        <v>97125</v>
      </c>
      <c r="E5" s="5" t="n">
        <v>901587</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5" t="n">
        <v>6588</v>
      </c>
      <c r="C8" s="4" t="inlineStr">
        <is>
          <t xml:space="preserve"> </t>
        </is>
      </c>
      <c r="D8" s="4" t="inlineStr">
        <is>
          <t xml:space="preserve"> </t>
        </is>
      </c>
      <c r="E8" s="4" t="inlineStr">
        <is>
          <t xml:space="preserve"> </t>
        </is>
      </c>
    </row>
    <row r="9">
      <c r="A9" s="4" t="inlineStr">
        <is>
          <t>Software Developmen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dditional costs</t>
        </is>
      </c>
      <c r="B11" s="4" t="inlineStr">
        <is>
          <t xml:space="preserve"> </t>
        </is>
      </c>
      <c r="C11" s="5" t="n">
        <v>273999</v>
      </c>
      <c r="D11" s="5" t="n">
        <v>273999</v>
      </c>
      <c r="E11" s="5" t="n">
        <v>273999</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t>
        </is>
      </c>
      <c r="B4" s="5" t="n">
        <v>1615167</v>
      </c>
      <c r="C4" s="5" t="n">
        <v>15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ne of Credit (Details Narrative) - USD ($)</t>
        </is>
      </c>
      <c r="C1" s="2" t="inlineStr">
        <is>
          <t>12 Months Ended</t>
        </is>
      </c>
    </row>
    <row r="2">
      <c r="B2" s="2" t="inlineStr">
        <is>
          <t>Feb. 13,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5" t="n">
        <v>7500</v>
      </c>
      <c r="D4" s="5" t="n">
        <v>25432</v>
      </c>
    </row>
    <row r="5">
      <c r="A5" s="4" t="inlineStr">
        <is>
          <t>Line of credit</t>
        </is>
      </c>
      <c r="B5" s="4" t="inlineStr">
        <is>
          <t xml:space="preserve"> </t>
        </is>
      </c>
      <c r="C5" s="5" t="n">
        <v>6345978</v>
      </c>
      <c r="D5" s="4" t="inlineStr">
        <is>
          <t xml:space="preserve"> </t>
        </is>
      </c>
    </row>
    <row r="6">
      <c r="A6" s="4" t="inlineStr">
        <is>
          <t>Revolving Credit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Variable rate</t>
        </is>
      </c>
      <c r="B8" s="4" t="inlineStr">
        <is>
          <t xml:space="preserve"> </t>
        </is>
      </c>
      <c r="C8" s="13" t="n">
        <v>0.09</v>
      </c>
      <c r="D8" s="4" t="inlineStr">
        <is>
          <t xml:space="preserve"> </t>
        </is>
      </c>
    </row>
    <row r="9">
      <c r="A9" s="4" t="inlineStr">
        <is>
          <t>Convertible notes payable</t>
        </is>
      </c>
      <c r="B9" s="5" t="n">
        <v>7000000</v>
      </c>
      <c r="C9" s="4" t="inlineStr">
        <is>
          <t xml:space="preserve"> </t>
        </is>
      </c>
      <c r="D9" s="4" t="inlineStr">
        <is>
          <t xml:space="preserve"> </t>
        </is>
      </c>
    </row>
    <row r="10">
      <c r="A10" s="4" t="inlineStr">
        <is>
          <t>Line of credit facility, maturity date</t>
        </is>
      </c>
      <c r="B10" s="4" t="inlineStr">
        <is>
          <t>Feb. 26,  2025</t>
        </is>
      </c>
      <c r="C10" s="4" t="inlineStr">
        <is>
          <t xml:space="preserve"> </t>
        </is>
      </c>
      <c r="D10" s="4" t="inlineStr">
        <is>
          <t xml:space="preserve"> </t>
        </is>
      </c>
    </row>
    <row r="11">
      <c r="A11" s="4" t="inlineStr">
        <is>
          <t>Outstanding amount</t>
        </is>
      </c>
      <c r="B11" s="4" t="inlineStr">
        <is>
          <t xml:space="preserve"> </t>
        </is>
      </c>
      <c r="C11" s="5" t="n">
        <v>6350000</v>
      </c>
      <c r="D11" s="4" t="inlineStr">
        <is>
          <t xml:space="preserve"> </t>
        </is>
      </c>
    </row>
    <row r="12">
      <c r="A12" s="4" t="inlineStr">
        <is>
          <t>Debt issuance costs</t>
        </is>
      </c>
      <c r="B12" s="5" t="n">
        <v>7500</v>
      </c>
      <c r="C12" s="4" t="inlineStr">
        <is>
          <t xml:space="preserve"> </t>
        </is>
      </c>
      <c r="D12" s="4" t="inlineStr">
        <is>
          <t xml:space="preserve"> </t>
        </is>
      </c>
    </row>
    <row r="13">
      <c r="A13" s="4" t="inlineStr">
        <is>
          <t>Line of credit</t>
        </is>
      </c>
      <c r="B13" s="5" t="n">
        <v>402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Debt (Details) - USD ($)</t>
        </is>
      </c>
      <c r="B1" s="2" t="inlineStr">
        <is>
          <t>Dec. 31, 2023</t>
        </is>
      </c>
      <c r="C1" s="2" t="inlineStr">
        <is>
          <t>Dec. 31, 2022</t>
        </is>
      </c>
      <c r="D1" s="2" t="inlineStr">
        <is>
          <t>Dec. 22, 2022</t>
        </is>
      </c>
    </row>
    <row r="2">
      <c r="A2" s="4" t="inlineStr">
        <is>
          <t>Note Payable – Bank, $3,250,000 principle, secured by assets of FCAC</t>
        </is>
      </c>
      <c r="B2" s="5" t="n">
        <v>2080601</v>
      </c>
      <c r="C2" s="4" t="inlineStr">
        <is>
          <t xml:space="preserve"> </t>
        </is>
      </c>
      <c r="D2" s="5" t="n">
        <v>1267199</v>
      </c>
    </row>
    <row r="3">
      <c r="A3" s="4" t="inlineStr">
        <is>
          <t>Less unamortized debt issuance costs</t>
        </is>
      </c>
      <c r="B3" s="6" t="n">
        <v>10122</v>
      </c>
      <c r="C3" s="4" t="inlineStr">
        <is>
          <t xml:space="preserve"> </t>
        </is>
      </c>
      <c r="D3" s="4" t="inlineStr">
        <is>
          <t xml:space="preserve"> </t>
        </is>
      </c>
    </row>
    <row r="4">
      <c r="A4" s="4" t="inlineStr">
        <is>
          <t>Less current portion</t>
        </is>
      </c>
      <c r="B4" s="6" t="n">
        <v>645571</v>
      </c>
      <c r="C4" s="4" t="inlineStr">
        <is>
          <t xml:space="preserve"> </t>
        </is>
      </c>
      <c r="D4" s="4" t="inlineStr">
        <is>
          <t xml:space="preserve"> </t>
        </is>
      </c>
    </row>
    <row r="5">
      <c r="A5" s="4" t="inlineStr">
        <is>
          <t>Long-term debt</t>
        </is>
      </c>
      <c r="B5" s="6" t="n">
        <v>1424908</v>
      </c>
      <c r="C5" s="5" t="n">
        <v>2063243</v>
      </c>
      <c r="D5" s="4" t="inlineStr">
        <is>
          <t xml:space="preserve"> </t>
        </is>
      </c>
    </row>
    <row r="6">
      <c r="A6" s="4" t="inlineStr">
        <is>
          <t>Four Cubed Acquisition Company LLC {Member}</t>
        </is>
      </c>
      <c r="B6" s="4" t="inlineStr">
        <is>
          <t xml:space="preserve"> </t>
        </is>
      </c>
      <c r="C6" s="4" t="inlineStr">
        <is>
          <t xml:space="preserve"> </t>
        </is>
      </c>
      <c r="D6" s="4" t="inlineStr">
        <is>
          <t xml:space="preserve"> </t>
        </is>
      </c>
    </row>
    <row r="7">
      <c r="A7" s="4" t="inlineStr">
        <is>
          <t>Note Payable – Bank, $3,250,000 principle, secured by assets of FCAC</t>
        </is>
      </c>
      <c r="B7" s="5" t="n">
        <v>2080601</v>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chedule of Debt (Details) (Paranthetical)</t>
        </is>
      </c>
      <c r="B1" s="2" t="inlineStr">
        <is>
          <t>Dec. 31, 2023 USD ($)</t>
        </is>
      </c>
    </row>
    <row r="2">
      <c r="A2" s="4" t="inlineStr">
        <is>
          <t>Four Cubed Acquisition Company LLC {Member}</t>
        </is>
      </c>
      <c r="B2" s="4" t="inlineStr">
        <is>
          <t xml:space="preserve"> </t>
        </is>
      </c>
    </row>
    <row r="3">
      <c r="A3" s="4" t="inlineStr">
        <is>
          <t>Debt face amount</t>
        </is>
      </c>
      <c r="B3" s="5" t="n">
        <v>3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utstanding Amount of Debt (Details) - USD ($)</t>
        </is>
      </c>
      <c r="B1" s="2" t="inlineStr">
        <is>
          <t>Dec. 31, 2023</t>
        </is>
      </c>
      <c r="C1" s="2" t="inlineStr">
        <is>
          <t>Dec. 22, 2022</t>
        </is>
      </c>
    </row>
    <row r="2">
      <c r="A2" s="3" t="inlineStr">
        <is>
          <t>Debt Disclosure [Abstract]</t>
        </is>
      </c>
      <c r="B2" s="4" t="inlineStr">
        <is>
          <t xml:space="preserve"> </t>
        </is>
      </c>
      <c r="C2" s="4" t="inlineStr">
        <is>
          <t xml:space="preserve"> </t>
        </is>
      </c>
    </row>
    <row r="3">
      <c r="A3" s="4" t="inlineStr">
        <is>
          <t>2024</t>
        </is>
      </c>
      <c r="B3" s="5" t="n">
        <v>645571</v>
      </c>
      <c r="C3" s="4" t="inlineStr">
        <is>
          <t xml:space="preserve"> </t>
        </is>
      </c>
    </row>
    <row r="4">
      <c r="A4" s="4" t="inlineStr">
        <is>
          <t>2025</t>
        </is>
      </c>
      <c r="B4" s="6" t="n">
        <v>672471</v>
      </c>
      <c r="C4" s="4" t="inlineStr">
        <is>
          <t xml:space="preserve"> </t>
        </is>
      </c>
    </row>
    <row r="5">
      <c r="A5" s="4" t="inlineStr">
        <is>
          <t>2026</t>
        </is>
      </c>
      <c r="B5" s="6" t="n">
        <v>700256</v>
      </c>
      <c r="C5" s="4" t="inlineStr">
        <is>
          <t xml:space="preserve"> </t>
        </is>
      </c>
    </row>
    <row r="6">
      <c r="A6" s="4" t="inlineStr">
        <is>
          <t>2027</t>
        </is>
      </c>
      <c r="B6" s="6" t="n">
        <v>62303</v>
      </c>
      <c r="C6" s="4" t="inlineStr">
        <is>
          <t xml:space="preserve"> </t>
        </is>
      </c>
    </row>
    <row r="7">
      <c r="A7" s="4" t="inlineStr">
        <is>
          <t>Total</t>
        </is>
      </c>
      <c r="B7" s="5" t="n">
        <v>2080601</v>
      </c>
      <c r="C7" s="5" t="n">
        <v>1267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Details Narrative) - Term Loan Agreement {Member} - Four Cubed Acquisition Company LLC {Member} - USD ($)</t>
        </is>
      </c>
      <c r="C1" s="2" t="inlineStr">
        <is>
          <t>12 Months Ended</t>
        </is>
      </c>
    </row>
    <row r="2">
      <c r="B2" s="2" t="inlineStr">
        <is>
          <t>Jan. 31, 2022</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Payments for loans</t>
        </is>
      </c>
      <c r="B4" s="5" t="n">
        <v>3250000</v>
      </c>
      <c r="C4" s="4" t="inlineStr">
        <is>
          <t xml:space="preserve"> </t>
        </is>
      </c>
    </row>
    <row r="5">
      <c r="A5" s="4" t="inlineStr">
        <is>
          <t>Debt interest rate</t>
        </is>
      </c>
      <c r="B5" s="13" t="n">
        <v>0.04</v>
      </c>
      <c r="C5" s="4" t="inlineStr">
        <is>
          <t xml:space="preserve"> </t>
        </is>
      </c>
    </row>
    <row r="6">
      <c r="A6" s="4" t="inlineStr">
        <is>
          <t>Debt instrument periodic payment</t>
        </is>
      </c>
      <c r="B6" s="5" t="n">
        <v>59854</v>
      </c>
      <c r="C6" s="5" t="n">
        <v>645571</v>
      </c>
    </row>
    <row r="7">
      <c r="A7" s="4" t="inlineStr">
        <is>
          <t>Loan initiation fees</t>
        </is>
      </c>
      <c r="B7" s="5" t="n">
        <v>25431</v>
      </c>
      <c r="C7" s="4" t="inlineStr">
        <is>
          <t xml:space="preserve"> </t>
        </is>
      </c>
    </row>
    <row r="8">
      <c r="A8" s="4" t="inlineStr">
        <is>
          <t>Debt term loan</t>
        </is>
      </c>
      <c r="B8" s="4" t="inlineStr">
        <is>
          <t xml:space="preserve"> </t>
        </is>
      </c>
      <c r="C8" s="5" t="n">
        <v>20806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nvertible Debenture and Warrant (Details Narrative) - USD ($)</t>
        </is>
      </c>
      <c r="G1" s="2" t="inlineStr">
        <is>
          <t>11 Months Ended</t>
        </is>
      </c>
      <c r="H1" s="2" t="inlineStr">
        <is>
          <t>12 Months Ended</t>
        </is>
      </c>
    </row>
    <row r="2">
      <c r="B2" s="2" t="inlineStr">
        <is>
          <t>Mar. 06, 2024</t>
        </is>
      </c>
      <c r="C2" s="2" t="inlineStr">
        <is>
          <t>Jan. 19, 2024</t>
        </is>
      </c>
      <c r="D2" s="2" t="inlineStr">
        <is>
          <t>Nov. 01, 2023</t>
        </is>
      </c>
      <c r="E2" s="2" t="inlineStr">
        <is>
          <t>Feb. 15, 2023</t>
        </is>
      </c>
      <c r="F2" s="2" t="inlineStr">
        <is>
          <t>Jan. 19, 2023</t>
        </is>
      </c>
      <c r="G2" s="2" t="inlineStr">
        <is>
          <t>Dec. 31, 2023</t>
        </is>
      </c>
      <c r="H2" s="2" t="inlineStr">
        <is>
          <t>Dec. 31, 2023</t>
        </is>
      </c>
      <c r="I2" s="2" t="inlineStr">
        <is>
          <t>Dec. 31, 2022</t>
        </is>
      </c>
      <c r="J2" s="2" t="inlineStr">
        <is>
          <t>Feb. 12, 2024</t>
        </is>
      </c>
      <c r="K2" s="2" t="inlineStr">
        <is>
          <t>Apr. 23, 2023</t>
        </is>
      </c>
      <c r="L2" s="2" t="inlineStr">
        <is>
          <t>Feb. 14, 2023</t>
        </is>
      </c>
      <c r="M2" s="2" t="inlineStr">
        <is>
          <t>Dec.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4" t="inlineStr">
        <is>
          <t xml:space="preserve"> </t>
        </is>
      </c>
      <c r="F4" s="4" t="inlineStr">
        <is>
          <t xml:space="preserve"> </t>
        </is>
      </c>
      <c r="G4" s="13" t="n">
        <v>0.5</v>
      </c>
      <c r="H4" s="13" t="n">
        <v>0.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5" t="n">
        <v>2080601</v>
      </c>
      <c r="H5" s="5" t="n">
        <v>2080601</v>
      </c>
      <c r="I5" s="4" t="inlineStr">
        <is>
          <t xml:space="preserve"> </t>
        </is>
      </c>
      <c r="J5" s="4" t="inlineStr">
        <is>
          <t xml:space="preserve"> </t>
        </is>
      </c>
      <c r="K5" s="4" t="inlineStr">
        <is>
          <t xml:space="preserve"> </t>
        </is>
      </c>
      <c r="L5" s="4" t="inlineStr">
        <is>
          <t xml:space="preserve"> </t>
        </is>
      </c>
      <c r="M5" s="5" t="n">
        <v>1267199</v>
      </c>
    </row>
    <row r="6">
      <c r="A6" s="4" t="inlineStr">
        <is>
          <t>initial debt discount</t>
        </is>
      </c>
      <c r="B6" s="4" t="inlineStr">
        <is>
          <t xml:space="preserve"> </t>
        </is>
      </c>
      <c r="C6" s="4" t="inlineStr">
        <is>
          <t xml:space="preserve"> </t>
        </is>
      </c>
      <c r="D6" s="4" t="inlineStr">
        <is>
          <t xml:space="preserve"> </t>
        </is>
      </c>
      <c r="E6" s="4" t="inlineStr">
        <is>
          <t xml:space="preserve"> </t>
        </is>
      </c>
      <c r="F6" s="4" t="inlineStr">
        <is>
          <t xml:space="preserve"> </t>
        </is>
      </c>
      <c r="G6" s="6" t="n">
        <v>283335</v>
      </c>
      <c r="H6" s="6" t="n">
        <v>283335</v>
      </c>
      <c r="I6" s="5" t="n">
        <v>0</v>
      </c>
      <c r="J6" s="4" t="inlineStr">
        <is>
          <t xml:space="preserve"> </t>
        </is>
      </c>
      <c r="K6" s="4" t="inlineStr">
        <is>
          <t xml:space="preserve"> </t>
        </is>
      </c>
      <c r="L6" s="5" t="n">
        <v>400000</v>
      </c>
      <c r="M6" s="4" t="inlineStr">
        <is>
          <t xml:space="preserve"> </t>
        </is>
      </c>
    </row>
    <row r="7">
      <c r="A7" s="4" t="inlineStr">
        <is>
          <t>Change in fair value of the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6" t="n">
        <v>1230234</v>
      </c>
      <c r="H7" s="6" t="n">
        <v>123023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rtization of debt discount for OID</t>
        </is>
      </c>
      <c r="B8" s="4" t="inlineStr">
        <is>
          <t xml:space="preserve"> </t>
        </is>
      </c>
      <c r="C8" s="4" t="inlineStr">
        <is>
          <t xml:space="preserve"> </t>
        </is>
      </c>
      <c r="D8" s="4" t="inlineStr">
        <is>
          <t xml:space="preserve"> </t>
        </is>
      </c>
      <c r="E8" s="4" t="inlineStr">
        <is>
          <t xml:space="preserve"> </t>
        </is>
      </c>
      <c r="F8" s="4" t="inlineStr">
        <is>
          <t xml:space="preserve"> </t>
        </is>
      </c>
      <c r="G8" s="5" t="n">
        <v>116667</v>
      </c>
      <c r="H8" s="6" t="n">
        <v>10714</v>
      </c>
      <c r="I8" s="5" t="n">
        <v>8073</v>
      </c>
      <c r="J8" s="4" t="inlineStr">
        <is>
          <t xml:space="preserve"> </t>
        </is>
      </c>
      <c r="K8" s="4" t="inlineStr">
        <is>
          <t xml:space="preserve"> </t>
        </is>
      </c>
      <c r="L8" s="4" t="inlineStr">
        <is>
          <t xml:space="preserve"> </t>
        </is>
      </c>
      <c r="M8" s="4" t="inlineStr">
        <is>
          <t xml:space="preserve"> </t>
        </is>
      </c>
    </row>
    <row r="9">
      <c r="A9" s="4" t="inlineStr">
        <is>
          <t>Class of 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5</v>
      </c>
      <c r="M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7422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248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2863734</v>
      </c>
      <c r="H12" s="6" t="n">
        <v>2863734</v>
      </c>
      <c r="I12" s="6" t="n">
        <v>2688541</v>
      </c>
      <c r="J12" s="6" t="n">
        <v>3130401</v>
      </c>
      <c r="K12" s="6" t="n">
        <v>26881244</v>
      </c>
      <c r="L12" s="4" t="inlineStr">
        <is>
          <t xml:space="preserve"> </t>
        </is>
      </c>
      <c r="M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hange in fair value of the convertible debenture</t>
        </is>
      </c>
      <c r="B15" s="4" t="inlineStr">
        <is>
          <t xml:space="preserve"> </t>
        </is>
      </c>
      <c r="C15" s="4" t="inlineStr">
        <is>
          <t xml:space="preserve"> </t>
        </is>
      </c>
      <c r="D15" s="4" t="inlineStr">
        <is>
          <t xml:space="preserve"> </t>
        </is>
      </c>
      <c r="E15" s="4" t="inlineStr">
        <is>
          <t xml:space="preserve"> </t>
        </is>
      </c>
      <c r="F15" s="4" t="inlineStr">
        <is>
          <t xml:space="preserve"> </t>
        </is>
      </c>
      <c r="G15" s="5" t="n">
        <v>1174229</v>
      </c>
      <c r="H15" s="5" t="n">
        <v>117422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of warrant</t>
        </is>
      </c>
      <c r="B16" s="4" t="inlineStr">
        <is>
          <t xml:space="preserve"> </t>
        </is>
      </c>
      <c r="C16" s="4" t="inlineStr">
        <is>
          <t xml:space="preserve"> </t>
        </is>
      </c>
      <c r="D16" s="4" t="inlineStr">
        <is>
          <t xml:space="preserve"> </t>
        </is>
      </c>
      <c r="E16" s="5" t="n">
        <v>8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 price</t>
        </is>
      </c>
      <c r="B17" s="4" t="inlineStr">
        <is>
          <t xml:space="preserve"> </t>
        </is>
      </c>
      <c r="C17" s="4" t="inlineStr">
        <is>
          <t xml:space="preserve"> </t>
        </is>
      </c>
      <c r="D17" s="4" t="inlineStr">
        <is>
          <t xml:space="preserve"> </t>
        </is>
      </c>
      <c r="E17" s="8" t="n">
        <v>8.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iginal issue underlying excess rate</t>
        </is>
      </c>
      <c r="B18" s="4" t="inlineStr">
        <is>
          <t xml:space="preserve"> </t>
        </is>
      </c>
      <c r="C18" s="4" t="inlineStr">
        <is>
          <t xml:space="preserve"> </t>
        </is>
      </c>
      <c r="D18" s="4" t="inlineStr">
        <is>
          <t xml:space="preserve"> </t>
        </is>
      </c>
      <c r="E18" s="12" t="n">
        <v>0.1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itial conversion price per share</t>
        </is>
      </c>
      <c r="B19" s="4" t="inlineStr">
        <is>
          <t xml:space="preserve"> </t>
        </is>
      </c>
      <c r="C19" s="4" t="inlineStr">
        <is>
          <t xml:space="preserve"> </t>
        </is>
      </c>
      <c r="D19" s="4" t="inlineStr">
        <is>
          <t xml:space="preserve"> </t>
        </is>
      </c>
      <c r="E19" s="8" t="n">
        <v>8.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exercise price</t>
        </is>
      </c>
      <c r="B20" s="4" t="inlineStr">
        <is>
          <t xml:space="preserve"> </t>
        </is>
      </c>
      <c r="C20" s="4" t="inlineStr">
        <is>
          <t xml:space="preserve"> </t>
        </is>
      </c>
      <c r="D20" s="4" t="inlineStr">
        <is>
          <t xml:space="preserve"> </t>
        </is>
      </c>
      <c r="E20" s="7" t="n">
        <v>4.07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neficial ownership percentage</t>
        </is>
      </c>
      <c r="B21" s="4" t="inlineStr">
        <is>
          <t xml:space="preserve"> </t>
        </is>
      </c>
      <c r="C21" s="4" t="inlineStr">
        <is>
          <t xml:space="preserve"> </t>
        </is>
      </c>
      <c r="D21" s="4" t="inlineStr">
        <is>
          <t xml:space="preserve"> </t>
        </is>
      </c>
      <c r="E21" s="12" t="n">
        <v>0.0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3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amount</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5" t="n">
        <v>3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ttl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accrued and unpaid interest</t>
        </is>
      </c>
      <c r="B27" s="4" t="inlineStr">
        <is>
          <t xml:space="preserve"> </t>
        </is>
      </c>
      <c r="C27" s="4" t="inlineStr">
        <is>
          <t xml:space="preserve"> </t>
        </is>
      </c>
      <c r="D27" s="4" t="inlineStr">
        <is>
          <t xml:space="preserve"> </t>
        </is>
      </c>
      <c r="E27" s="4" t="inlineStr">
        <is>
          <t xml:space="preserve"> </t>
        </is>
      </c>
      <c r="F27" s="5" t="n">
        <v>44842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ess assets,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33</v>
      </c>
      <c r="H28" s="13" t="n">
        <v>0.3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enture principal amount, percentage</t>
        </is>
      </c>
      <c r="B29" s="4" t="inlineStr">
        <is>
          <t xml:space="preserve"> </t>
        </is>
      </c>
      <c r="C29" s="4" t="inlineStr">
        <is>
          <t xml:space="preserve"> </t>
        </is>
      </c>
      <c r="D29" s="4" t="inlineStr">
        <is>
          <t xml:space="preserve"> </t>
        </is>
      </c>
      <c r="E29" s="4" t="inlineStr">
        <is>
          <t xml:space="preserve"> </t>
        </is>
      </c>
      <c r="F29" s="13" t="n">
        <v>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ttlement Agreement [Member] | 2023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ttlement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accrued and unpaid interest</t>
        </is>
      </c>
      <c r="B35" s="4" t="inlineStr">
        <is>
          <t xml:space="preserve"> </t>
        </is>
      </c>
      <c r="C35" s="5" t="n">
        <v>44842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enture principal amount, percentage</t>
        </is>
      </c>
      <c r="B36" s="4" t="inlineStr">
        <is>
          <t xml:space="preserve"> </t>
        </is>
      </c>
      <c r="C36" s="13" t="n">
        <v>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change Agreemen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repurchase</t>
        </is>
      </c>
      <c r="B39" s="5" t="n">
        <v>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ange Agreement [Member] | Subsequent Event [Member] | 2023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repurchase</t>
        </is>
      </c>
      <c r="B42" s="5" t="n">
        <v>2601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issued</t>
        </is>
      </c>
      <c r="B43" s="6" t="n">
        <v>1562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change Agreement [Member] | Subsequent Event [Member] | Pre-Funded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issued</t>
        </is>
      </c>
      <c r="B46" s="6" t="n">
        <v>4695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Convertible Debent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8</v>
      </c>
      <c r="M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3" t="n">
        <v>0.1</v>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5" t="n">
        <v>4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400000</v>
      </c>
      <c r="M51" s="4" t="inlineStr">
        <is>
          <t xml:space="preserve"> </t>
        </is>
      </c>
    </row>
    <row r="52">
      <c r="A52" s="4" t="inlineStr">
        <is>
          <t>Convertible conversion price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v>
      </c>
      <c r="M52" s="4" t="inlineStr">
        <is>
          <t xml:space="preserve"> </t>
        </is>
      </c>
    </row>
    <row r="53">
      <c r="A53" s="4" t="inlineStr">
        <is>
          <t>Long 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v>
      </c>
      <c r="M53" s="4" t="inlineStr">
        <is>
          <t xml:space="preserve"> </t>
        </is>
      </c>
    </row>
    <row r="54">
      <c r="A54" s="4" t="inlineStr">
        <is>
          <t>Reset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4.1772</v>
      </c>
      <c r="M54" s="4" t="inlineStr">
        <is>
          <t xml:space="preserve"> </t>
        </is>
      </c>
    </row>
    <row r="55">
      <c r="A55" s="4" t="inlineStr">
        <is>
          <t>Convertible conversion price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v>
      </c>
      <c r="M55" s="4" t="inlineStr">
        <is>
          <t xml:space="preserve"> </t>
        </is>
      </c>
    </row>
    <row r="56">
      <c r="A56" s="4" t="inlineStr">
        <is>
          <t>Debt accrued and unpaid interest</t>
        </is>
      </c>
      <c r="B56" s="4" t="inlineStr">
        <is>
          <t xml:space="preserve"> </t>
        </is>
      </c>
      <c r="C56" s="4" t="inlineStr">
        <is>
          <t xml:space="preserve"> </t>
        </is>
      </c>
      <c r="D56" s="5" t="n">
        <v>20952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conversion description</t>
        </is>
      </c>
      <c r="B57" s="4" t="inlineStr">
        <is>
          <t xml:space="preserve"> </t>
        </is>
      </c>
      <c r="C57" s="4" t="inlineStr">
        <is>
          <t xml:space="preserve"> </t>
        </is>
      </c>
      <c r="D57" s="4" t="inlineStr">
        <is>
          <t>The Monthly Redemption Amount will be paid in cash; provided, that the Company may elect to pay all or a portion of a Monthly Redemption
Amount in ordinary shares of the Company, based on a conversion price equal to the lesser of (i) the then Conversion Price of the Debenture
and (ii) 80% of the average of the VWAPs (as defined in the Debenture) for the five consecutive trading days ending on the trading day
that is immediately prior to the applicable Monthly Redemption Date.</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description</t>
        </is>
      </c>
      <c r="B58" s="4" t="inlineStr">
        <is>
          <t xml:space="preserve"> </t>
        </is>
      </c>
      <c r="C58" s="4" t="inlineStr">
        <is>
          <t xml:space="preserve"> </t>
        </is>
      </c>
      <c r="D58" s="4" t="inlineStr">
        <is>
          <t>The
Debenture initially accrues interest at the rate of 8% per annum for the first 12 months from the February 15, 2023, at the rate of 10%
per annum for the ensuing 12 months, and thereafter until Maturity, at the rate of 12%, Interest may be paid in cash or ordinary shares
of the Company or a combination thereof at the option of the Company; provided that interest may only be paid in shares if the Equity
Conditions (as defined in the Debenture) have been satisfied, including Shareholder Approval. The Debenture includes a beneficial ownership
blocker of 9.99%.</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Convertible Debenture recorded at Fair Value (Details) - USD ($)</t>
        </is>
      </c>
      <c r="B1" s="2" t="inlineStr">
        <is>
          <t>12 Months Ended</t>
        </is>
      </c>
    </row>
    <row r="2">
      <c r="B2" s="2" t="inlineStr">
        <is>
          <t>Dec. 31, 2023</t>
        </is>
      </c>
      <c r="C2" s="2" t="inlineStr">
        <is>
          <t>Dec. 31, 2022</t>
        </is>
      </c>
      <c r="D2" s="2" t="inlineStr">
        <is>
          <t>Feb. 14, 2023</t>
        </is>
      </c>
    </row>
    <row r="3">
      <c r="A3" s="3" t="inlineStr">
        <is>
          <t>Fair Value Disclosures [Abstract]</t>
        </is>
      </c>
      <c r="B3" s="4" t="inlineStr">
        <is>
          <t xml:space="preserve"> </t>
        </is>
      </c>
      <c r="C3" s="4" t="inlineStr">
        <is>
          <t xml:space="preserve"> </t>
        </is>
      </c>
      <c r="D3" s="4" t="inlineStr">
        <is>
          <t xml:space="preserve"> </t>
        </is>
      </c>
    </row>
    <row r="4">
      <c r="A4" s="4" t="inlineStr">
        <is>
          <t>Principle amount of convertible debenture at issuance:</t>
        </is>
      </c>
      <c r="B4" s="5" t="n">
        <v>4400000</v>
      </c>
      <c r="C4" s="4" t="inlineStr">
        <is>
          <t xml:space="preserve"> </t>
        </is>
      </c>
      <c r="D4" s="4" t="inlineStr">
        <is>
          <t xml:space="preserve"> </t>
        </is>
      </c>
    </row>
    <row r="5">
      <c r="A5" s="4" t="inlineStr">
        <is>
          <t>Principle payments made</t>
        </is>
      </c>
      <c r="B5" s="6" t="n">
        <v>-419048</v>
      </c>
      <c r="C5" s="4" t="inlineStr">
        <is>
          <t xml:space="preserve"> </t>
        </is>
      </c>
      <c r="D5" s="4" t="inlineStr">
        <is>
          <t xml:space="preserve"> </t>
        </is>
      </c>
    </row>
    <row r="6">
      <c r="A6" s="4" t="inlineStr">
        <is>
          <t>Unamortized discount for warrants</t>
        </is>
      </c>
      <c r="B6" s="6" t="n">
        <v>-831746</v>
      </c>
      <c r="C6" s="6" t="n">
        <v>0</v>
      </c>
      <c r="D6" s="4" t="inlineStr">
        <is>
          <t xml:space="preserve"> </t>
        </is>
      </c>
    </row>
    <row r="7">
      <c r="A7" s="4" t="inlineStr">
        <is>
          <t>Unamortized discount for OID</t>
        </is>
      </c>
      <c r="B7" s="6" t="n">
        <v>-283335</v>
      </c>
      <c r="C7" s="6" t="n">
        <v>0</v>
      </c>
      <c r="D7" s="5" t="n">
        <v>-400000</v>
      </c>
    </row>
    <row r="8">
      <c r="A8" s="4" t="inlineStr">
        <is>
          <t>Accrued interest expense</t>
        </is>
      </c>
      <c r="B8" s="6" t="n">
        <v>299648</v>
      </c>
      <c r="C8" s="4" t="inlineStr">
        <is>
          <t xml:space="preserve"> </t>
        </is>
      </c>
      <c r="D8" s="4" t="inlineStr">
        <is>
          <t xml:space="preserve"> </t>
        </is>
      </c>
    </row>
    <row r="9">
      <c r="A9" s="4" t="inlineStr">
        <is>
          <t>Change in fair value</t>
        </is>
      </c>
      <c r="B9" s="6" t="n">
        <v>1230234</v>
      </c>
      <c r="C9" s="4" t="inlineStr">
        <is>
          <t xml:space="preserve"> </t>
        </is>
      </c>
      <c r="D9" s="4" t="inlineStr">
        <is>
          <t xml:space="preserve"> </t>
        </is>
      </c>
    </row>
    <row r="10">
      <c r="A10" s="4" t="inlineStr">
        <is>
          <t>Change in fair value</t>
        </is>
      </c>
      <c r="B10" s="5" t="n">
        <v>439575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chedule of Consolidated Financial Assets and Liabilities Measured at Fair Value (Details)</t>
        </is>
      </c>
      <c r="B1" s="2" t="inlineStr">
        <is>
          <t>Dec. 31, 2023 USD ($)</t>
        </is>
      </c>
    </row>
    <row r="2">
      <c r="A2" s="3" t="inlineStr">
        <is>
          <t>Fair Value, Assets and Liabilities Measured on Recurring and Nonrecurring Basis [Line Items]</t>
        </is>
      </c>
      <c r="B2" s="4" t="inlineStr">
        <is>
          <t xml:space="preserve"> </t>
        </is>
      </c>
    </row>
    <row r="3">
      <c r="A3" s="4" t="inlineStr">
        <is>
          <t>Purchase Warrant Total</t>
        </is>
      </c>
      <c r="B3" s="5" t="n">
        <v>1230234</v>
      </c>
    </row>
    <row r="4">
      <c r="A4" s="4" t="inlineStr">
        <is>
          <t>Warrant [Member]</t>
        </is>
      </c>
      <c r="B4" s="4" t="inlineStr">
        <is>
          <t xml:space="preserve"> </t>
        </is>
      </c>
    </row>
    <row r="5">
      <c r="A5" s="3" t="inlineStr">
        <is>
          <t>Fair Value, Assets and Liabilities Measured on Recurring and Nonrecurring Basis [Line Items]</t>
        </is>
      </c>
      <c r="B5" s="4" t="inlineStr">
        <is>
          <t xml:space="preserve"> </t>
        </is>
      </c>
    </row>
    <row r="6">
      <c r="A6" s="4" t="inlineStr">
        <is>
          <t>Purchase Warrant Total</t>
        </is>
      </c>
      <c r="B6" s="6" t="n">
        <v>1174229</v>
      </c>
    </row>
    <row r="7">
      <c r="A7" s="4" t="inlineStr">
        <is>
          <t>Fair Value, Inputs, Level 1 [Member] | Warrant [Member]</t>
        </is>
      </c>
      <c r="B7" s="4" t="inlineStr">
        <is>
          <t xml:space="preserve"> </t>
        </is>
      </c>
    </row>
    <row r="8">
      <c r="A8" s="3" t="inlineStr">
        <is>
          <t>Fair Value, Assets and Liabilities Measured on Recurring and Nonrecurring Basis [Line Items]</t>
        </is>
      </c>
      <c r="B8" s="4" t="inlineStr">
        <is>
          <t xml:space="preserve"> </t>
        </is>
      </c>
    </row>
    <row r="9">
      <c r="A9" s="4" t="inlineStr">
        <is>
          <t>Purchase Warrant Total</t>
        </is>
      </c>
      <c r="B9" s="4" t="inlineStr">
        <is>
          <t xml:space="preserve"> </t>
        </is>
      </c>
    </row>
    <row r="10">
      <c r="A10" s="4" t="inlineStr">
        <is>
          <t>Fair Value, Inputs, Level 2 [Member] | Warra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Purchase Warrant Total</t>
        </is>
      </c>
      <c r="B12" s="4" t="inlineStr">
        <is>
          <t xml:space="preserve"> </t>
        </is>
      </c>
    </row>
    <row r="13">
      <c r="A13" s="4" t="inlineStr">
        <is>
          <t>Fair Value, Inputs, Level 3 [Member] | Warr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Purchase Warrant Total</t>
        </is>
      </c>
      <c r="B15" s="6" t="n">
        <v>1174229</v>
      </c>
    </row>
    <row r="16">
      <c r="A16" s="4" t="inlineStr">
        <is>
          <t>Convertible Debt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Purchase Warrant Total</t>
        </is>
      </c>
      <c r="B18" s="6" t="n">
        <v>4395753</v>
      </c>
    </row>
    <row r="19">
      <c r="A19" s="4" t="inlineStr">
        <is>
          <t>Convertible Debt [Member] | Fair Value, Inputs, Level 1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Purchase Warrant Total</t>
        </is>
      </c>
      <c r="B21" s="4" t="inlineStr">
        <is>
          <t xml:space="preserve"> </t>
        </is>
      </c>
    </row>
    <row r="22">
      <c r="A22" s="4" t="inlineStr">
        <is>
          <t>Convertible Debt [Member] | Fair Value, Inputs, Level 2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Purchase Warrant Total</t>
        </is>
      </c>
      <c r="B24" s="4" t="inlineStr">
        <is>
          <t xml:space="preserve"> </t>
        </is>
      </c>
    </row>
    <row r="25">
      <c r="A25" s="4" t="inlineStr">
        <is>
          <t>Convertible Debt [Member] | Fair Value, Inputs, Level 3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Purchase Warrant Total</t>
        </is>
      </c>
      <c r="B27" s="5" t="n">
        <v>4395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11248598</v>
      </c>
      <c r="C4" s="5" t="n">
        <v>-14095646</v>
      </c>
    </row>
    <row r="5">
      <c r="A5" s="4" t="inlineStr">
        <is>
          <t>Net income (loss) from discontinued operations, net of tax</t>
        </is>
      </c>
      <c r="B5" s="6" t="n">
        <v>-2994584</v>
      </c>
      <c r="C5" s="6" t="n">
        <v>-1137732</v>
      </c>
    </row>
    <row r="6">
      <c r="A6" s="4" t="inlineStr">
        <is>
          <t>Net loss</t>
        </is>
      </c>
      <c r="B6" s="6" t="n">
        <v>-14243182</v>
      </c>
      <c r="C6" s="6" t="n">
        <v>-15233378</v>
      </c>
    </row>
    <row r="7">
      <c r="A7" s="3" t="inlineStr">
        <is>
          <t>Adjustments to reconcile net loss to net cash used for operating activities:</t>
        </is>
      </c>
      <c r="B7" s="4" t="inlineStr">
        <is>
          <t xml:space="preserve"> </t>
        </is>
      </c>
      <c r="C7" s="4" t="inlineStr">
        <is>
          <t xml:space="preserve"> </t>
        </is>
      </c>
    </row>
    <row r="8">
      <c r="A8" s="4" t="inlineStr">
        <is>
          <t>Depreciation and amortization</t>
        </is>
      </c>
      <c r="B8" s="6" t="n">
        <v>107414</v>
      </c>
      <c r="C8" s="6" t="n">
        <v>912248</v>
      </c>
    </row>
    <row r="9">
      <c r="A9" s="4" t="inlineStr">
        <is>
          <t>Change in fair value of convertible debenture</t>
        </is>
      </c>
      <c r="B9" s="6" t="n">
        <v>1230234</v>
      </c>
      <c r="C9" s="4" t="inlineStr">
        <is>
          <t xml:space="preserve"> </t>
        </is>
      </c>
    </row>
    <row r="10">
      <c r="A10" s="4" t="inlineStr">
        <is>
          <t>OID and warrant amortization</t>
        </is>
      </c>
      <c r="B10" s="6" t="n">
        <v>459148</v>
      </c>
      <c r="C10" s="4" t="inlineStr">
        <is>
          <t xml:space="preserve"> </t>
        </is>
      </c>
    </row>
    <row r="11">
      <c r="A11" s="4" t="inlineStr">
        <is>
          <t>Amortization of loan costs</t>
        </is>
      </c>
      <c r="B11" s="6" t="n">
        <v>10714</v>
      </c>
      <c r="C11" s="6" t="n">
        <v>8073</v>
      </c>
    </row>
    <row r="12">
      <c r="A12" s="4" t="inlineStr">
        <is>
          <t>Accrued interest on convertible debenture</t>
        </is>
      </c>
      <c r="B12" s="6" t="n">
        <v>299648</v>
      </c>
      <c r="C12" s="4" t="inlineStr">
        <is>
          <t xml:space="preserve"> </t>
        </is>
      </c>
    </row>
    <row r="13">
      <c r="A13" s="4" t="inlineStr">
        <is>
          <t>Amortization of prepaid stock</t>
        </is>
      </c>
      <c r="B13" s="6" t="n">
        <v>129000</v>
      </c>
      <c r="C13" s="6" t="n">
        <v>43000</v>
      </c>
    </row>
    <row r="14">
      <c r="A14" s="4" t="inlineStr">
        <is>
          <t>Deferred tax expense</t>
        </is>
      </c>
      <c r="B14" s="6" t="n">
        <v>-6206</v>
      </c>
      <c r="C14" s="6" t="n">
        <v>81323</v>
      </c>
    </row>
    <row r="15">
      <c r="A15" s="4" t="inlineStr">
        <is>
          <t>Stock-based compensation expense</t>
        </is>
      </c>
      <c r="B15" s="6" t="n">
        <v>261373</v>
      </c>
      <c r="C15" s="6" t="n">
        <v>1940691</v>
      </c>
    </row>
    <row r="16">
      <c r="A16" s="4" t="inlineStr">
        <is>
          <t>Loss on disposal of equipment</t>
        </is>
      </c>
      <c r="B16" s="6" t="n">
        <v>12607</v>
      </c>
      <c r="C16" s="6" t="n">
        <v>2594</v>
      </c>
    </row>
    <row r="17">
      <c r="A17" s="4" t="inlineStr">
        <is>
          <t>Goodwill and impairment expense</t>
        </is>
      </c>
      <c r="B17" s="6" t="n">
        <v>2464732</v>
      </c>
      <c r="C17" s="6" t="n">
        <v>4726000</v>
      </c>
    </row>
    <row r="18">
      <c r="A18" s="4" t="inlineStr">
        <is>
          <t>Write-off of amounts related to the Fourcubed acquisition</t>
        </is>
      </c>
      <c r="B18" s="4" t="inlineStr">
        <is>
          <t xml:space="preserve"> </t>
        </is>
      </c>
      <c r="C18" s="6" t="n">
        <v>-303523</v>
      </c>
    </row>
    <row r="19">
      <c r="A19" s="3" t="inlineStr">
        <is>
          <t>Changes in assets and liabilities</t>
        </is>
      </c>
      <c r="B19" s="4" t="inlineStr">
        <is>
          <t xml:space="preserve"> </t>
        </is>
      </c>
      <c r="C19" s="4" t="inlineStr">
        <is>
          <t xml:space="preserve"> </t>
        </is>
      </c>
    </row>
    <row r="20">
      <c r="A20" s="4" t="inlineStr">
        <is>
          <t>Accounts receivable</t>
        </is>
      </c>
      <c r="B20" s="6" t="n">
        <v>25754</v>
      </c>
      <c r="C20" s="6" t="n">
        <v>68320</v>
      </c>
    </row>
    <row r="21">
      <c r="A21" s="4" t="inlineStr">
        <is>
          <t>Prepaid expenses</t>
        </is>
      </c>
      <c r="B21" s="6" t="n">
        <v>-6390</v>
      </c>
      <c r="C21" s="6" t="n">
        <v>-253844</v>
      </c>
    </row>
    <row r="22">
      <c r="A22" s="4" t="inlineStr">
        <is>
          <t>Accrued expenses and other current liabilities</t>
        </is>
      </c>
      <c r="B22" s="6" t="n">
        <v>1344158</v>
      </c>
      <c r="C22" s="6" t="n">
        <v>37819</v>
      </c>
    </row>
    <row r="23">
      <c r="A23" s="4" t="inlineStr">
        <is>
          <t>Deferred revenue</t>
        </is>
      </c>
      <c r="B23" s="4" t="inlineStr">
        <is>
          <t xml:space="preserve"> </t>
        </is>
      </c>
      <c r="C23" s="6" t="n">
        <v>-76600</v>
      </c>
    </row>
    <row r="24">
      <c r="A24" s="4" t="inlineStr">
        <is>
          <t>Net cash used in operating activities – continuing operations</t>
        </is>
      </c>
      <c r="B24" s="6" t="n">
        <v>-7910996</v>
      </c>
      <c r="C24" s="6" t="n">
        <v>-8047277</v>
      </c>
    </row>
    <row r="25">
      <c r="A25" s="4" t="inlineStr">
        <is>
          <t>Net cash provided (used in) by operating activities - discontinued operations</t>
        </is>
      </c>
      <c r="B25" s="6" t="n">
        <v>8493883</v>
      </c>
      <c r="C25" s="6" t="n">
        <v>2109891</v>
      </c>
    </row>
    <row r="26">
      <c r="A26" s="4" t="inlineStr">
        <is>
          <t>Net cash provided by (used in) operating activities</t>
        </is>
      </c>
      <c r="B26" s="6" t="n">
        <v>582887</v>
      </c>
      <c r="C26" s="6" t="n">
        <v>-5937386</v>
      </c>
    </row>
    <row r="27">
      <c r="A27" s="3" t="inlineStr">
        <is>
          <t>CASH FLOWS FROM INVESTING ACTIVITIES:</t>
        </is>
      </c>
      <c r="B27" s="4" t="inlineStr">
        <is>
          <t xml:space="preserve"> </t>
        </is>
      </c>
      <c r="C27" s="4" t="inlineStr">
        <is>
          <t xml:space="preserve"> </t>
        </is>
      </c>
    </row>
    <row r="28">
      <c r="A28" s="4" t="inlineStr">
        <is>
          <t>Capital expenditures for equipment</t>
        </is>
      </c>
      <c r="B28" s="6" t="n">
        <v>-12147</v>
      </c>
      <c r="C28" s="6" t="n">
        <v>-13048</v>
      </c>
    </row>
    <row r="29">
      <c r="A29" s="4" t="inlineStr">
        <is>
          <t>Capital expenditures for software</t>
        </is>
      </c>
      <c r="B29" s="6" t="n">
        <v>-273999</v>
      </c>
      <c r="C29" s="6" t="n">
        <v>-22747</v>
      </c>
    </row>
    <row r="30">
      <c r="A30" s="4" t="inlineStr">
        <is>
          <t>Proceeds from sale of equipment</t>
        </is>
      </c>
      <c r="B30" s="4" t="inlineStr">
        <is>
          <t xml:space="preserve"> </t>
        </is>
      </c>
      <c r="C30" s="6" t="n">
        <v>4493</v>
      </c>
    </row>
    <row r="31">
      <c r="A31" s="4" t="inlineStr">
        <is>
          <t>Cash payments relating to the acquisition of Fourcubed</t>
        </is>
      </c>
      <c r="B31" s="4" t="inlineStr">
        <is>
          <t xml:space="preserve"> </t>
        </is>
      </c>
      <c r="C31" s="6" t="n">
        <v>-388000</v>
      </c>
    </row>
    <row r="32">
      <c r="A32" s="4" t="inlineStr">
        <is>
          <t>Net cash used for investing activities – continuing operations</t>
        </is>
      </c>
      <c r="B32" s="6" t="n">
        <v>-286146</v>
      </c>
      <c r="C32" s="6" t="n">
        <v>-419302</v>
      </c>
    </row>
    <row r="33">
      <c r="A33" s="4" t="inlineStr">
        <is>
          <t>Net cash provided by (used in) investing activities - discontinued operations</t>
        </is>
      </c>
      <c r="B33" s="6" t="n">
        <v>-745951</v>
      </c>
      <c r="C33" s="6" t="n">
        <v>48721370</v>
      </c>
    </row>
    <row r="34">
      <c r="A34" s="4" t="inlineStr">
        <is>
          <t>Net cash provided by (used in) for investing activities</t>
        </is>
      </c>
      <c r="B34" s="6" t="n">
        <v>-1032097</v>
      </c>
      <c r="C34" s="6" t="n">
        <v>48302068</v>
      </c>
    </row>
    <row r="35">
      <c r="A35" s="3" t="inlineStr">
        <is>
          <t>CASH FLOWS FROM FINANCING ACTIVITIES:</t>
        </is>
      </c>
      <c r="B35" s="4" t="inlineStr">
        <is>
          <t xml:space="preserve"> </t>
        </is>
      </c>
      <c r="C35" s="4" t="inlineStr">
        <is>
          <t xml:space="preserve"> </t>
        </is>
      </c>
    </row>
    <row r="36">
      <c r="A36" s="4" t="inlineStr">
        <is>
          <t>Proceeds from convertible debenture and purchase warrants</t>
        </is>
      </c>
      <c r="B36" s="6" t="n">
        <v>4000000</v>
      </c>
      <c r="C36" s="4" t="inlineStr">
        <is>
          <t xml:space="preserve"> </t>
        </is>
      </c>
    </row>
    <row r="37">
      <c r="A37" s="4" t="inlineStr">
        <is>
          <t>Principal payments on convertible debenture</t>
        </is>
      </c>
      <c r="B37" s="6" t="n">
        <v>-419048</v>
      </c>
      <c r="C37" s="4" t="inlineStr">
        <is>
          <t xml:space="preserve"> </t>
        </is>
      </c>
    </row>
    <row r="38">
      <c r="A38" s="4" t="inlineStr">
        <is>
          <t>Proceeds from line of credit</t>
        </is>
      </c>
      <c r="B38" s="6" t="n">
        <v>6350000</v>
      </c>
      <c r="C38" s="4" t="inlineStr">
        <is>
          <t xml:space="preserve"> </t>
        </is>
      </c>
    </row>
    <row r="39">
      <c r="A39" s="4" t="inlineStr">
        <is>
          <t>Proceeds from issuance of long-term debt</t>
        </is>
      </c>
      <c r="B39" s="4" t="inlineStr">
        <is>
          <t xml:space="preserve"> </t>
        </is>
      </c>
      <c r="C39" s="6" t="n">
        <v>3250000</v>
      </c>
    </row>
    <row r="40">
      <c r="A40" s="4" t="inlineStr">
        <is>
          <t>Principal payments on long-term debt</t>
        </is>
      </c>
      <c r="B40" s="6" t="n">
        <v>-620173</v>
      </c>
      <c r="C40" s="6" t="n">
        <v>-549225</v>
      </c>
    </row>
    <row r="41">
      <c r="A41" s="4" t="inlineStr">
        <is>
          <t>Debt issuance fees</t>
        </is>
      </c>
      <c r="B41" s="6" t="n">
        <v>-7500</v>
      </c>
      <c r="C41" s="6" t="n">
        <v>-25432</v>
      </c>
    </row>
    <row r="42">
      <c r="A42" s="4" t="inlineStr">
        <is>
          <t>Net cash generated by financing activities – continuing operations</t>
        </is>
      </c>
      <c r="B42" s="6" t="n">
        <v>9303279</v>
      </c>
      <c r="C42" s="6" t="n">
        <v>2675343</v>
      </c>
    </row>
    <row r="43">
      <c r="A43" s="4" t="inlineStr">
        <is>
          <t>Net cash generated by financing activities - discontinued operations</t>
        </is>
      </c>
      <c r="B43" s="6" t="n">
        <v>481575</v>
      </c>
      <c r="C43" s="4" t="inlineStr">
        <is>
          <t xml:space="preserve"> </t>
        </is>
      </c>
    </row>
    <row r="44">
      <c r="A44" s="4" t="inlineStr">
        <is>
          <t>Net cash generated by financing activities</t>
        </is>
      </c>
      <c r="B44" s="6" t="n">
        <v>9784854</v>
      </c>
      <c r="C44" s="6" t="n">
        <v>2675343</v>
      </c>
    </row>
    <row r="45">
      <c r="A45" s="4" t="inlineStr">
        <is>
          <t>Net change in cash</t>
        </is>
      </c>
      <c r="B45" s="6" t="n">
        <v>9335644</v>
      </c>
      <c r="C45" s="6" t="n">
        <v>45040025</v>
      </c>
    </row>
    <row r="46">
      <c r="A46" s="4" t="inlineStr">
        <is>
          <t>Cash and restricted cash, beginning of year including discontinued operations</t>
        </is>
      </c>
      <c r="B46" s="6" t="n">
        <v>51105486</v>
      </c>
      <c r="C46" s="6" t="n">
        <v>6065461</v>
      </c>
    </row>
    <row r="47">
      <c r="A47" s="4" t="inlineStr">
        <is>
          <t>Cash and restricted cash, end of year including discontinued operations</t>
        </is>
      </c>
      <c r="B47" s="6" t="n">
        <v>60441130</v>
      </c>
      <c r="C47" s="6" t="n">
        <v>51105486</v>
      </c>
    </row>
    <row r="48">
      <c r="A48" s="4" t="inlineStr">
        <is>
          <t>Less cash from discontinued operations</t>
        </is>
      </c>
      <c r="B48" s="6" t="n">
        <v>-57953649</v>
      </c>
      <c r="C48" s="6" t="n">
        <v>-49724142</v>
      </c>
    </row>
    <row r="49">
      <c r="A49" s="4" t="inlineStr">
        <is>
          <t>Cash and restricted cash, end of year</t>
        </is>
      </c>
      <c r="B49" s="6" t="n">
        <v>2487481</v>
      </c>
      <c r="C49" s="6" t="n">
        <v>1381344</v>
      </c>
    </row>
    <row r="50">
      <c r="A50" s="3" t="inlineStr">
        <is>
          <t>Reconciliation of Cash and Restricted Cash</t>
        </is>
      </c>
      <c r="B50" s="4" t="inlineStr">
        <is>
          <t xml:space="preserve"> </t>
        </is>
      </c>
      <c r="C50" s="4" t="inlineStr">
        <is>
          <t xml:space="preserve"> </t>
        </is>
      </c>
    </row>
    <row r="51">
      <c r="A51" s="4" t="inlineStr">
        <is>
          <t>Cash</t>
        </is>
      </c>
      <c r="B51" s="6" t="n">
        <v>2487481</v>
      </c>
      <c r="C51" s="6" t="n">
        <v>1381344</v>
      </c>
    </row>
    <row r="52">
      <c r="A52" s="4" t="inlineStr">
        <is>
          <t>Restricted cash</t>
        </is>
      </c>
      <c r="B52" s="4" t="inlineStr">
        <is>
          <t xml:space="preserve"> </t>
        </is>
      </c>
      <c r="C52" s="4" t="inlineStr">
        <is>
          <t xml:space="preserve"> </t>
        </is>
      </c>
    </row>
    <row r="53">
      <c r="A53" s="4" t="inlineStr">
        <is>
          <t>Total cash and restricted cash, end of period</t>
        </is>
      </c>
      <c r="B53" s="6" t="n">
        <v>2487481</v>
      </c>
      <c r="C53" s="6" t="n">
        <v>1381344</v>
      </c>
    </row>
    <row r="54">
      <c r="A54" s="3" t="inlineStr">
        <is>
          <t>SUPPLEMENTAL DISCLOSURE OF CASH FLOW INFORMATION:</t>
        </is>
      </c>
      <c r="B54" s="4" t="inlineStr">
        <is>
          <t xml:space="preserve"> </t>
        </is>
      </c>
      <c r="C54" s="4" t="inlineStr">
        <is>
          <t xml:space="preserve"> </t>
        </is>
      </c>
    </row>
    <row r="55">
      <c r="A55" s="4" t="inlineStr">
        <is>
          <t>Cash paid for interest</t>
        </is>
      </c>
      <c r="B55" s="6" t="n">
        <v>485531</v>
      </c>
      <c r="C55" s="6" t="n">
        <v>109165</v>
      </c>
    </row>
    <row r="56">
      <c r="A56" s="4" t="inlineStr">
        <is>
          <t>Cash paid for taxes</t>
        </is>
      </c>
      <c r="B56" s="6" t="n">
        <v>86320</v>
      </c>
      <c r="C56" s="6" t="n">
        <v>19916</v>
      </c>
    </row>
    <row r="57">
      <c r="A57" s="3" t="inlineStr">
        <is>
          <t>NON-CASH INVESTING ACTIVITIES:</t>
        </is>
      </c>
      <c r="B57" s="4" t="inlineStr">
        <is>
          <t xml:space="preserve"> </t>
        </is>
      </c>
      <c r="C57" s="4" t="inlineStr">
        <is>
          <t xml:space="preserve"> </t>
        </is>
      </c>
    </row>
    <row r="58">
      <c r="A58" s="4" t="inlineStr">
        <is>
          <t>Issuance of ordinary shares in SportsHub Gaming Network Merger</t>
        </is>
      </c>
      <c r="B58" s="4" t="inlineStr">
        <is>
          <t xml:space="preserve"> </t>
        </is>
      </c>
      <c r="C58" s="6" t="n">
        <v>1370287</v>
      </c>
    </row>
    <row r="59">
      <c r="A59" s="4" t="inlineStr">
        <is>
          <t>Issuance of ordinary shares for advisory services</t>
        </is>
      </c>
      <c r="B59" s="4" t="inlineStr">
        <is>
          <t xml:space="preserve"> </t>
        </is>
      </c>
      <c r="C59" s="6" t="n">
        <v>172000</v>
      </c>
    </row>
    <row r="60">
      <c r="A60" s="4" t="inlineStr">
        <is>
          <t>Shares issued for services provided</t>
        </is>
      </c>
      <c r="B60" s="6" t="n">
        <v>48300</v>
      </c>
      <c r="C60" s="4" t="inlineStr">
        <is>
          <t xml:space="preserve"> </t>
        </is>
      </c>
    </row>
    <row r="61">
      <c r="A61" s="3" t="inlineStr">
        <is>
          <t>NON-CASH FINANCING ACTIVITIES:</t>
        </is>
      </c>
      <c r="B61" s="4" t="inlineStr">
        <is>
          <t xml:space="preserve"> </t>
        </is>
      </c>
      <c r="C61" s="4" t="inlineStr">
        <is>
          <t xml:space="preserve"> </t>
        </is>
      </c>
    </row>
    <row r="62">
      <c r="A62" s="4" t="inlineStr">
        <is>
          <t>Deemed dividends on Series B preferred stock</t>
        </is>
      </c>
      <c r="B62" s="6" t="n">
        <v>48633</v>
      </c>
      <c r="C62" s="4" t="inlineStr">
        <is>
          <t xml:space="preserve"> </t>
        </is>
      </c>
    </row>
    <row r="63">
      <c r="A63" s="4" t="inlineStr">
        <is>
          <t>Discount on convertible debenture and purchase warrant</t>
        </is>
      </c>
      <c r="B63" s="6" t="n">
        <v>1574229</v>
      </c>
      <c r="C63" s="4" t="inlineStr">
        <is>
          <t xml:space="preserve"> </t>
        </is>
      </c>
    </row>
    <row r="64">
      <c r="A64" s="4" t="inlineStr">
        <is>
          <t>Shares issued for cashless exercised warrants</t>
        </is>
      </c>
      <c r="B64" s="6" t="n">
        <v>24296</v>
      </c>
      <c r="C64" s="4" t="inlineStr">
        <is>
          <t xml:space="preserve"> </t>
        </is>
      </c>
    </row>
    <row r="65">
      <c r="A65" s="4" t="inlineStr">
        <is>
          <t>Shares issued to SportsHub shareholders which were previously reserved for future issuance</t>
        </is>
      </c>
      <c r="B65" s="6" t="n">
        <v>4743</v>
      </c>
      <c r="C65" s="4" t="inlineStr">
        <is>
          <t xml:space="preserve"> </t>
        </is>
      </c>
    </row>
    <row r="66">
      <c r="A66" s="4" t="inlineStr">
        <is>
          <t>Dividends on Series B preferred stock in Series A-1 preferred stock</t>
        </is>
      </c>
      <c r="B66" s="6" t="n">
        <v>1861</v>
      </c>
      <c r="C66" s="6" t="n">
        <v>8862</v>
      </c>
    </row>
    <row r="67">
      <c r="A67" s="4" t="inlineStr">
        <is>
          <t>Dividend due to forgiveness of MTS intercompany loan</t>
        </is>
      </c>
      <c r="B67" s="4" t="inlineStr">
        <is>
          <t xml:space="preserve"> </t>
        </is>
      </c>
      <c r="C67" s="6" t="n">
        <v>2039000</v>
      </c>
    </row>
    <row r="68">
      <c r="A68" s="4" t="inlineStr">
        <is>
          <t>Extension of maturity of operating lease liability</t>
        </is>
      </c>
      <c r="B68" s="5" t="n">
        <v>77742</v>
      </c>
      <c r="C68" s="4" t="inlineStr">
        <is>
          <t xml:space="preserve"> </t>
        </is>
      </c>
    </row>
    <row r="69">
      <c r="A69" s="3" t="inlineStr">
        <is>
          <t>NET ASSETS AND LIABILITIES ACQUIRED IN ACQUISITION OF SPORTSHUB GAMES NETWORK:</t>
        </is>
      </c>
      <c r="B69" s="4" t="inlineStr">
        <is>
          <t xml:space="preserve"> </t>
        </is>
      </c>
      <c r="C69" s="4" t="inlineStr">
        <is>
          <t xml:space="preserve"> </t>
        </is>
      </c>
    </row>
    <row r="70">
      <c r="A70" s="4" t="inlineStr">
        <is>
          <t>Cash and Restricted Cash</t>
        </is>
      </c>
      <c r="B70" s="4" t="inlineStr">
        <is>
          <t xml:space="preserve"> </t>
        </is>
      </c>
      <c r="C70" s="6" t="n">
        <v>48859270</v>
      </c>
    </row>
    <row r="71">
      <c r="A71" s="4" t="inlineStr">
        <is>
          <t>Accounts receivable</t>
        </is>
      </c>
      <c r="B71" s="4" t="inlineStr">
        <is>
          <t xml:space="preserve"> </t>
        </is>
      </c>
      <c r="C71" s="6" t="n">
        <v>186712</v>
      </c>
    </row>
    <row r="72">
      <c r="A72" s="4" t="inlineStr">
        <is>
          <t>Prepaids and other assets</t>
        </is>
      </c>
      <c r="B72" s="4" t="inlineStr">
        <is>
          <t xml:space="preserve"> </t>
        </is>
      </c>
      <c r="C72" s="6" t="n">
        <v>1916932</v>
      </c>
    </row>
    <row r="73">
      <c r="A73" s="4" t="inlineStr">
        <is>
          <t>Operating right-of-use asset</t>
        </is>
      </c>
      <c r="B73" s="4" t="inlineStr">
        <is>
          <t xml:space="preserve"> </t>
        </is>
      </c>
      <c r="C73" s="6" t="n">
        <v>95793</v>
      </c>
    </row>
    <row r="74">
      <c r="A74" s="4" t="inlineStr">
        <is>
          <t>Equipment</t>
        </is>
      </c>
      <c r="B74" s="4" t="inlineStr">
        <is>
          <t xml:space="preserve"> </t>
        </is>
      </c>
      <c r="C74" s="6" t="n">
        <v>11953</v>
      </c>
    </row>
    <row r="75">
      <c r="A75" s="4" t="inlineStr">
        <is>
          <t>Goodwill and intangible assets</t>
        </is>
      </c>
      <c r="B75" s="4" t="inlineStr">
        <is>
          <t xml:space="preserve"> </t>
        </is>
      </c>
      <c r="C75" s="6" t="n">
        <v>7358703</v>
      </c>
    </row>
    <row r="76">
      <c r="A76" s="4" t="inlineStr">
        <is>
          <t>Accounts payable and accrued liabilities</t>
        </is>
      </c>
      <c r="B76" s="4" t="inlineStr">
        <is>
          <t xml:space="preserve"> </t>
        </is>
      </c>
      <c r="C76" s="6" t="n">
        <v>-284345</v>
      </c>
    </row>
    <row r="77">
      <c r="A77" s="4" t="inlineStr">
        <is>
          <t>Customer obligations</t>
        </is>
      </c>
      <c r="B77" s="4" t="inlineStr">
        <is>
          <t xml:space="preserve"> </t>
        </is>
      </c>
      <c r="C77" s="6" t="n">
        <v>-42600997</v>
      </c>
    </row>
    <row r="78">
      <c r="A78" s="4" t="inlineStr">
        <is>
          <t>Prize liabilities</t>
        </is>
      </c>
      <c r="B78" s="4" t="inlineStr">
        <is>
          <t xml:space="preserve"> </t>
        </is>
      </c>
      <c r="C78" s="6" t="n">
        <v>-5056120</v>
      </c>
    </row>
    <row r="79">
      <c r="A79" s="4" t="inlineStr">
        <is>
          <t>Note payable</t>
        </is>
      </c>
      <c r="B79" s="4" t="inlineStr">
        <is>
          <t xml:space="preserve"> </t>
        </is>
      </c>
      <c r="C79" s="6" t="n">
        <v>-5387851</v>
      </c>
    </row>
    <row r="80">
      <c r="A80" s="4" t="inlineStr">
        <is>
          <t>Other long-term liabilities</t>
        </is>
      </c>
      <c r="B80" s="4" t="inlineStr">
        <is>
          <t xml:space="preserve"> </t>
        </is>
      </c>
      <c r="C80" s="6" t="n">
        <v>-106703</v>
      </c>
    </row>
    <row r="81">
      <c r="A81" s="4" t="inlineStr">
        <is>
          <t>Deferred revenue</t>
        </is>
      </c>
      <c r="B81" s="4" t="inlineStr">
        <is>
          <t xml:space="preserve"> </t>
        </is>
      </c>
      <c r="C81" s="6" t="n">
        <v>-3574285</v>
      </c>
    </row>
    <row r="82">
      <c r="A82" s="4" t="inlineStr">
        <is>
          <t>Deferred tax liability</t>
        </is>
      </c>
      <c r="B82" s="4" t="inlineStr">
        <is>
          <t xml:space="preserve"> </t>
        </is>
      </c>
      <c r="C82" s="6" t="n">
        <v>-48775</v>
      </c>
    </row>
    <row r="83">
      <c r="A83" s="4" t="inlineStr">
        <is>
          <t>Net assets acquired</t>
        </is>
      </c>
      <c r="B83" s="4" t="inlineStr">
        <is>
          <t xml:space="preserve"> </t>
        </is>
      </c>
      <c r="C83" s="5" t="n">
        <v>1370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Unobservable Inputs (level 3) and Related Expenses and Losse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ecember 31, 2022</t>
        </is>
      </c>
      <c r="B4" s="4" t="inlineStr">
        <is>
          <t xml:space="preserve"> </t>
        </is>
      </c>
      <c r="C4" s="4" t="inlineStr">
        <is>
          <t xml:space="preserve"> </t>
        </is>
      </c>
    </row>
    <row r="5">
      <c r="A5" s="4" t="inlineStr">
        <is>
          <t>Issuance of convertible debenture</t>
        </is>
      </c>
      <c r="B5" s="4" t="inlineStr">
        <is>
          <t xml:space="preserve"> </t>
        </is>
      </c>
      <c r="C5" s="5" t="n">
        <v>3250000</v>
      </c>
    </row>
    <row r="6">
      <c r="A6" s="4" t="inlineStr">
        <is>
          <t>Principle payments made</t>
        </is>
      </c>
      <c r="B6" s="6" t="n">
        <v>-419048</v>
      </c>
      <c r="C6" s="4" t="inlineStr">
        <is>
          <t xml:space="preserve"> </t>
        </is>
      </c>
    </row>
    <row r="7">
      <c r="A7" s="4" t="inlineStr">
        <is>
          <t>Fair Value, December 31, 2023</t>
        </is>
      </c>
      <c r="B7" s="6" t="n">
        <v>4395753</v>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December 31, 2022</t>
        </is>
      </c>
      <c r="B10" s="4" t="inlineStr">
        <is>
          <t xml:space="preserve"> </t>
        </is>
      </c>
      <c r="C10" s="4" t="inlineStr">
        <is>
          <t xml:space="preserve"> </t>
        </is>
      </c>
    </row>
    <row r="11">
      <c r="A11" s="4" t="inlineStr">
        <is>
          <t>Issuance of convertible debenture</t>
        </is>
      </c>
      <c r="B11" s="6" t="n">
        <v>2825771</v>
      </c>
      <c r="C11" s="4" t="inlineStr">
        <is>
          <t xml:space="preserve"> </t>
        </is>
      </c>
    </row>
    <row r="12">
      <c r="A12" s="4" t="inlineStr">
        <is>
          <t>Accretion for discount for warrants</t>
        </is>
      </c>
      <c r="B12" s="6" t="n">
        <v>342481</v>
      </c>
      <c r="C12" s="4" t="inlineStr">
        <is>
          <t xml:space="preserve"> </t>
        </is>
      </c>
    </row>
    <row r="13">
      <c r="A13" s="4" t="inlineStr">
        <is>
          <t>Accretion for discount for OID</t>
        </is>
      </c>
      <c r="B13" s="6" t="n">
        <v>116667</v>
      </c>
      <c r="C13" s="4" t="inlineStr">
        <is>
          <t xml:space="preserve"> </t>
        </is>
      </c>
    </row>
    <row r="14">
      <c r="A14" s="4" t="inlineStr">
        <is>
          <t>Interest expense</t>
        </is>
      </c>
      <c r="B14" s="6" t="n">
        <v>299648</v>
      </c>
      <c r="C14" s="4" t="inlineStr">
        <is>
          <t xml:space="preserve"> </t>
        </is>
      </c>
    </row>
    <row r="15">
      <c r="A15" s="4" t="inlineStr">
        <is>
          <t>Principle payments made</t>
        </is>
      </c>
      <c r="B15" s="6" t="n">
        <v>-419048</v>
      </c>
      <c r="C15" s="4" t="inlineStr">
        <is>
          <t xml:space="preserve"> </t>
        </is>
      </c>
    </row>
    <row r="16">
      <c r="A16" s="4" t="inlineStr">
        <is>
          <t>Change in fair value</t>
        </is>
      </c>
      <c r="B16" s="6" t="n">
        <v>1230234</v>
      </c>
      <c r="C16" s="4" t="inlineStr">
        <is>
          <t xml:space="preserve"> </t>
        </is>
      </c>
    </row>
    <row r="17">
      <c r="A17" s="4" t="inlineStr">
        <is>
          <t>Fair Value, December 31, 2023</t>
        </is>
      </c>
      <c r="B17" s="5" t="n">
        <v>4395753</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chedule of CCC Spreads (Details) - Measurement Input, Credit Spread [Member]</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Issuance February 14, 2023</t>
        </is>
      </c>
      <c r="B4" s="12" t="n">
        <v>0.0413</v>
      </c>
    </row>
    <row r="5">
      <c r="A5" s="4" t="inlineStr">
        <is>
          <t>Fair Value December 31, 2023</t>
        </is>
      </c>
      <c r="B5" s="12" t="n">
        <v>0.01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6" customWidth="1" min="2" max="2"/>
  </cols>
  <sheetData>
    <row r="1">
      <c r="A1" s="1" t="inlineStr">
        <is>
          <t>Fair Value (Details Narrative)</t>
        </is>
      </c>
      <c r="B1" s="2" t="inlineStr">
        <is>
          <t>Dec. 31, 2023 $ / shares</t>
        </is>
      </c>
    </row>
    <row r="2">
      <c r="A2" s="3" t="inlineStr">
        <is>
          <t>Fair Value Measurement Inputs and Valuation Techniques [Line Items]</t>
        </is>
      </c>
      <c r="B2" s="4" t="inlineStr">
        <is>
          <t xml:space="preserve"> </t>
        </is>
      </c>
    </row>
    <row r="3">
      <c r="A3" s="4" t="inlineStr">
        <is>
          <t>Debt instrument discount rate percentage</t>
        </is>
      </c>
      <c r="B3" s="13" t="n">
        <v>0.5</v>
      </c>
    </row>
    <row r="4">
      <c r="A4" s="4" t="inlineStr">
        <is>
          <t>Warrants and Rights Outstanding, Term</t>
        </is>
      </c>
      <c r="B4" s="4" t="inlineStr">
        <is>
          <t>2 years 10 months 24 days</t>
        </is>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9" t="n">
        <v>3.5</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9" t="n">
        <v>8.75</v>
      </c>
    </row>
    <row r="11">
      <c r="A11" s="4" t="inlineStr">
        <is>
          <t>Measurement Input, Expected Dividend Rate [Member]</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6" t="n">
        <v>0</v>
      </c>
    </row>
    <row r="14">
      <c r="A14" s="4" t="inlineStr">
        <is>
          <t>Warrants and Rights Outstanding, Measurement Input</t>
        </is>
      </c>
      <c r="B14" s="6" t="n">
        <v>0</v>
      </c>
    </row>
    <row r="15">
      <c r="A15" s="4" t="inlineStr">
        <is>
          <t>Measurement Input, Risk Free Interest Rate [Member]</t>
        </is>
      </c>
      <c r="B15" s="4" t="inlineStr">
        <is>
          <t xml:space="preserve"> </t>
        </is>
      </c>
    </row>
    <row r="16">
      <c r="A16" s="3" t="inlineStr">
        <is>
          <t>Fair Value Measurement Inputs and Valuation Techniques [Line Items]</t>
        </is>
      </c>
      <c r="B16" s="4" t="inlineStr">
        <is>
          <t xml:space="preserve"> </t>
        </is>
      </c>
    </row>
    <row r="17">
      <c r="A17" s="4" t="inlineStr">
        <is>
          <t>Debt Instrument, Measurement Input</t>
        </is>
      </c>
      <c r="B17" s="9" t="n">
        <v>3.96</v>
      </c>
    </row>
    <row r="18">
      <c r="A18" s="4" t="inlineStr">
        <is>
          <t>Warrants and Rights Outstanding, Measurement Input</t>
        </is>
      </c>
      <c r="B18" s="9" t="n">
        <v>5.6</v>
      </c>
    </row>
    <row r="19">
      <c r="A19" s="4" t="inlineStr">
        <is>
          <t>Measurement Input, Price Volatility [Member]</t>
        </is>
      </c>
      <c r="B19" s="4" t="inlineStr">
        <is>
          <t xml:space="preserve"> </t>
        </is>
      </c>
    </row>
    <row r="20">
      <c r="A20" s="3" t="inlineStr">
        <is>
          <t>Fair Value Measurement Inputs and Valuation Techniques [Line Items]</t>
        </is>
      </c>
      <c r="B20" s="4" t="inlineStr">
        <is>
          <t xml:space="preserve"> </t>
        </is>
      </c>
    </row>
    <row r="21">
      <c r="A21" s="4" t="inlineStr">
        <is>
          <t>Debt Instrument, Measurement Input</t>
        </is>
      </c>
      <c r="B21" s="6"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Preferred Stock (Details Narrative) - USD ($)</t>
        </is>
      </c>
      <c r="C1" s="2" t="inlineStr">
        <is>
          <t>12 Months Ended</t>
        </is>
      </c>
    </row>
    <row r="2">
      <c r="B2" s="2" t="inlineStr">
        <is>
          <t>Jul. 26, 2021</t>
        </is>
      </c>
      <c r="C2" s="2" t="inlineStr">
        <is>
          <t>Dec. 31, 2023</t>
        </is>
      </c>
      <c r="D2" s="2" t="inlineStr">
        <is>
          <t>Dec. 31, 2022</t>
        </is>
      </c>
    </row>
    <row r="3">
      <c r="A3" s="4" t="inlineStr">
        <is>
          <t>Preferred stock, par value</t>
        </is>
      </c>
      <c r="B3" s="4" t="inlineStr">
        <is>
          <t xml:space="preserve"> </t>
        </is>
      </c>
      <c r="C3" s="7" t="n">
        <v>0.0001</v>
      </c>
      <c r="D3" s="4" t="inlineStr">
        <is>
          <t xml:space="preserve"> </t>
        </is>
      </c>
    </row>
    <row r="4">
      <c r="A4" s="4" t="inlineStr">
        <is>
          <t>Adjustments to additional paid in capital</t>
        </is>
      </c>
      <c r="B4" s="4" t="inlineStr">
        <is>
          <t xml:space="preserve"> </t>
        </is>
      </c>
      <c r="C4" s="5" t="n">
        <v>48633</v>
      </c>
      <c r="D4" s="4" t="inlineStr">
        <is>
          <t xml:space="preserve"> </t>
        </is>
      </c>
    </row>
    <row r="5">
      <c r="A5" s="4" t="inlineStr">
        <is>
          <t>Incremental share adjustments to accumulated deficit and additional paid in capital</t>
        </is>
      </c>
      <c r="B5" s="4" t="inlineStr">
        <is>
          <t xml:space="preserve"> </t>
        </is>
      </c>
      <c r="C5" s="6" t="n">
        <v>16486</v>
      </c>
      <c r="D5" s="4" t="inlineStr">
        <is>
          <t xml:space="preserve"> </t>
        </is>
      </c>
    </row>
    <row r="6">
      <c r="A6" s="4" t="inlineStr">
        <is>
          <t>Additional Paid-in Capital [Member]</t>
        </is>
      </c>
      <c r="B6" s="4" t="inlineStr">
        <is>
          <t xml:space="preserve"> </t>
        </is>
      </c>
      <c r="C6" s="4" t="inlineStr">
        <is>
          <t xml:space="preserve"> </t>
        </is>
      </c>
      <c r="D6" s="4" t="inlineStr">
        <is>
          <t xml:space="preserve"> </t>
        </is>
      </c>
    </row>
    <row r="7">
      <c r="A7" s="4" t="inlineStr">
        <is>
          <t>Shares issued</t>
        </is>
      </c>
      <c r="B7" s="4" t="inlineStr">
        <is>
          <t xml:space="preserve"> </t>
        </is>
      </c>
      <c r="C7" s="6" t="n">
        <v>7202</v>
      </c>
      <c r="D7" s="6" t="n">
        <v>66303</v>
      </c>
    </row>
    <row r="8">
      <c r="A8" s="4" t="inlineStr">
        <is>
          <t>Accrued in additional paid in capital</t>
        </is>
      </c>
      <c r="B8" s="4" t="inlineStr">
        <is>
          <t xml:space="preserve"> </t>
        </is>
      </c>
      <c r="C8" s="5" t="n">
        <v>326356</v>
      </c>
      <c r="D8" s="5" t="n">
        <v>324495</v>
      </c>
    </row>
    <row r="9">
      <c r="A9" s="4" t="inlineStr">
        <is>
          <t>Series A-1 Preferred Stock [Member]</t>
        </is>
      </c>
      <c r="B9" s="4" t="inlineStr">
        <is>
          <t xml:space="preserve"> </t>
        </is>
      </c>
      <c r="C9" s="4" t="inlineStr">
        <is>
          <t xml:space="preserve"> </t>
        </is>
      </c>
      <c r="D9" s="4" t="inlineStr">
        <is>
          <t xml:space="preserve"> </t>
        </is>
      </c>
    </row>
    <row r="10">
      <c r="A10" s="4" t="inlineStr">
        <is>
          <t>Stock dividends shares</t>
        </is>
      </c>
      <c r="B10" s="6" t="n">
        <v>52502</v>
      </c>
      <c r="C10" s="4" t="inlineStr">
        <is>
          <t xml:space="preserve"> </t>
        </is>
      </c>
      <c r="D10" s="4" t="inlineStr">
        <is>
          <t xml:space="preserve"> </t>
        </is>
      </c>
    </row>
    <row r="11">
      <c r="A11" s="4" t="inlineStr">
        <is>
          <t>Preferred stock, par value</t>
        </is>
      </c>
      <c r="B11" s="8" t="n">
        <v>0.1</v>
      </c>
      <c r="C11" s="8" t="n">
        <v>0.2</v>
      </c>
      <c r="D11" s="8" t="n">
        <v>0.2</v>
      </c>
    </row>
    <row r="12">
      <c r="A12" s="4" t="inlineStr">
        <is>
          <t>Temporary equity, par or stated value per share</t>
        </is>
      </c>
      <c r="B12" s="14" t="n">
        <v>16.246</v>
      </c>
      <c r="C12" s="4" t="inlineStr">
        <is>
          <t xml:space="preserve"> </t>
        </is>
      </c>
      <c r="D12" s="4" t="inlineStr">
        <is>
          <t xml:space="preserve"> </t>
        </is>
      </c>
    </row>
    <row r="13">
      <c r="A13" s="4" t="inlineStr">
        <is>
          <t>Debt instrument, convertible, conversion price</t>
        </is>
      </c>
      <c r="B13" s="15" t="n">
        <v>16.246</v>
      </c>
      <c r="C13" s="4" t="inlineStr">
        <is>
          <t xml:space="preserve"> </t>
        </is>
      </c>
      <c r="D13" s="4" t="inlineStr">
        <is>
          <t xml:space="preserve"> </t>
        </is>
      </c>
    </row>
    <row r="14">
      <c r="A14" s="4" t="inlineStr">
        <is>
          <t>Shares, Outstanding</t>
        </is>
      </c>
      <c r="B14" s="4" t="inlineStr">
        <is>
          <t xml:space="preserve"> </t>
        </is>
      </c>
      <c r="C14" s="6" t="n">
        <v>7202</v>
      </c>
      <c r="D14" s="6" t="n">
        <v>6630</v>
      </c>
    </row>
    <row r="15">
      <c r="A15" s="4" t="inlineStr">
        <is>
          <t>Series A Preferred Stock [Member]</t>
        </is>
      </c>
      <c r="B15" s="4" t="inlineStr">
        <is>
          <t xml:space="preserve"> </t>
        </is>
      </c>
      <c r="C15" s="4" t="inlineStr">
        <is>
          <t xml:space="preserve"> </t>
        </is>
      </c>
      <c r="D15" s="4" t="inlineStr">
        <is>
          <t xml:space="preserve"> </t>
        </is>
      </c>
    </row>
    <row r="16">
      <c r="A16" s="4" t="inlineStr">
        <is>
          <t>Preferred stock, dividend rate, percentage</t>
        </is>
      </c>
      <c r="B16" s="12" t="n">
        <v>0.0999</v>
      </c>
      <c r="C16" s="4" t="inlineStr">
        <is>
          <t xml:space="preserve"> </t>
        </is>
      </c>
      <c r="D16" s="4" t="inlineStr">
        <is>
          <t xml:space="preserve"> </t>
        </is>
      </c>
    </row>
    <row r="17">
      <c r="A17" s="4" t="inlineStr">
        <is>
          <t>Series B Preferred Stock [Member]</t>
        </is>
      </c>
      <c r="B17" s="4" t="inlineStr">
        <is>
          <t xml:space="preserve"> </t>
        </is>
      </c>
      <c r="C17" s="4" t="inlineStr">
        <is>
          <t xml:space="preserve"> </t>
        </is>
      </c>
      <c r="D17" s="4" t="inlineStr">
        <is>
          <t xml:space="preserve"> </t>
        </is>
      </c>
    </row>
    <row r="18">
      <c r="A18" s="4" t="inlineStr">
        <is>
          <t>Stock dividends shares</t>
        </is>
      </c>
      <c r="B18" s="6" t="n">
        <v>276582</v>
      </c>
      <c r="C18" s="4" t="inlineStr">
        <is>
          <t xml:space="preserve"> </t>
        </is>
      </c>
      <c r="D18" s="4" t="inlineStr">
        <is>
          <t xml:space="preserve"> </t>
        </is>
      </c>
    </row>
    <row r="19">
      <c r="A19" s="4" t="inlineStr">
        <is>
          <t>Preferred stock, par value</t>
        </is>
      </c>
      <c r="B19" s="8" t="n">
        <v>0.1</v>
      </c>
      <c r="C19" s="8" t="n">
        <v>0.2</v>
      </c>
      <c r="D19" s="8" t="n">
        <v>0.2</v>
      </c>
    </row>
    <row r="20">
      <c r="A20" s="4" t="inlineStr">
        <is>
          <t>Debt instrument, convertible, conversion price</t>
        </is>
      </c>
      <c r="B20" s="15" t="n">
        <v>16.246</v>
      </c>
      <c r="C20" s="4" t="inlineStr">
        <is>
          <t xml:space="preserve"> </t>
        </is>
      </c>
      <c r="D20" s="4" t="inlineStr">
        <is>
          <t xml:space="preserve"> </t>
        </is>
      </c>
    </row>
    <row r="21">
      <c r="A21" s="4" t="inlineStr">
        <is>
          <t>Preferred stock, dividend rate, percentage</t>
        </is>
      </c>
      <c r="B21" s="12" t="n">
        <v>0.0999</v>
      </c>
      <c r="C21" s="4" t="inlineStr">
        <is>
          <t xml:space="preserve"> </t>
        </is>
      </c>
      <c r="D21" s="4" t="inlineStr">
        <is>
          <t xml:space="preserve"> </t>
        </is>
      </c>
    </row>
    <row r="22">
      <c r="A22" s="4" t="inlineStr">
        <is>
          <t>Preferred stock, liquidation preference per share</t>
        </is>
      </c>
      <c r="B22" s="15" t="n">
        <v>16.246</v>
      </c>
      <c r="C22" s="4" t="inlineStr">
        <is>
          <t xml:space="preserve"> </t>
        </is>
      </c>
      <c r="D22" s="4" t="inlineStr">
        <is>
          <t xml:space="preserve"> </t>
        </is>
      </c>
    </row>
    <row r="23">
      <c r="A23" s="4" t="inlineStr">
        <is>
          <t>Debt instrument, convertible, conversion ratio</t>
        </is>
      </c>
      <c r="B23" s="9" t="n">
        <v>0.2</v>
      </c>
      <c r="C23" s="4" t="inlineStr">
        <is>
          <t xml:space="preserve"> </t>
        </is>
      </c>
      <c r="D23" s="4" t="inlineStr">
        <is>
          <t xml:space="preserve"> </t>
        </is>
      </c>
    </row>
    <row r="24">
      <c r="A24" s="4" t="inlineStr">
        <is>
          <t>Shares, Outstanding</t>
        </is>
      </c>
      <c r="B24" s="4" t="inlineStr">
        <is>
          <t xml:space="preserve"> </t>
        </is>
      </c>
      <c r="C24" s="6" t="n">
        <v>12481</v>
      </c>
      <c r="D24" s="6" t="n">
        <v>12481</v>
      </c>
    </row>
    <row r="25">
      <c r="A25" s="4" t="inlineStr">
        <is>
          <t>Series B Preferred Stock [Member] | Minimum [Member]</t>
        </is>
      </c>
      <c r="B25" s="4" t="inlineStr">
        <is>
          <t xml:space="preserve"> </t>
        </is>
      </c>
      <c r="C25" s="4" t="inlineStr">
        <is>
          <t xml:space="preserve"> </t>
        </is>
      </c>
      <c r="D25" s="4" t="inlineStr">
        <is>
          <t xml:space="preserve"> </t>
        </is>
      </c>
    </row>
    <row r="26">
      <c r="A26" s="4" t="inlineStr">
        <is>
          <t>Debt instrument, convertible, conversion price</t>
        </is>
      </c>
      <c r="B26" s="5" t="n">
        <v>2</v>
      </c>
      <c r="C26" s="4" t="inlineStr">
        <is>
          <t xml:space="preserve"> </t>
        </is>
      </c>
      <c r="D26" s="4" t="inlineStr">
        <is>
          <t xml:space="preserve"> </t>
        </is>
      </c>
    </row>
    <row r="27">
      <c r="A27" s="4" t="inlineStr">
        <is>
          <t>Series B Preferred Stock [Member] | First Tranche [Member]</t>
        </is>
      </c>
      <c r="B27" s="4" t="inlineStr">
        <is>
          <t xml:space="preserve"> </t>
        </is>
      </c>
      <c r="C27" s="4" t="inlineStr">
        <is>
          <t xml:space="preserve"> </t>
        </is>
      </c>
      <c r="D27" s="4" t="inlineStr">
        <is>
          <t xml:space="preserve"> </t>
        </is>
      </c>
    </row>
    <row r="28">
      <c r="A28" s="4" t="inlineStr">
        <is>
          <t>Preferred stock, dividend rate, percentage</t>
        </is>
      </c>
      <c r="B28" s="13" t="n">
        <v>0.08</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t>
        </is>
      </c>
      <c r="B4" s="6" t="n">
        <v>400359</v>
      </c>
      <c r="C4" s="6" t="n">
        <v>400359</v>
      </c>
    </row>
    <row r="5">
      <c r="A5" s="4" t="inlineStr">
        <is>
          <t>Weighted average exercise price per share beginning</t>
        </is>
      </c>
      <c r="B5" s="8" t="n">
        <v>0.82</v>
      </c>
      <c r="C5" s="4" t="inlineStr">
        <is>
          <t xml:space="preserve"> </t>
        </is>
      </c>
    </row>
    <row r="6">
      <c r="A6" s="4" t="inlineStr">
        <is>
          <t>Weighted average Remaining life years</t>
        </is>
      </c>
      <c r="B6" s="4" t="inlineStr">
        <is>
          <t>3 years 6 months 29 days</t>
        </is>
      </c>
      <c r="C6" s="4" t="inlineStr">
        <is>
          <t>2 years 9 months 29 days</t>
        </is>
      </c>
    </row>
    <row r="7">
      <c r="A7" s="4" t="inlineStr">
        <is>
          <t>Number of shares outstanding previously issued regular warrants</t>
        </is>
      </c>
      <c r="B7" s="6" t="n">
        <v>-266667</v>
      </c>
      <c r="C7" s="4" t="inlineStr">
        <is>
          <t xml:space="preserve"> </t>
        </is>
      </c>
    </row>
    <row r="8">
      <c r="A8" s="4" t="inlineStr">
        <is>
          <t>Weighted average exercise price per share previously issued regular warrants</t>
        </is>
      </c>
      <c r="B8" s="5" t="n">
        <v>-45</v>
      </c>
      <c r="C8" s="4" t="inlineStr">
        <is>
          <t xml:space="preserve"> </t>
        </is>
      </c>
    </row>
    <row r="9">
      <c r="A9" s="4" t="inlineStr">
        <is>
          <t>Weighted average Remaining life years, previously issued regular warrants</t>
        </is>
      </c>
      <c r="B9" s="4" t="inlineStr">
        <is>
          <t xml:space="preserve"> </t>
        </is>
      </c>
      <c r="C9" s="4" t="inlineStr">
        <is>
          <t>5 months 4 days</t>
        </is>
      </c>
    </row>
    <row r="10">
      <c r="A10" s="4" t="inlineStr">
        <is>
          <t>Number of shares outstanding revalued regular warrants</t>
        </is>
      </c>
      <c r="B10" s="6" t="n">
        <v>266667</v>
      </c>
      <c r="C10" s="4" t="inlineStr">
        <is>
          <t xml:space="preserve"> </t>
        </is>
      </c>
    </row>
    <row r="11">
      <c r="A11" s="4" t="inlineStr">
        <is>
          <t>Weighted average exercise price per share revalued regular warrants</t>
        </is>
      </c>
      <c r="B11" s="8" t="n">
        <v>0.6</v>
      </c>
      <c r="C11" s="4" t="inlineStr">
        <is>
          <t xml:space="preserve"> </t>
        </is>
      </c>
    </row>
    <row r="12">
      <c r="A12" s="4" t="inlineStr">
        <is>
          <t>Weighted average Remaining life years revalued regular warrants</t>
        </is>
      </c>
      <c r="B12" s="4" t="inlineStr">
        <is>
          <t>5 months 4 days</t>
        </is>
      </c>
      <c r="C12" s="4" t="inlineStr">
        <is>
          <t xml:space="preserve"> </t>
        </is>
      </c>
    </row>
    <row r="13">
      <c r="A13" s="4" t="inlineStr">
        <is>
          <t>Number of shares outstanding exercised</t>
        </is>
      </c>
      <c r="B13" s="6" t="n">
        <v>-125359</v>
      </c>
      <c r="C13" s="6" t="n">
        <v>0</v>
      </c>
    </row>
    <row r="14">
      <c r="A14" s="4" t="inlineStr">
        <is>
          <t>Weighted average exercise price per share exercised</t>
        </is>
      </c>
      <c r="B14" s="8" t="n">
        <v>0.1</v>
      </c>
      <c r="C14" s="4" t="inlineStr">
        <is>
          <t xml:space="preserve"> </t>
        </is>
      </c>
    </row>
    <row r="15">
      <c r="A15" s="4" t="inlineStr">
        <is>
          <t>Number of shares outstanding issued and vested</t>
        </is>
      </c>
      <c r="B15" s="6" t="n">
        <v>883015</v>
      </c>
      <c r="C15" s="6" t="n">
        <v>0</v>
      </c>
    </row>
    <row r="16">
      <c r="A16" s="4" t="inlineStr">
        <is>
          <t>Weighted average exercise price per share issued and vested</t>
        </is>
      </c>
      <c r="B16" s="8" t="n">
        <v>4.15</v>
      </c>
      <c r="C16" s="4" t="inlineStr">
        <is>
          <t xml:space="preserve"> </t>
        </is>
      </c>
    </row>
    <row r="17">
      <c r="A17" s="4" t="inlineStr">
        <is>
          <t>Weighted average Remaining life years issued and vested</t>
        </is>
      </c>
      <c r="B17" s="4" t="inlineStr">
        <is>
          <t>3 years 1 month 24 days</t>
        </is>
      </c>
      <c r="C17" s="4" t="inlineStr">
        <is>
          <t xml:space="preserve"> </t>
        </is>
      </c>
    </row>
    <row r="18">
      <c r="A18" s="4" t="inlineStr">
        <is>
          <t>Number of shares outstanding ending</t>
        </is>
      </c>
      <c r="B18" s="6" t="n">
        <v>1158015</v>
      </c>
      <c r="C18" s="6" t="n">
        <v>400359</v>
      </c>
    </row>
    <row r="19">
      <c r="A19" s="4" t="inlineStr">
        <is>
          <t>Weighted average exercise price per share ending</t>
        </is>
      </c>
      <c r="B19" s="8" t="n">
        <v>3.43</v>
      </c>
      <c r="C19" s="8" t="n">
        <v>0.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33" customWidth="1" min="3" max="3"/>
    <col width="32" customWidth="1" min="4" max="4"/>
    <col width="40" customWidth="1" min="5" max="5"/>
    <col width="29" customWidth="1" min="6" max="6"/>
    <col width="21" customWidth="1" min="7" max="7"/>
    <col width="21" customWidth="1" min="8" max="8"/>
    <col width="22" customWidth="1" min="9" max="9"/>
  </cols>
  <sheetData>
    <row r="1">
      <c r="A1" s="1" t="inlineStr">
        <is>
          <t>Warrants (Details Narrative)</t>
        </is>
      </c>
      <c r="E1" s="2" t="inlineStr">
        <is>
          <t>12 Months Ended</t>
        </is>
      </c>
    </row>
    <row r="2">
      <c r="B2" s="2" t="inlineStr">
        <is>
          <t>Jun. 06, 2023 shares</t>
        </is>
      </c>
      <c r="C2" s="2" t="inlineStr">
        <is>
          <t>Feb. 15, 2023 USD ($) $ / shares</t>
        </is>
      </c>
      <c r="D2" s="2" t="inlineStr">
        <is>
          <t>Feb. 14, 2023 $ / shares shares</t>
        </is>
      </c>
      <c r="E2" s="2" t="inlineStr">
        <is>
          <t>Dec. 31, 2023 USD ($) $ / shares shares</t>
        </is>
      </c>
      <c r="F2" s="2" t="inlineStr">
        <is>
          <t>Dec. 31, 2022 USD ($) shares</t>
        </is>
      </c>
      <c r="G2" s="2" t="inlineStr">
        <is>
          <t>Jun. 14, 2023 shares</t>
        </is>
      </c>
      <c r="H2" s="2" t="inlineStr">
        <is>
          <t>Dec. 31, 2021 shares</t>
        </is>
      </c>
      <c r="I2" s="2" t="inlineStr">
        <is>
          <t>Nov. 19,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issuance</t>
        </is>
      </c>
      <c r="B4" s="4" t="inlineStr">
        <is>
          <t xml:space="preserve"> </t>
        </is>
      </c>
      <c r="C4" s="4" t="inlineStr">
        <is>
          <t xml:space="preserve"> </t>
        </is>
      </c>
      <c r="D4" s="6" t="n">
        <v>26666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 $ / shares</t>
        </is>
      </c>
      <c r="B5" s="4" t="inlineStr">
        <is>
          <t xml:space="preserve"> </t>
        </is>
      </c>
      <c r="C5" s="4" t="inlineStr">
        <is>
          <t xml:space="preserve"> </t>
        </is>
      </c>
      <c r="D5" s="5" t="n">
        <v>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rate</t>
        </is>
      </c>
      <c r="B6" s="4" t="inlineStr">
        <is>
          <t xml:space="preserve"> </t>
        </is>
      </c>
      <c r="C6" s="4" t="inlineStr">
        <is>
          <t xml:space="preserve"> </t>
        </is>
      </c>
      <c r="D6" s="4" t="inlineStr">
        <is>
          <t xml:space="preserve"> </t>
        </is>
      </c>
      <c r="E6" s="13" t="n">
        <v>0</v>
      </c>
      <c r="F6" s="13" t="n">
        <v>0</v>
      </c>
      <c r="G6" s="4" t="inlineStr">
        <is>
          <t xml:space="preserve"> </t>
        </is>
      </c>
      <c r="H6" s="4" t="inlineStr">
        <is>
          <t xml:space="preserve"> </t>
        </is>
      </c>
      <c r="I6" s="4" t="inlineStr">
        <is>
          <t xml:space="preserve"> </t>
        </is>
      </c>
    </row>
    <row r="7">
      <c r="A7" s="4" t="inlineStr">
        <is>
          <t>Remaining term</t>
        </is>
      </c>
      <c r="B7" s="4" t="inlineStr">
        <is>
          <t xml:space="preserve"> </t>
        </is>
      </c>
      <c r="C7" s="4" t="inlineStr">
        <is>
          <t xml:space="preserve"> </t>
        </is>
      </c>
      <c r="D7" s="4" t="inlineStr">
        <is>
          <t xml:space="preserve"> </t>
        </is>
      </c>
      <c r="E7" s="4" t="inlineStr">
        <is>
          <t>2 years 10 months 24 days</t>
        </is>
      </c>
      <c r="F7" s="4" t="inlineStr">
        <is>
          <t xml:space="preserve"> </t>
        </is>
      </c>
      <c r="G7" s="4" t="inlineStr">
        <is>
          <t xml:space="preserve"> </t>
        </is>
      </c>
      <c r="H7" s="4" t="inlineStr">
        <is>
          <t xml:space="preserve"> </t>
        </is>
      </c>
      <c r="I7" s="4" t="inlineStr">
        <is>
          <t xml:space="preserve"> </t>
        </is>
      </c>
    </row>
    <row r="8">
      <c r="A8" s="4" t="inlineStr">
        <is>
          <t>Warrants outstanding</t>
        </is>
      </c>
      <c r="B8" s="4" t="inlineStr">
        <is>
          <t xml:space="preserve"> </t>
        </is>
      </c>
      <c r="C8" s="4" t="inlineStr">
        <is>
          <t xml:space="preserve"> </t>
        </is>
      </c>
      <c r="D8" s="6" t="n">
        <v>88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paid in capital | $</t>
        </is>
      </c>
      <c r="B9" s="4" t="inlineStr">
        <is>
          <t xml:space="preserve"> </t>
        </is>
      </c>
      <c r="C9" s="4" t="inlineStr">
        <is>
          <t xml:space="preserve"> </t>
        </is>
      </c>
      <c r="D9" s="4" t="inlineStr">
        <is>
          <t xml:space="preserve"> </t>
        </is>
      </c>
      <c r="E9" s="5" t="n">
        <v>77909981</v>
      </c>
      <c r="F9" s="5" t="n">
        <v>76039604</v>
      </c>
      <c r="G9" s="4" t="inlineStr">
        <is>
          <t xml:space="preserve"> </t>
        </is>
      </c>
      <c r="H9" s="4" t="inlineStr">
        <is>
          <t xml:space="preserve"> </t>
        </is>
      </c>
      <c r="I9" s="4" t="inlineStr">
        <is>
          <t xml:space="preserve"> </t>
        </is>
      </c>
    </row>
    <row r="10">
      <c r="A10" s="4" t="inlineStr">
        <is>
          <t>Number of shares outstanding exercised</t>
        </is>
      </c>
      <c r="B10" s="4" t="inlineStr">
        <is>
          <t xml:space="preserve"> </t>
        </is>
      </c>
      <c r="C10" s="4" t="inlineStr">
        <is>
          <t xml:space="preserve"> </t>
        </is>
      </c>
      <c r="D10" s="4" t="inlineStr">
        <is>
          <t xml:space="preserve"> </t>
        </is>
      </c>
      <c r="E10" s="6" t="n">
        <v>125359</v>
      </c>
      <c r="F10" s="6" t="n">
        <v>0</v>
      </c>
      <c r="G10" s="4" t="inlineStr">
        <is>
          <t xml:space="preserve"> </t>
        </is>
      </c>
      <c r="H10" s="4" t="inlineStr">
        <is>
          <t xml:space="preserve"> </t>
        </is>
      </c>
      <c r="I10" s="4" t="inlineStr">
        <is>
          <t xml:space="preserve"> </t>
        </is>
      </c>
    </row>
    <row r="11">
      <c r="A11" s="4" t="inlineStr">
        <is>
          <t>Class of warrant or right issued</t>
        </is>
      </c>
      <c r="B11" s="4" t="inlineStr">
        <is>
          <t xml:space="preserve"> </t>
        </is>
      </c>
      <c r="C11" s="4" t="inlineStr">
        <is>
          <t xml:space="preserve"> </t>
        </is>
      </c>
      <c r="D11" s="4" t="inlineStr">
        <is>
          <t xml:space="preserve"> </t>
        </is>
      </c>
      <c r="E11" s="4" t="inlineStr">
        <is>
          <t xml:space="preserve"> </t>
        </is>
      </c>
      <c r="F11" s="4" t="inlineStr">
        <is>
          <t xml:space="preserve"> </t>
        </is>
      </c>
      <c r="G11" s="6" t="n">
        <v>266667</v>
      </c>
      <c r="H11" s="4" t="inlineStr">
        <is>
          <t xml:space="preserve"> </t>
        </is>
      </c>
      <c r="I11" s="4" t="inlineStr">
        <is>
          <t xml:space="preserve"> </t>
        </is>
      </c>
    </row>
    <row r="12">
      <c r="A12" s="4" t="inlineStr">
        <is>
          <t>Number of shares outstanding issued and vested</t>
        </is>
      </c>
      <c r="B12" s="4" t="inlineStr">
        <is>
          <t xml:space="preserve"> </t>
        </is>
      </c>
      <c r="C12" s="4" t="inlineStr">
        <is>
          <t xml:space="preserve"> </t>
        </is>
      </c>
      <c r="D12" s="4" t="inlineStr">
        <is>
          <t xml:space="preserve"> </t>
        </is>
      </c>
      <c r="E12" s="6" t="n">
        <v>883015</v>
      </c>
      <c r="F12" s="6" t="n">
        <v>0</v>
      </c>
      <c r="G12" s="4" t="inlineStr">
        <is>
          <t xml:space="preserve"> </t>
        </is>
      </c>
      <c r="H12" s="4" t="inlineStr">
        <is>
          <t xml:space="preserve"> </t>
        </is>
      </c>
      <c r="I12" s="4" t="inlineStr">
        <is>
          <t xml:space="preserve"> </t>
        </is>
      </c>
    </row>
    <row r="13">
      <c r="A13" s="4" t="inlineStr">
        <is>
          <t>Number of shares outstanding beginning</t>
        </is>
      </c>
      <c r="B13" s="4" t="inlineStr">
        <is>
          <t xml:space="preserve"> </t>
        </is>
      </c>
      <c r="C13" s="4" t="inlineStr">
        <is>
          <t xml:space="preserve"> </t>
        </is>
      </c>
      <c r="D13" s="4" t="inlineStr">
        <is>
          <t xml:space="preserve"> </t>
        </is>
      </c>
      <c r="E13" s="6" t="n">
        <v>1158015</v>
      </c>
      <c r="F13" s="6" t="n">
        <v>400359</v>
      </c>
      <c r="G13" s="4" t="inlineStr">
        <is>
          <t xml:space="preserve"> </t>
        </is>
      </c>
      <c r="H13" s="6" t="n">
        <v>400359</v>
      </c>
      <c r="I13" s="4" t="inlineStr">
        <is>
          <t xml:space="preserve"> </t>
        </is>
      </c>
    </row>
    <row r="14">
      <c r="A14" s="4" t="inlineStr">
        <is>
          <t>Sports Hub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8" t="n">
        <v>17.9</v>
      </c>
      <c r="F16" s="4" t="inlineStr">
        <is>
          <t xml:space="preserve"> </t>
        </is>
      </c>
      <c r="G16" s="4" t="inlineStr">
        <is>
          <t xml:space="preserve"> </t>
        </is>
      </c>
      <c r="H16" s="4" t="inlineStr">
        <is>
          <t xml:space="preserve"> </t>
        </is>
      </c>
      <c r="I16" s="4" t="inlineStr">
        <is>
          <t xml:space="preserve"> </t>
        </is>
      </c>
    </row>
    <row r="17">
      <c r="A17" s="4" t="inlineStr">
        <is>
          <t>Warrants outstanding</t>
        </is>
      </c>
      <c r="B17" s="4" t="inlineStr">
        <is>
          <t xml:space="preserve"> </t>
        </is>
      </c>
      <c r="C17" s="4" t="inlineStr">
        <is>
          <t xml:space="preserve"> </t>
        </is>
      </c>
      <c r="D17" s="4" t="inlineStr">
        <is>
          <t xml:space="preserve"> </t>
        </is>
      </c>
      <c r="E17" s="6" t="n">
        <v>3015</v>
      </c>
      <c r="F17" s="4" t="inlineStr">
        <is>
          <t xml:space="preserve"> </t>
        </is>
      </c>
      <c r="G17" s="4" t="inlineStr">
        <is>
          <t xml:space="preserve"> </t>
        </is>
      </c>
      <c r="H17" s="4" t="inlineStr">
        <is>
          <t xml:space="preserve"> </t>
        </is>
      </c>
      <c r="I17" s="4" t="inlineStr">
        <is>
          <t xml:space="preserve"> </t>
        </is>
      </c>
    </row>
    <row r="18">
      <c r="A18" s="4" t="inlineStr">
        <is>
          <t>Warrants expire</t>
        </is>
      </c>
      <c r="B18" s="4" t="inlineStr">
        <is>
          <t xml:space="preserve"> </t>
        </is>
      </c>
      <c r="C18" s="4" t="inlineStr">
        <is>
          <t xml:space="preserve"> </t>
        </is>
      </c>
      <c r="D18" s="4" t="inlineStr">
        <is>
          <t xml:space="preserve"> </t>
        </is>
      </c>
      <c r="E18" s="4" t="inlineStr">
        <is>
          <t>Oct. 29,  2028</t>
        </is>
      </c>
      <c r="F18" s="4" t="inlineStr">
        <is>
          <t xml:space="preserve"> </t>
        </is>
      </c>
      <c r="G18" s="4" t="inlineStr">
        <is>
          <t xml:space="preserve"> </t>
        </is>
      </c>
      <c r="H18" s="4" t="inlineStr">
        <is>
          <t xml:space="preserve"> </t>
        </is>
      </c>
      <c r="I18" s="4" t="inlineStr">
        <is>
          <t xml:space="preserve"> </t>
        </is>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9" t="n">
        <v>5.6</v>
      </c>
      <c r="F21" s="4" t="inlineStr">
        <is>
          <t xml:space="preserve"> </t>
        </is>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e price | $ / shares</t>
        </is>
      </c>
      <c r="B24" s="4" t="inlineStr">
        <is>
          <t xml:space="preserve"> </t>
        </is>
      </c>
      <c r="C24" s="7" t="n">
        <v>4.07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paid in capit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435</v>
      </c>
    </row>
    <row r="26">
      <c r="A26" s="4" t="inlineStr">
        <is>
          <t>Fair value adjustment of warrants | $</t>
        </is>
      </c>
      <c r="B26" s="4" t="inlineStr">
        <is>
          <t xml:space="preserve"> </t>
        </is>
      </c>
      <c r="C26" s="5" t="n">
        <v>1218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decrease) in fair value of hedged item in price risk fair value hedge | $</t>
        </is>
      </c>
      <c r="B27" s="4" t="inlineStr">
        <is>
          <t xml:space="preserve"> </t>
        </is>
      </c>
      <c r="C27" s="5" t="n">
        <v>12067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outstanding exercised</t>
        </is>
      </c>
      <c r="B30" s="6" t="n">
        <v>1253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term</t>
        </is>
      </c>
      <c r="B33" s="4" t="inlineStr">
        <is>
          <t xml:space="preserve"> </t>
        </is>
      </c>
      <c r="C33" s="4" t="inlineStr">
        <is>
          <t xml:space="preserve"> </t>
        </is>
      </c>
      <c r="D33" s="4" t="inlineStr">
        <is>
          <t>2 years 10 months 24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Member] | Measurement Input, Shar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and rights outstanding, measurement input | $ / shares</t>
        </is>
      </c>
      <c r="B36" s="4" t="inlineStr">
        <is>
          <t xml:space="preserve"> </t>
        </is>
      </c>
      <c r="C36" s="4" t="inlineStr">
        <is>
          <t xml:space="preserve"> </t>
        </is>
      </c>
      <c r="D36" s="9" t="n">
        <v>5.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Member] | Measurement Input, Exercis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and rights outstanding, measurement input | $ / shares</t>
        </is>
      </c>
      <c r="B39" s="4" t="inlineStr">
        <is>
          <t xml:space="preserve"> </t>
        </is>
      </c>
      <c r="C39" s="4" t="inlineStr">
        <is>
          <t xml:space="preserve"> </t>
        </is>
      </c>
      <c r="D39" s="9" t="n">
        <v>0.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Member] | Measurement Input Dividend Yiel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ate</t>
        </is>
      </c>
      <c r="B42" s="4" t="inlineStr">
        <is>
          <t xml:space="preserve"> </t>
        </is>
      </c>
      <c r="C42" s="4" t="inlineStr">
        <is>
          <t xml:space="preserve"> </t>
        </is>
      </c>
      <c r="D42" s="13"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and rights outstanding, measurement input</t>
        </is>
      </c>
      <c r="B45" s="4" t="inlineStr">
        <is>
          <t xml:space="preserve"> </t>
        </is>
      </c>
      <c r="C45" s="4" t="inlineStr">
        <is>
          <t xml:space="preserve"> </t>
        </is>
      </c>
      <c r="D45" s="9" t="n">
        <v>4.0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and rights outstanding, measurement input</t>
        </is>
      </c>
      <c r="B48" s="4" t="inlineStr">
        <is>
          <t xml:space="preserve"> </t>
        </is>
      </c>
      <c r="C48" s="4" t="inlineStr">
        <is>
          <t xml:space="preserve"> </t>
        </is>
      </c>
      <c r="D48" s="9" t="n">
        <v>52.5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ercise price | $ / shares</t>
        </is>
      </c>
      <c r="B51" s="4" t="inlineStr">
        <is>
          <t xml:space="preserve"> </t>
        </is>
      </c>
      <c r="C51" s="4" t="inlineStr">
        <is>
          <t xml:space="preserve"> </t>
        </is>
      </c>
      <c r="D51" s="8" t="n">
        <v>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outstanding exercised</t>
        </is>
      </c>
      <c r="B54" s="6" t="n">
        <v>1214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Fair Values of Stock Options Granted Using Black-scholes Valuation Model Assumptions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volatility minimum</t>
        </is>
      </c>
      <c r="B4" s="12" t="n">
        <v>0.535</v>
      </c>
      <c r="C4" s="12" t="n">
        <v>0.511</v>
      </c>
    </row>
    <row r="5">
      <c r="A5" s="4" t="inlineStr">
        <is>
          <t>Expected volatility maximum</t>
        </is>
      </c>
      <c r="B5" s="12" t="n">
        <v>1.166</v>
      </c>
      <c r="C5" s="12" t="n">
        <v>0.537</v>
      </c>
    </row>
    <row r="6">
      <c r="A6" s="4" t="inlineStr">
        <is>
          <t>Expected dividends</t>
        </is>
      </c>
      <c r="B6" s="13" t="n">
        <v>0</v>
      </c>
      <c r="C6" s="13" t="n">
        <v>0</v>
      </c>
    </row>
    <row r="7">
      <c r="A7" s="4" t="inlineStr">
        <is>
          <t>Expected term (years)</t>
        </is>
      </c>
      <c r="B7" s="4" t="inlineStr">
        <is>
          <t>5 years 8 months 12 days</t>
        </is>
      </c>
      <c r="C7" s="4" t="inlineStr">
        <is>
          <t xml:space="preserve"> </t>
        </is>
      </c>
    </row>
    <row r="8">
      <c r="A8" s="4" t="inlineStr">
        <is>
          <t>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term (years)</t>
        </is>
      </c>
      <c r="B10" s="4" t="inlineStr">
        <is>
          <t xml:space="preserve"> </t>
        </is>
      </c>
      <c r="C10" s="4" t="inlineStr">
        <is>
          <t>5 years 6 months</t>
        </is>
      </c>
    </row>
    <row r="11">
      <c r="A11" s="4" t="inlineStr">
        <is>
          <t>Risk free interest rate</t>
        </is>
      </c>
      <c r="B11" s="12" t="n">
        <v>0.034</v>
      </c>
      <c r="C11" s="12" t="n">
        <v>0.0144</v>
      </c>
    </row>
    <row r="12">
      <c r="A12" s="4" t="inlineStr">
        <is>
          <t>Expected stock price volatility</t>
        </is>
      </c>
      <c r="B12" s="12" t="n">
        <v>0.017</v>
      </c>
      <c r="C12" s="12" t="n">
        <v>0.0031</v>
      </c>
    </row>
    <row r="13">
      <c r="A13" s="4" t="inlineStr">
        <is>
          <t>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xpected term (years)</t>
        </is>
      </c>
      <c r="B15" s="4" t="inlineStr">
        <is>
          <t xml:space="preserve"> </t>
        </is>
      </c>
      <c r="C15" s="4" t="inlineStr">
        <is>
          <t>6 years</t>
        </is>
      </c>
    </row>
    <row r="16">
      <c r="A16" s="4" t="inlineStr">
        <is>
          <t>Risk free interest rate</t>
        </is>
      </c>
      <c r="B16" s="12" t="n">
        <v>0.043</v>
      </c>
      <c r="C16" s="12" t="n">
        <v>0.0424</v>
      </c>
    </row>
    <row r="17">
      <c r="A17" s="4" t="inlineStr">
        <is>
          <t>Expected stock price volatility</t>
        </is>
      </c>
      <c r="B17" s="12" t="n">
        <v>0.0403</v>
      </c>
      <c r="C17" s="12" t="n">
        <v>0.01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chedule of Stock Option Activity (Details) - USD ($)</t>
        </is>
      </c>
      <c r="C1" s="2" t="inlineStr">
        <is>
          <t>12 Months Ended</t>
        </is>
      </c>
    </row>
    <row r="2">
      <c r="C2" s="2" t="inlineStr">
        <is>
          <t>Dec. 31, 2023</t>
        </is>
      </c>
      <c r="D2" s="2" t="inlineStr">
        <is>
          <t>Dec. 31, 2022</t>
        </is>
      </c>
    </row>
    <row r="3">
      <c r="A3" s="3" t="inlineStr">
        <is>
          <t>Retirement Benefits [Abstract]</t>
        </is>
      </c>
      <c r="C3" s="4" t="inlineStr">
        <is>
          <t xml:space="preserve"> </t>
        </is>
      </c>
      <c r="D3" s="4" t="inlineStr">
        <is>
          <t xml:space="preserve"> </t>
        </is>
      </c>
    </row>
    <row r="4">
      <c r="A4" s="4" t="inlineStr">
        <is>
          <t>Number of shares, outstanding, beginning balance</t>
        </is>
      </c>
      <c r="C4" s="6" t="n">
        <v>288914</v>
      </c>
      <c r="D4" s="6" t="n">
        <v>178357</v>
      </c>
    </row>
    <row r="5">
      <c r="A5" s="4" t="inlineStr">
        <is>
          <t>Weighted average exercise price, outstanding, beginning balance</t>
        </is>
      </c>
      <c r="C5" s="8" t="n">
        <v>11.4</v>
      </c>
      <c r="D5" s="8" t="n">
        <v>49.6</v>
      </c>
    </row>
    <row r="6">
      <c r="A6" s="4" t="inlineStr">
        <is>
          <t>Aggregate intrinsic value, outstanding, beginning balance</t>
        </is>
      </c>
      <c r="C6" s="5" t="n">
        <v>7750</v>
      </c>
      <c r="D6" s="5" t="n">
        <v>830250</v>
      </c>
    </row>
    <row r="7">
      <c r="A7" s="4" t="inlineStr">
        <is>
          <t>Number of shares, granted</t>
        </is>
      </c>
      <c r="C7" s="6" t="n">
        <v>155755</v>
      </c>
      <c r="D7" s="6" t="n">
        <v>249650</v>
      </c>
    </row>
    <row r="8">
      <c r="A8" s="4" t="inlineStr">
        <is>
          <t>Weighted average exercise price, granted</t>
        </is>
      </c>
      <c r="C8" s="8" t="n">
        <v>4.46</v>
      </c>
      <c r="D8" s="5" t="n">
        <v>10</v>
      </c>
    </row>
    <row r="9">
      <c r="A9" s="4" t="inlineStr">
        <is>
          <t>Number of shares, exercised</t>
        </is>
      </c>
      <c r="C9" s="4" t="inlineStr">
        <is>
          <t xml:space="preserve"> </t>
        </is>
      </c>
      <c r="D9" s="4" t="inlineStr">
        <is>
          <t xml:space="preserve"> </t>
        </is>
      </c>
    </row>
    <row r="10">
      <c r="A10" s="4" t="inlineStr">
        <is>
          <t>Weighted average exercise price, exercised</t>
        </is>
      </c>
      <c r="C10" s="4" t="inlineStr">
        <is>
          <t xml:space="preserve"> </t>
        </is>
      </c>
      <c r="D10" s="4" t="inlineStr">
        <is>
          <t xml:space="preserve"> </t>
        </is>
      </c>
    </row>
    <row r="11">
      <c r="A11" s="4" t="inlineStr">
        <is>
          <t>Number of shares, acquired</t>
        </is>
      </c>
      <c r="B11" s="4" t="inlineStr">
        <is>
          <t>[1]</t>
        </is>
      </c>
      <c r="C11" s="6" t="n">
        <v>14552</v>
      </c>
      <c r="D11" s="4" t="inlineStr">
        <is>
          <t xml:space="preserve"> </t>
        </is>
      </c>
    </row>
    <row r="12">
      <c r="A12" s="4" t="inlineStr">
        <is>
          <t>Weighted average exercise price, acquired</t>
        </is>
      </c>
      <c r="B12" s="4" t="inlineStr">
        <is>
          <t>[1]</t>
        </is>
      </c>
      <c r="C12" s="8" t="n">
        <v>14.16</v>
      </c>
      <c r="D12" s="4" t="inlineStr">
        <is>
          <t xml:space="preserve"> </t>
        </is>
      </c>
    </row>
    <row r="13">
      <c r="A13" s="4" t="inlineStr">
        <is>
          <t>Number of shares, forfeited</t>
        </is>
      </c>
      <c r="C13" s="6" t="n">
        <v>-42989</v>
      </c>
      <c r="D13" s="6" t="n">
        <v>-100779</v>
      </c>
    </row>
    <row r="14">
      <c r="A14" s="4" t="inlineStr">
        <is>
          <t>Weighted average exercise price, forfeited</t>
        </is>
      </c>
      <c r="C14" s="8" t="n">
        <v>6.99</v>
      </c>
      <c r="D14" s="8" t="n">
        <v>54.6</v>
      </c>
    </row>
    <row r="15">
      <c r="A15" s="4" t="inlineStr">
        <is>
          <t>Number of shares, expired</t>
        </is>
      </c>
      <c r="C15" s="6" t="n">
        <v>-1413</v>
      </c>
      <c r="D15" s="6" t="n">
        <v>-38315</v>
      </c>
    </row>
    <row r="16">
      <c r="A16" s="4" t="inlineStr">
        <is>
          <t>Weighted average exercise price, expired</t>
        </is>
      </c>
      <c r="C16" s="8" t="n">
        <v>8.84</v>
      </c>
      <c r="D16" s="8" t="n">
        <v>63.7</v>
      </c>
    </row>
    <row r="17">
      <c r="A17" s="4" t="inlineStr">
        <is>
          <t>Number of shares, outstanding, ending balance</t>
        </is>
      </c>
      <c r="C17" s="6" t="n">
        <v>414819</v>
      </c>
      <c r="D17" s="6" t="n">
        <v>288914</v>
      </c>
    </row>
    <row r="18">
      <c r="A18" s="4" t="inlineStr">
        <is>
          <t>Weighted average exercise price, outstanding, ending balance</t>
        </is>
      </c>
      <c r="C18" s="8" t="n">
        <v>8.789999999999999</v>
      </c>
      <c r="D18" s="8" t="n">
        <v>11.4</v>
      </c>
    </row>
    <row r="19">
      <c r="A19" s="4" t="inlineStr">
        <is>
          <t>Weighted average remaining contractual term, outstanding</t>
        </is>
      </c>
      <c r="C19" s="4" t="inlineStr">
        <is>
          <t>7 years 8 months 12 days</t>
        </is>
      </c>
      <c r="D19" s="4" t="inlineStr">
        <is>
          <t>9 years 3 months 18 days</t>
        </is>
      </c>
    </row>
    <row r="20">
      <c r="A20" s="4" t="inlineStr">
        <is>
          <t>Aggregate intrinsic value, outstanding, ending balance</t>
        </is>
      </c>
      <c r="C20" s="5" t="n">
        <v>3750</v>
      </c>
      <c r="D20" s="5" t="n">
        <v>7750</v>
      </c>
    </row>
    <row r="21">
      <c r="A21" s="4" t="inlineStr">
        <is>
          <t>Number of shares, exercisable</t>
        </is>
      </c>
      <c r="C21" s="6" t="n">
        <v>660594</v>
      </c>
      <c r="D21" s="6" t="n">
        <v>86673</v>
      </c>
    </row>
    <row r="22">
      <c r="A22" s="4" t="inlineStr">
        <is>
          <t>Weighted average exercise price, exercisable</t>
        </is>
      </c>
      <c r="C22" s="8" t="n">
        <v>10.59</v>
      </c>
      <c r="D22" s="8" t="n">
        <v>14.6</v>
      </c>
    </row>
    <row r="23">
      <c r="A23" s="4" t="inlineStr">
        <is>
          <t>Weighted average remaining contractual term, exercisable</t>
        </is>
      </c>
      <c r="C23" s="4" t="inlineStr">
        <is>
          <t>6 years 10 months 24 days</t>
        </is>
      </c>
      <c r="D23" s="4" t="inlineStr">
        <is>
          <t>8 years 8 months 12 days</t>
        </is>
      </c>
    </row>
    <row r="24">
      <c r="A24" s="4" t="inlineStr">
        <is>
          <t>Aggregate intrinsic value, exercisable</t>
        </is>
      </c>
      <c r="C24" s="5" t="n">
        <v>3750</v>
      </c>
      <c r="D24" s="5" t="n">
        <v>7750</v>
      </c>
    </row>
    <row r="25">
      <c r="A25" s="4" t="inlineStr">
        <is>
          <t>Weighted average grant date fair value, beginning balance</t>
        </is>
      </c>
      <c r="C25" s="4" t="inlineStr">
        <is>
          <t xml:space="preserve"> </t>
        </is>
      </c>
      <c r="D25" s="4" t="inlineStr">
        <is>
          <t xml:space="preserve"> </t>
        </is>
      </c>
    </row>
    <row r="26">
      <c r="A26" s="4" t="inlineStr">
        <is>
          <t>Weighted average grant date fair value, granted</t>
        </is>
      </c>
      <c r="C26" s="4" t="inlineStr">
        <is>
          <t xml:space="preserve"> </t>
        </is>
      </c>
      <c r="D26" s="9" t="n">
        <v>5.2</v>
      </c>
    </row>
    <row r="27">
      <c r="A27" s="4" t="inlineStr">
        <is>
          <t>Weighted average grant date fair value, exercised</t>
        </is>
      </c>
      <c r="C27" s="4" t="inlineStr">
        <is>
          <t xml:space="preserve"> </t>
        </is>
      </c>
      <c r="D27" s="4" t="inlineStr">
        <is>
          <t xml:space="preserve"> </t>
        </is>
      </c>
    </row>
    <row r="28">
      <c r="A28" s="4" t="inlineStr">
        <is>
          <t>Weighted average grant date fair value, forfeited</t>
        </is>
      </c>
      <c r="C28" s="4" t="inlineStr">
        <is>
          <t xml:space="preserve"> </t>
        </is>
      </c>
      <c r="D28" s="9" t="n">
        <v>25.6</v>
      </c>
    </row>
    <row r="29">
      <c r="A29" s="4" t="inlineStr">
        <is>
          <t>Weighted average grant date fair value, expired</t>
        </is>
      </c>
      <c r="C29" s="4" t="inlineStr">
        <is>
          <t xml:space="preserve"> </t>
        </is>
      </c>
      <c r="D29" s="4" t="inlineStr">
        <is>
          <t xml:space="preserve"> </t>
        </is>
      </c>
    </row>
    <row r="30">
      <c r="A30" s="4" t="inlineStr">
        <is>
          <t>Weighted average grant date fair value, endingbalance</t>
        </is>
      </c>
      <c r="C30" s="4" t="inlineStr">
        <is>
          <t xml:space="preserve"> </t>
        </is>
      </c>
      <c r="D30" s="4" t="inlineStr">
        <is>
          <t xml:space="preserve"> </t>
        </is>
      </c>
    </row>
    <row r="31">
      <c r="A31" s="4" t="inlineStr">
        <is>
          <t>Weighted average grant date fair value, exercisable</t>
        </is>
      </c>
      <c r="C31" s="4" t="inlineStr">
        <is>
          <t xml:space="preserve"> </t>
        </is>
      </c>
      <c r="D31" s="4" t="inlineStr">
        <is>
          <t xml:space="preserve"> </t>
        </is>
      </c>
    </row>
    <row r="32"/>
    <row r="33">
      <c r="A33" s="4" t="inlineStr">
        <is>
          <t>[1]During
the 12 months ended December 31, 2023, the Company recognized 14,552 14.16 December 21, 2032</t>
        </is>
      </c>
    </row>
  </sheetData>
  <mergeCells count="4">
    <mergeCell ref="A1:B2"/>
    <mergeCell ref="C1:D1"/>
    <mergeCell ref="A32:C32"/>
    <mergeCell ref="A33:C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Schedule of Stock Option Activity (Details) (Parenthetical)</t>
        </is>
      </c>
      <c r="C1" s="2" t="inlineStr">
        <is>
          <t>12 Months Ended</t>
        </is>
      </c>
    </row>
    <row r="2">
      <c r="C2" s="2" t="inlineStr">
        <is>
          <t>Dec. 31, 2023 $ / shares shares</t>
        </is>
      </c>
      <c r="D2" s="2" t="inlineStr">
        <is>
          <t>Jan. 01, 2022</t>
        </is>
      </c>
    </row>
    <row r="3">
      <c r="A3" s="3" t="inlineStr">
        <is>
          <t>Retirement Benefits [Abstract]</t>
        </is>
      </c>
      <c r="C3" s="4" t="inlineStr">
        <is>
          <t xml:space="preserve"> </t>
        </is>
      </c>
      <c r="D3" s="4" t="inlineStr">
        <is>
          <t xml:space="preserve"> </t>
        </is>
      </c>
    </row>
    <row r="4">
      <c r="A4" s="4" t="inlineStr">
        <is>
          <t>Number of shares, acquired | shares</t>
        </is>
      </c>
      <c r="B4" s="4" t="inlineStr">
        <is>
          <t>[1]</t>
        </is>
      </c>
      <c r="C4" s="6" t="n">
        <v>14552</v>
      </c>
      <c r="D4" s="4" t="inlineStr">
        <is>
          <t xml:space="preserve"> </t>
        </is>
      </c>
    </row>
    <row r="5">
      <c r="A5" s="4" t="inlineStr">
        <is>
          <t>Weighted average exercise price, acquired | $ / shares</t>
        </is>
      </c>
      <c r="B5" s="4" t="inlineStr">
        <is>
          <t>[1]</t>
        </is>
      </c>
      <c r="C5" s="8" t="n">
        <v>14.16</v>
      </c>
      <c r="D5" s="4" t="inlineStr">
        <is>
          <t xml:space="preserve"> </t>
        </is>
      </c>
    </row>
    <row r="6">
      <c r="A6" s="4" t="inlineStr">
        <is>
          <t>Options expired</t>
        </is>
      </c>
      <c r="C6" s="4" t="inlineStr">
        <is>
          <t>Dec. 21,  2032</t>
        </is>
      </c>
      <c r="D6" s="4" t="inlineStr">
        <is>
          <t xml:space="preserve"> </t>
        </is>
      </c>
    </row>
    <row r="7">
      <c r="A7" s="4" t="inlineStr">
        <is>
          <t>Exchange ratio</t>
        </is>
      </c>
      <c r="C7" s="4" t="inlineStr">
        <is>
          <t xml:space="preserve"> </t>
        </is>
      </c>
      <c r="D7" s="10" t="n">
        <v>1.3352</v>
      </c>
    </row>
    <row r="8"/>
    <row r="9">
      <c r="A9" s="4" t="inlineStr">
        <is>
          <t>[1]During
the 12 months ended December 31, 2023, the Company recognized 14,552 14.16 December 21, 2032</t>
        </is>
      </c>
    </row>
  </sheetData>
  <mergeCells count="3">
    <mergeCell ref="A1:B2"/>
    <mergeCell ref="A8:C8"/>
    <mergeCell ref="A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Details Narrative) - USD ($)</t>
        </is>
      </c>
      <c r="B1" s="2" t="inlineStr">
        <is>
          <t>12 Months Ended</t>
        </is>
      </c>
    </row>
    <row r="2">
      <c r="B2" s="2" t="inlineStr">
        <is>
          <t>Dec. 31, 2023</t>
        </is>
      </c>
      <c r="C2" s="2" t="inlineStr">
        <is>
          <t>Dec. 31, 2022</t>
        </is>
      </c>
      <c r="D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6" t="n">
        <v>155755</v>
      </c>
      <c r="C4" s="6" t="n">
        <v>249650</v>
      </c>
      <c r="D4" s="4" t="inlineStr">
        <is>
          <t xml:space="preserve"> </t>
        </is>
      </c>
    </row>
    <row r="5">
      <c r="A5" s="4" t="inlineStr">
        <is>
          <t>Shares Issued, Shares, Share-Based Payment Arrangement, Forfeited</t>
        </is>
      </c>
      <c r="B5" s="4" t="inlineStr">
        <is>
          <t xml:space="preserve"> </t>
        </is>
      </c>
      <c r="C5" s="6" t="n">
        <v>114000</v>
      </c>
      <c r="D5" s="4" t="inlineStr">
        <is>
          <t xml:space="preserve"> </t>
        </is>
      </c>
    </row>
    <row r="6">
      <c r="A6" s="4" t="inlineStr">
        <is>
          <t>Share-Based Compensation Arrangement by Share-Based Payment Award, Options, Vested, Number of Shares</t>
        </is>
      </c>
      <c r="B6" s="4" t="inlineStr">
        <is>
          <t xml:space="preserve"> </t>
        </is>
      </c>
      <c r="C6" s="6" t="n">
        <v>36000</v>
      </c>
      <c r="D6" s="4" t="inlineStr">
        <is>
          <t xml:space="preserve"> </t>
        </is>
      </c>
    </row>
    <row r="7">
      <c r="A7" s="4" t="inlineStr">
        <is>
          <t>[custom:NumberOfOrdinarySharesWithRespectToWhichOptionsMayBeGrantedThereunderToAnyEligibleEmployeeDeemed]</t>
        </is>
      </c>
      <c r="B7" s="4" t="inlineStr">
        <is>
          <t xml:space="preserve"> </t>
        </is>
      </c>
      <c r="C7" s="6" t="n">
        <v>78000</v>
      </c>
      <c r="D7" s="4" t="inlineStr">
        <is>
          <t xml:space="preserve"> </t>
        </is>
      </c>
    </row>
    <row r="8">
      <c r="A8" s="4" t="inlineStr">
        <is>
          <t>[custom:NumberOfOrdinarySharesWithRespectToWhichOptionsMayBeGrantedThereunderToAnyEligibleEmployeeDeemedDividendExpired]</t>
        </is>
      </c>
      <c r="B8" s="4" t="inlineStr">
        <is>
          <t xml:space="preserve"> </t>
        </is>
      </c>
      <c r="C8" s="6" t="n">
        <v>36000</v>
      </c>
      <c r="D8" s="4" t="inlineStr">
        <is>
          <t xml:space="preserve"> </t>
        </is>
      </c>
    </row>
    <row r="9">
      <c r="A9" s="4" t="inlineStr">
        <is>
          <t>Share-Based Payment Arrangement, Nonvested Award, Option, Cost Not yet Recognized, Amount</t>
        </is>
      </c>
      <c r="B9" s="4" t="inlineStr">
        <is>
          <t xml:space="preserve"> </t>
        </is>
      </c>
      <c r="C9" s="4" t="inlineStr">
        <is>
          <t xml:space="preserve"> </t>
        </is>
      </c>
      <c r="D9" s="5" t="n">
        <v>1655506</v>
      </c>
    </row>
    <row r="10">
      <c r="A10" s="4" t="inlineStr">
        <is>
          <t>Employee Benefits and Share-Based Compensation</t>
        </is>
      </c>
      <c r="B10" s="5" t="n">
        <v>634367</v>
      </c>
      <c r="C10" s="5" t="n">
        <v>2486152</v>
      </c>
      <c r="D10" s="4" t="inlineStr">
        <is>
          <t xml:space="preserve"> </t>
        </is>
      </c>
    </row>
    <row r="11">
      <c r="A11" s="4" t="inlineStr">
        <is>
          <t>Disposal Group, Including Discontinued Operation, Operating Expense</t>
        </is>
      </c>
      <c r="B11" s="6" t="n">
        <v>372994</v>
      </c>
      <c r="C11" s="6" t="n">
        <v>548459</v>
      </c>
      <c r="D11" s="4" t="inlineStr">
        <is>
          <t xml:space="preserve"> </t>
        </is>
      </c>
    </row>
    <row r="12">
      <c r="A12" s="4" t="inlineStr">
        <is>
          <t>Unamortized stock compensation expense</t>
        </is>
      </c>
      <c r="B12" s="6" t="n">
        <v>630473</v>
      </c>
      <c r="C12" s="5" t="n">
        <v>1009269</v>
      </c>
      <c r="D12" s="4" t="inlineStr">
        <is>
          <t xml:space="preserve"> </t>
        </is>
      </c>
    </row>
    <row r="13">
      <c r="A13" s="4" t="inlineStr">
        <is>
          <t>Unvested stock options</t>
        </is>
      </c>
      <c r="B13" s="5" t="n">
        <v>166544</v>
      </c>
      <c r="C13" s="4" t="inlineStr">
        <is>
          <t xml:space="preserve"> </t>
        </is>
      </c>
      <c r="D13" s="4" t="inlineStr">
        <is>
          <t xml:space="preserve"> </t>
        </is>
      </c>
    </row>
    <row r="14">
      <c r="A14" s="4" t="inlineStr">
        <is>
          <t>Weighted average recognition period</t>
        </is>
      </c>
      <c r="B14" s="4" t="inlineStr">
        <is>
          <t>3 years</t>
        </is>
      </c>
      <c r="C14" s="4" t="inlineStr">
        <is>
          <t xml:space="preserve"> </t>
        </is>
      </c>
      <c r="D14" s="4" t="inlineStr">
        <is>
          <t xml:space="preserve"> </t>
        </is>
      </c>
    </row>
    <row r="15">
      <c r="A15" s="4" t="inlineStr">
        <is>
          <t>Employees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Gross</t>
        </is>
      </c>
      <c r="B17" s="6" t="n">
        <v>155755</v>
      </c>
      <c r="C17" s="6" t="n">
        <v>249650</v>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The
Company is a Delaware corporation. SharpLink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business units in January 2024 to RSports Interactive, Inc. (“RSports”),
a Minnesota corporation, (the “Equity Sale”), the SportsHub Gaming Network unit owned and operated an online gaming
business that primarily facilitated daily and seasonal peer-to-peer fantasy contests for its end users. The SportsHub Gaming Network
business unit also operated a website that provided a variety of services to private fantasy league commissioners, including secure
online payment options, transparent tracking and reporting of transactions, payment reminders, in-season security of league funds,
and facilitation of prize payouts. SharpLink’s F2P sports game development business was engaged in the provision of F2P sports
game and mobile app development services to a marquis list of customers, which included several of the biggest names in sports and
sports betting, including Turner Sports, NBA, NFL, PGA TOUR, NASCAR and BetMGM, among others. On
January 18, 2024, the Company entered into a Purchase Agreement (the “PA”) with RSports to sell the Company’s fantasy
sports and sports game development business units to RSports. All of the issued and outstanding common stock or membership interests
of Sports Technologies, LLC, a Minnesota limited liability company, SHGN and Holdings Quinn, LLC, a Delaware limited liability company
(collectively referred to as the “Divested Operations”) were sold for $ 22,500,000 Discontinued Operations On
February 13, 2024, SharpLink Israel completed its previously announced domestication merger (“Domestication Merger”), pursuant
to the terms and conditions set forth in an Agreement and Plan of Merger (the “Domestication Merger Agreement”), dated June
14, 2023 and amended July 24, 2023, among SharpLink Israel, SharpLink Merger Sub Ltd., an Israeli company and a wholly owned subsidiary
of SharpLink US (“Domestication Merger Sub”) and SharpLink Gaming, Ltd. (“SharpLink US”). The Domestication Merger
was achieved through a merger of SharpLink Merger Sub with and into SharpLink Israel, with SharpLink Israel surviving the merger and
becoming a wholly owned subsidiary of SharpLink US. The Domestication Merger was approved by the shareholders of SharpLink Israel at
an extraordinary special meeting of shareholders held on December 6, 2023. SharpLink US’s Common Stock commenced trading on the
Nasdaq Capital Market under the same ticker symbol, SBET, on February 14, 2024. See Note 18. As
a result of the Domestication Merger, all SharpLink Israel ordinary shares outstanding immediately
prior to the Domestication Merger will automatically convert, on a one-for-one basis, into the right to receive, and become exchangeable
for, shares of SharpLink US common stock, par value $ 0.0001 The
following represents the expected change in the par value based on the outstanding ordinary and preferred shares at December 31, 2023
to common and preferred stock after the redomestication on February 13, 2024: Schedule
of Expected Change in Par Value
Ordinary Shares
Par value for ordinary shares at $ 0.20 $ 572,770
Par value for common stock at $ 0.0001 286
Net change in par value -- will be reflected in additional paid-in capital $ 572,484
Preferred Shares
Par value for Series A-1 preferred stock at $ 0.20 $ 1,440
Par value for Series B preferred stock at $ 0.20 2,496
Total $ 3,936
Par value for preferred stock at $ 0.0001 2
Net change in par value -- will be reflected in additional paid-in capital $ 3,934 Principles
of Consolidation The
accompanying consolidated financial statements include the accounts of SharpLink Gaming Inc. and its wholly owned subsidiaries. All intercompany
accounts and transactions between consolidated subsidiaries have been eliminated in consolidation. We
operate in two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Reclassifications Certain
amounts in prior periods have been reclassified to reflect the impact of the discontinued operations treatment in order to conform to
the current period presentation. See Note 3.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Reverse
Share Split On
April 23, 2023, the Company effected a one-for-ten (1:10) reverse share split of all the Company’s share capital and adopted
amendments to its Memorandum of Association and Second Amended and Restated Articles of Association (“M&amp;AA”) whereby
the Company (i) decreased the number of issued and outstanding ordinary shares, nominal value NIS 0.60 26,881,244 2,688,541 92,900,000 0.06 0.02 9,290,000 0.60 0.20 Discontinued
Operations In
June 2022, the Company’s Board of Directors approved management to enter into negotiations to sell MTS. The Company completed the
sale of MTS on December 31, 2022. Accordingly, the assets and liabilities of the MTS business are separately reported as assets and liabilities
from discontinued operations as of December 31, 2023 and 2022 The results of operations and cash flows of MTS for all periods are separately
reported as discontinued operations. In
December 2023, the Company’s Board of Directors approved management to enter into a Letter of Intent with RSports for RSports to
purchase the Company’s Sports Gaming Client Services and SportsHub Gaming Network businesse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On
January 18, 2024, the Company entered into a PA with RSports to sell the Company’s fantasy sports and sports game development business
units to RSports. All of the issued and outstanding common stock or membership interests of Sports Technologies, LLC, a Minnesota limited
liability company, SHGN and Holdings Quinn, LLC, a Delaware limited liability company were sold for $ 22,500,000 See Note 3. Business
Combinations The
purchase price of an acquired business is allocated to the assets acquired and liabilities assumed at their estimated fair values on
the date of acquisition using the acquisition method of accounting.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related costs are expensed as incurred and changes in
deferred tax asset valuation allowances and income tax uncertainties after the measurement period are recorded in Provision for Income
Taxes. Restricted
Cash Restricted
cash consists of funds held for payment of prize liabilities for various daily and seasonal peer-to-peer fantasy games, as well as private
fantasy league dues from customers who utilize the services previously offered via the Company’s secure online payment and league
dues management website. The Company maintained separate accounts to segregate users’ funds from operational funds. See Note
3. Concentrations
of Credit Risk Cash
and restricted cash are deposited with major banks in the United States and Israel. Such deposits in the United States may be in excess
of insured limits and are not insured in other jurisdictions. Generally, the FDIC limit per bank is $ 250,000 The
following represents the cash on hand at December 31, 2023 by banking institution and does not include any reduction
for the FDIC insured limit of $ 250,000 Schedule of Cash and Restricted Cash
Bank December 31, 2023
Platinum Bank $ 145,436
Deerwood Bank 2,040,937
First Citizens 222,639
Other 78,469
Total $ 2,487,481 The
Company performs ongoing credit evaluations of its customers. In certain circumstances, the Company may require letters of credit, other
collateral or additional guarantees. Accounts
Receivable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s are written off after collection efforts
occur and the receivable is deemed uncollectible. Adjustments to the allowance for credit losses are recorded in selling, general
and administrative expense. Allowance for credit losses as of December 31, 2023 and 2022 were $ 0 0 Investment,
cost During
the year ended December 31, 2021, the Company invested $ 200,000 280,903 1.12 See Note 3. Contract Assets Contract assets include unbilled revenue, which is
the amount of revenue recognized in excess of the amount billed to customers and costs incurred incremental to the contract and to fulfill
contract obligations. See Note 3. Deferred Prize Expense Deferred prize expense consists of the expense
related to prize funds offered through various fantasy games hosted by the Company. These prize funds are paid to the participants once
a fantasy game has concluded and final winners have been determined. Deferred prize expense is recognized over the life of the fantasy
games and is reported as a current asset in discontinued operations. See Note 3. Equipment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rom continuing operations for the years ended December 31, 2023 and 2022, was $ 10,289 and $ 10,479 ,
respectively. Accumulated depreciation from continuing operations as of December 31, 2023 and 2022 was $ 24,759
and $ 18,441 ,
respectively.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a lease with terms greater than a year,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 7.2% See Note 3 Intangible
and Long-Lived Assets Intangible
assets consist of internally developed software, customer relationships, trade names and acquired technology and are carried at cost
less accumulated amortization. The Company amortizes the cost of identifiable intangible assets on a straight-line basis over the expected
period of benefit, which ranges from three ten year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73,999 23,048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During
the fourth quarter of 2023, management determined the Company had experienced a triggering event due to receiving notification the Company’s
largest Affiliate Marketing Services – International customer was in the process of leaving the European Poker Affiliate Solutions
market, which would reduce future marketing commissions, The Company impaired the customer relationships intangible asset and software
in development for Affiliate Marketing International as a result of this information and impact on future cash flows. The impairment
charge has been included in the Goodwill and intangible asset impairment expense line item in the consolidated statement operations for
the year ended December 31, 2023. During
the year ended December 31, 2022, the Company recorded $ 3,211,000 Goodwill
and Impairment The
Company evaluates the carrying amount of goodwill annually or more frequently if events or circumstances indicate that the goodwill may
be impaired. Factors that could trigger an impairment review include significant underperformance relative to historical or forecasted
operating results, a significant decrease in the market value of an asset or significant negative industry or economic trends. The Company
completes impairment reviews for its reporting units using a fair-value method based on management’s judgments and assumptions.
When performing its annual impairment assessment, the Company evaluates the recoverability of goodwill assigned to each of its reporting
units by comparing the estimated fair value of the respective reporting unit to the carrying value, including goodwill. The Company estimates
fair value utilizing the income approach and the market approach or a combination of both income and market approaches.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 traded companies. In the event the fair value
of a reporting unit is less than the carrying value, including goodwill, an impairment loss is recognized for the difference between
the implied fair value and the carrying value of the reporting unit. The
Company recorded goodwill impairment of $ 1,615,167 1,515,000 See Note 3
for discontinued operations impairment. Accounts
Payable The
composition of accounts payable and accrued expenses from continuing operations are as follows: Schedule of Accounts Payable and Accrued Expenses
December 31, 2023 December 31, 2022
Accounts payable $ 834,060 $ 689,159
Accrued wages and payroll expenses 63,359 115,739
Accrued bonus 305,747 208,964
Accrued interest 48,875 -
Other accrued expenses 211,658 452,519
Accounts payable and
accrued expenses $ 1,463,699 $ 1,466,381 Prize
Liability The
Company’s prize liability consists of funds to be paid to participants of the various fantasy games hosted by the Company. These
prizes are paid to the participants once a fantasy game has concluded and final winners have been determined. Prize liability is recorded
in current liabilities from discontinued operations. See Note 3. Customer
Deposits The
Company’s liability for customer obligations is in wallet accounts and accounts on the SportsHub platform. Cash related to these
accounts may be drawn at the customer’s request. Customer deposits are recorded in current liabilities from discontinued operations.
See Note 3. Contract Liabilities Contract liabilities include payments received and billings made in advance of the satisfaction of performance obligations
under the contract and are realized when the associated revenue is recognized under the contract. See Note 3. Severance
Pay Certain
of the Company’s employees in Israel subscribed to Section 14 of Israel’s Severance Pay Law, 5723-1963 (“Section 14”).
Pursuant to Section 14, the Company’s employees, covered by this section, are entitled to monthly deposits, at a rate of 8.33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0 342,000 0 279,000 See
Note 3.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solidated statements of operations within other income (expense) at each
reporting period. The Fair Value Option provides the Company a measurement basis election for financial instruments on an instrument-by-instrument
basis. Treasury
Stock Company
shares held as treasury shares are recognized at cost, and as a deduction from equity. Any gain or loss arising from a purchase, sale,
issuance or cancellation of treasury shares is recognized directly in equity at the time of such event. Warrants The
Company accounts for a warrant as an equity instrument, liability or share-based compensation in accordance with ASC 480, Distinguishing
Liabilities from Equity, and/or ASC 718, Compensation – Stock Compensation, depending on the specific terms of the agreement. Revenue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Affiliate Marketing Services – United States and the Affiliate Marketing Services – International operating segments generate
revenue by earning commissions from sportsbooks and casino operators when a new depositor is directed to them by our affiliate marketing
websites. See Note 14 The
Sports Gaming Client Services operating segments’ performance obligations are satisfied over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See Note 3. The
Company’s SportsHub operating segment collects fees from customers for daily and season-long online fantasy sports games in
advance and recognizes the related fees over the term of the online fantasy game. It also collects various forms of fee revenue from
customers using its wallet system platform. Its performance obligation is to provide these customers with an online platform to
collect entry fees, provide transparency into league transactions, encourage timely payment of entry fees, safeguard funds during
the season and facilitate end-of-season prize payouts. Fee revenue related to payment transactions is deferred until the end of the
specific season. Other types of fee revenue are recognized on a transactional basis when users complete transactions or when a
customer’s account becomes inactive under the terms of the user agreement. SportsHub also provides sports simulation software
that customers pay a fee to access over a period of time. SportsHub provides and maintains the software throughout the duration of
the season, which constitutes a single performance obligation and revenue is recognized over the term of the service. SportsHub also
collects subscription fees from users of its Fantasy National Golf Club. Its performance obligation under these contracts is to
provide subscribers with access to SportsHub’s intellectual property. Revenue is initially deferred and recognized ratably
over the subscription period. Any discounts, promotional incentives or waived entry fees are treated as a reduction in revenue. Any
minimal promotions where funds are issued to a user’s wallet account are recognized as marketing expenses, included in
selling, general, and administrative expenses. See Note 3. Advertising
and Marketing Expenses The
Company incurred $ 675,496 176,224 514,087 13,093 Stock-Based
Compensation Stock-based
compensation expense reflects the fair value of stock-based awards measured at the grant date and recognized over the requisite service
period. The Company estimates the fair value of each stock-based award on the measurement date using the Black-Scholes option valuation
model which incorporates assumptions as to stock price volatility, the expected life of the options, risk-free interest rate, and dividend
yield. Income
Taxes The
Company accounts for income taxes in accordance with ASC Topic 740, Income Taxes, under which deferred tax liabilities and assets are
recognized for the expected future tax consequences of temporary differences between financial statement carrying amounts and the tax
basis of assets and liabilities, net operating losses, and tax credit carryforwards. Valuation allowances are established when necessary
to reduce deferred tax assets to the amount expected to be realized.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Net
Loss Per Share Basic
net loss per share is calculated by dividing net loss available to ordinary shareholders, adjusted for preferred stock discount
accretion and dividends accrued on preferred stock, by the weighted-average number of ordinary shares outstanding during the period
excluding the effects of any potentially dilutive securities. Diluted net loss per share is computed similar to basic loss per
share, except that the denominator is increased to include the number of additional ordinary shares that would have been outstanding
if potential ordinary shares had been issued if such additional common shares were dilutive. Since the Company had net losses for all
the periods presented, basic and diluted loss per share are the same, and additional potential ordinary shares have been excluded, as
their effect would be anti-dilutive. At December 31, 2023, dividend accrued in Preferred Series A-1 stock of 7,202 12,481 414,819 1,158,015 6,630 12,481 288,914 400,359 The
calculation of the net loss per share and weighted-average shares of the Company’s ordinary shares outstanding for the periods
presented are as follows: Schedule of Loss Per Share and Weighted-average
For the Year Ended December 31,
2023 2022
Net loss from continuing operations $ (11,248,598 ) $ (14,095,646 )
Less: deemed dividends on series B preferred stock (48,633 ) -
Less: dividends on series B preferred stock (1,861 ) (8,862 )
Net loss from continuing operations available to ordinary shareholders (11,299,092 ) (14,104,508 )
Net loss from discontinued operations, net of tax, available to ordinary shareholders (2,994,584 ) (1,137,732 )
Net loss available to ordinary shareholders $ (14,293,676 ) $ (15,242,240 )
Basic and diluted weighted-average shares outstanding 2,760,970 2,487,960
Basic and diluted:
Net loss from continuing operations per share $ (4.09 ) $ (5.67 )
Net loss from discontinued operations per share (1.08 ) (0.46 )
Net loss per share $ (5.17 ) $ (6.13 )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the use of the acquisition method of accounting for business combinations, intangibles
and long-lived asset impairments, goodwill and impairment, convertible debenture fair value, stock based compensation, discontinued operations
and revenue recogni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ontingencies From
time to time, we may become involved in lawsuits and legal proceedings which arise in the ordinary course of business. However, litigation
is subject to inherent uncertainties, and an adverse result in these or other matters may arise from time to time that may harm our business.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Recently
Adopted Accounting Pronouncements In
August 2020, the FASB issued ASU 2020-06, Debt—Debt with Conver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mpanies Reportable Segments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t>
        </is>
      </c>
      <c r="B4" s="5" t="n">
        <v>4952725</v>
      </c>
      <c r="C4" s="5" t="n">
        <v>3489948</v>
      </c>
    </row>
    <row r="5">
      <c r="A5" s="4" t="inlineStr">
        <is>
          <t>Cost of revenues</t>
        </is>
      </c>
      <c r="B5" s="6" t="n">
        <v>3420062</v>
      </c>
      <c r="C5" s="6" t="n">
        <v>2173835</v>
      </c>
    </row>
    <row r="6">
      <c r="A6" s="4" t="inlineStr">
        <is>
          <t>Operating loss</t>
        </is>
      </c>
      <c r="B6" s="6" t="n">
        <v>-8893202</v>
      </c>
      <c r="C6" s="6" t="n">
        <v>-14282838</v>
      </c>
    </row>
    <row r="7">
      <c r="A7" s="4" t="inlineStr">
        <is>
          <t>Net income (loss) after taxes</t>
        </is>
      </c>
      <c r="B7" s="6" t="n">
        <v>-11248598</v>
      </c>
      <c r="C7" s="6" t="n">
        <v>-14095646</v>
      </c>
    </row>
    <row r="8">
      <c r="A8" s="4" t="inlineStr">
        <is>
          <t>Affiliate Marketing Services International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4198279</v>
      </c>
      <c r="C10" s="6" t="n">
        <v>3427698</v>
      </c>
    </row>
    <row r="11">
      <c r="A11" s="4" t="inlineStr">
        <is>
          <t>Cost of revenues</t>
        </is>
      </c>
      <c r="B11" s="6" t="n">
        <v>2890460</v>
      </c>
      <c r="C11" s="6" t="n">
        <v>2127555</v>
      </c>
    </row>
    <row r="12">
      <c r="A12" s="4" t="inlineStr">
        <is>
          <t>Operating loss</t>
        </is>
      </c>
      <c r="B12" s="6" t="n">
        <v>-8169390</v>
      </c>
      <c r="C12" s="6" t="n">
        <v>-14133416</v>
      </c>
    </row>
    <row r="13">
      <c r="A13" s="4" t="inlineStr">
        <is>
          <t>Net income (loss) after taxes</t>
        </is>
      </c>
      <c r="B13" s="6" t="n">
        <v>-10182525</v>
      </c>
      <c r="C13" s="6" t="n">
        <v>-13951510</v>
      </c>
    </row>
    <row r="14">
      <c r="A14" s="4" t="inlineStr">
        <is>
          <t>Affiliate Marketing Services United Stat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6" t="n">
        <v>754446</v>
      </c>
      <c r="C16" s="6" t="n">
        <v>62250</v>
      </c>
    </row>
    <row r="17">
      <c r="A17" s="4" t="inlineStr">
        <is>
          <t>Cost of revenues</t>
        </is>
      </c>
      <c r="B17" s="6" t="n">
        <v>529602</v>
      </c>
      <c r="C17" s="6" t="n">
        <v>46280</v>
      </c>
    </row>
    <row r="18">
      <c r="A18" s="4" t="inlineStr">
        <is>
          <t>Operating loss</t>
        </is>
      </c>
      <c r="B18" s="6" t="n">
        <v>-723812</v>
      </c>
      <c r="C18" s="6" t="n">
        <v>-149422</v>
      </c>
    </row>
    <row r="19">
      <c r="A19" s="4" t="inlineStr">
        <is>
          <t>Net income (loss) after taxes</t>
        </is>
      </c>
      <c r="B19" s="5" t="n">
        <v>-1066073</v>
      </c>
      <c r="C19" s="5" t="n">
        <v>-1441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venues by Country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5" t="n">
        <v>4952725</v>
      </c>
      <c r="C4" s="5" t="n">
        <v>3489948</v>
      </c>
    </row>
    <row r="5">
      <c r="A5" s="4" t="inlineStr">
        <is>
          <t>Affiliate Marketing Services International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4198279</v>
      </c>
      <c r="C7" s="6" t="n">
        <v>3427698</v>
      </c>
    </row>
    <row r="8">
      <c r="A8" s="4" t="inlineStr">
        <is>
          <t>Affiliate Marketing Services United Stat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754446</v>
      </c>
      <c r="C10" s="6" t="n">
        <v>62250</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754446</v>
      </c>
      <c r="C13" s="6" t="n">
        <v>62250</v>
      </c>
    </row>
    <row r="14">
      <c r="A14" s="4" t="inlineStr">
        <is>
          <t>UNITED STATES | Affiliate Marketing Services International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UNITED STATES | Affiliate Marketing Services United State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6" t="n">
        <v>754446</v>
      </c>
      <c r="C19" s="6" t="n">
        <v>62250</v>
      </c>
    </row>
    <row r="20">
      <c r="A20" s="4" t="inlineStr">
        <is>
          <t>Rest Of World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6" t="n">
        <v>4198279</v>
      </c>
      <c r="C22" s="6" t="n">
        <v>3427698</v>
      </c>
    </row>
    <row r="23">
      <c r="A23" s="4" t="inlineStr">
        <is>
          <t>Rest Of World [Member] | Affiliate Marketing Services International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6" t="n">
        <v>4198279</v>
      </c>
      <c r="C25" s="6" t="n">
        <v>3427698</v>
      </c>
    </row>
    <row r="26">
      <c r="A26" s="4" t="inlineStr">
        <is>
          <t>Rest Of World [Member] | Affiliate Marketing Services United State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Consolidated Revenues Derived from Large Customers (Details) - Customer Concentration Risk [Member] - Revenue Benchmar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consolidated revenues</t>
        </is>
      </c>
      <c r="B5" s="13" t="n">
        <v>0.38</v>
      </c>
      <c r="C5" s="13" t="n">
        <v>0.7</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consolidated revenues</t>
        </is>
      </c>
      <c r="B8" s="13" t="n">
        <v>0.35</v>
      </c>
      <c r="C8" s="13" t="n">
        <v>1.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total</t>
        </is>
      </c>
      <c r="B4" s="5" t="n">
        <v>4952725</v>
      </c>
      <c r="C4" s="5" t="n">
        <v>3489948</v>
      </c>
    </row>
    <row r="5">
      <c r="A5" s="4" t="inlineStr">
        <is>
          <t>Services And Oth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total</t>
        </is>
      </c>
      <c r="B7" s="6" t="n">
        <v>4952725</v>
      </c>
      <c r="C7" s="6" t="n">
        <v>3489948</v>
      </c>
    </row>
    <row r="8">
      <c r="A8" s="4" t="inlineStr">
        <is>
          <t>Affiliate Marketing Services 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total</t>
        </is>
      </c>
      <c r="B10" s="6" t="n">
        <v>4198279</v>
      </c>
      <c r="C10" s="6" t="n">
        <v>3427698</v>
      </c>
    </row>
    <row r="11">
      <c r="A11" s="4" t="inlineStr">
        <is>
          <t>Affiliate Marketing Services International [Member] | Services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total</t>
        </is>
      </c>
      <c r="B13" s="6" t="n">
        <v>4198279</v>
      </c>
      <c r="C13" s="6" t="n">
        <v>3427698</v>
      </c>
    </row>
    <row r="14">
      <c r="A14" s="4" t="inlineStr">
        <is>
          <t>Affiliate Marketing Services U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total</t>
        </is>
      </c>
      <c r="B16" s="6" t="n">
        <v>754446</v>
      </c>
      <c r="C16" s="6" t="n">
        <v>62250</v>
      </c>
    </row>
    <row r="17">
      <c r="A17" s="4" t="inlineStr">
        <is>
          <t>Affiliate Marketing Services US [Member] | Services And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total</t>
        </is>
      </c>
      <c r="B19" s="5" t="n">
        <v>754446</v>
      </c>
      <c r="C19" s="5" t="n">
        <v>622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5" t="n">
        <v>415119</v>
      </c>
      <c r="C3" s="5" t="n">
        <v>440873</v>
      </c>
    </row>
    <row r="4">
      <c r="A4" s="4" t="inlineStr">
        <is>
          <t>Unbilled revenue</t>
        </is>
      </c>
      <c r="B4" s="5" t="n">
        <v>12000</v>
      </c>
      <c r="C4" s="5" t="n">
        <v>1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Dec. 31, 2023</t>
        </is>
      </c>
      <c r="C1" s="2" t="inlineStr">
        <is>
          <t>Dec. 31, 2022</t>
        </is>
      </c>
    </row>
    <row r="2">
      <c r="A2" s="4" t="inlineStr">
        <is>
          <t>Two Custom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5" t="n">
        <v>210604</v>
      </c>
      <c r="C4" s="5" t="n">
        <v>3528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5786541</v>
      </c>
      <c r="C3" s="5" t="n">
        <v>3855779</v>
      </c>
    </row>
    <row r="4">
      <c r="A4" s="4" t="inlineStr">
        <is>
          <t>Research and development tax credit</t>
        </is>
      </c>
      <c r="B4" s="6" t="n">
        <v>30429</v>
      </c>
      <c r="C4" s="6" t="n">
        <v>30429</v>
      </c>
    </row>
    <row r="5">
      <c r="A5" s="4" t="inlineStr">
        <is>
          <t>Nonqualified stock options</t>
        </is>
      </c>
      <c r="B5" s="6" t="n">
        <v>76059</v>
      </c>
      <c r="C5" s="6" t="n">
        <v>66209</v>
      </c>
    </row>
    <row r="6">
      <c r="A6" s="4" t="inlineStr">
        <is>
          <t>Equipment</t>
        </is>
      </c>
      <c r="B6" s="6" t="n">
        <v>1402</v>
      </c>
      <c r="C6" s="6" t="n">
        <v>601</v>
      </c>
    </row>
    <row r="7">
      <c r="A7" s="4" t="inlineStr">
        <is>
          <t>Goodwill</t>
        </is>
      </c>
      <c r="B7" s="6" t="n">
        <v>590235</v>
      </c>
      <c r="C7" s="6" t="n">
        <v>269101</v>
      </c>
    </row>
    <row r="8">
      <c r="A8" s="4" t="inlineStr">
        <is>
          <t>Section 174 Capitalizations</t>
        </is>
      </c>
      <c r="B8" s="6" t="n">
        <v>70437</v>
      </c>
      <c r="C8" s="4" t="inlineStr">
        <is>
          <t xml:space="preserve"> </t>
        </is>
      </c>
    </row>
    <row r="9">
      <c r="A9" s="4" t="inlineStr">
        <is>
          <t>Intangible Assets</t>
        </is>
      </c>
      <c r="B9" s="6" t="n">
        <v>1043615</v>
      </c>
      <c r="C9" s="6" t="n">
        <v>840034</v>
      </c>
    </row>
    <row r="10">
      <c r="A10" s="4" t="inlineStr">
        <is>
          <t>Accrued expended and other</t>
        </is>
      </c>
      <c r="B10" s="6" t="n">
        <v>103947</v>
      </c>
      <c r="C10" s="6" t="n">
        <v>78560</v>
      </c>
    </row>
    <row r="11">
      <c r="A11" s="4" t="inlineStr">
        <is>
          <t>Gross deferred tax assets</t>
        </is>
      </c>
      <c r="B11" s="6" t="n">
        <v>7702665</v>
      </c>
      <c r="C11" s="6" t="n">
        <v>5140713</v>
      </c>
    </row>
    <row r="12">
      <c r="A12" s="4" t="inlineStr">
        <is>
          <t>Valuation allowance</t>
        </is>
      </c>
      <c r="B12" s="6" t="n">
        <v>-7709820</v>
      </c>
      <c r="C12" s="6" t="n">
        <v>-5146919</v>
      </c>
    </row>
    <row r="13">
      <c r="A13" s="4" t="inlineStr">
        <is>
          <t>Net deferred tax Liabilities</t>
        </is>
      </c>
      <c r="B13" s="5" t="n">
        <v>-7155</v>
      </c>
      <c r="C13" s="5" t="n">
        <v>-62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s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current tax expense</t>
        </is>
      </c>
      <c r="B4" s="5" t="n">
        <v>15708</v>
      </c>
      <c r="C4" s="5" t="n">
        <v>-12955</v>
      </c>
    </row>
    <row r="5">
      <c r="A5" s="4" t="inlineStr">
        <is>
          <t>Foreign current tax expense</t>
        </is>
      </c>
      <c r="B5" s="4" t="inlineStr">
        <is>
          <t xml:space="preserve"> </t>
        </is>
      </c>
      <c r="C5" s="4" t="inlineStr">
        <is>
          <t xml:space="preserve"> </t>
        </is>
      </c>
    </row>
    <row r="6">
      <c r="A6" s="4" t="inlineStr">
        <is>
          <t>Provision for income tax expenses (benefit)</t>
        </is>
      </c>
      <c r="B6" s="5" t="n">
        <v>15708</v>
      </c>
      <c r="C6" s="5" t="n">
        <v>-129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federal statutory rate</t>
        </is>
      </c>
      <c r="B4" s="13" t="n">
        <v>0.21</v>
      </c>
      <c r="C4" s="13" t="n">
        <v>0.21</v>
      </c>
    </row>
    <row r="5">
      <c r="A5" s="4" t="inlineStr">
        <is>
          <t>Income tax benefit at federal statutory rate</t>
        </is>
      </c>
      <c r="B5" s="5" t="n">
        <v>-2358907</v>
      </c>
      <c r="C5" s="5" t="n">
        <v>-2908680</v>
      </c>
    </row>
    <row r="6">
      <c r="A6" s="4" t="inlineStr">
        <is>
          <t>State and local income taxes net of federal tax benefit</t>
        </is>
      </c>
      <c r="B6" s="12" t="n">
        <v>0.005</v>
      </c>
      <c r="C6" s="12" t="n">
        <v>0.005</v>
      </c>
    </row>
    <row r="7">
      <c r="A7" s="4" t="inlineStr">
        <is>
          <t>State and local income taxes net of federal tax benefit</t>
        </is>
      </c>
      <c r="B7" s="5" t="n">
        <v>-141084</v>
      </c>
      <c r="C7" s="5" t="n">
        <v>-59374</v>
      </c>
    </row>
    <row r="8">
      <c r="A8" s="4" t="inlineStr">
        <is>
          <t>Meals and entertainment, non-deductible expenses and tax-exempt income</t>
        </is>
      </c>
      <c r="B8" s="4" t="inlineStr">
        <is>
          <t>(0.10%)</t>
        </is>
      </c>
      <c r="C8" s="4" t="inlineStr">
        <is>
          <t>(0.10%)</t>
        </is>
      </c>
    </row>
    <row r="9">
      <c r="A9" s="4" t="inlineStr">
        <is>
          <t>Meals and entertainment, non-deductible expenses and tax-exempt income</t>
        </is>
      </c>
      <c r="B9" s="5" t="n">
        <v>21510</v>
      </c>
      <c r="C9" s="5" t="n">
        <v>25826</v>
      </c>
    </row>
    <row r="10">
      <c r="A10" s="4" t="inlineStr">
        <is>
          <t>Incentive stock option expense</t>
        </is>
      </c>
      <c r="B10" s="4" t="inlineStr">
        <is>
          <t>(0.10%)</t>
        </is>
      </c>
      <c r="C10" s="4" t="inlineStr">
        <is>
          <t>(0.10%)</t>
        </is>
      </c>
    </row>
    <row r="11">
      <c r="A11" s="4" t="inlineStr">
        <is>
          <t>Incentive stock option expense</t>
        </is>
      </c>
      <c r="B11" s="5" t="n">
        <v>69214</v>
      </c>
      <c r="C11" s="5" t="n">
        <v>52306</v>
      </c>
    </row>
    <row r="12">
      <c r="A12" s="4" t="inlineStr">
        <is>
          <t>Nondeductible goodwill impairment</t>
        </is>
      </c>
      <c r="B12" s="4" t="inlineStr">
        <is>
          <t>(8.20%)</t>
        </is>
      </c>
      <c r="C12" s="13" t="n">
        <v>0</v>
      </c>
    </row>
    <row r="13">
      <c r="A13" s="4" t="inlineStr">
        <is>
          <t>Nondeductible goodwill impairment</t>
        </is>
      </c>
      <c r="B13" s="4" t="inlineStr">
        <is>
          <t xml:space="preserve"> </t>
        </is>
      </c>
      <c r="C13" s="4" t="inlineStr">
        <is>
          <t xml:space="preserve"> </t>
        </is>
      </c>
    </row>
    <row r="14">
      <c r="A14" s="4" t="inlineStr">
        <is>
          <t>Nondeductible Debt Expenses</t>
        </is>
      </c>
      <c r="B14" s="4" t="inlineStr">
        <is>
          <t>(8.80%)</t>
        </is>
      </c>
      <c r="C14" s="13" t="n">
        <v>0</v>
      </c>
    </row>
    <row r="15">
      <c r="A15" s="4" t="inlineStr">
        <is>
          <t>Nondeductible Debt Expenses</t>
        </is>
      </c>
      <c r="B15" s="5" t="n">
        <v>417696</v>
      </c>
      <c r="C15" s="4" t="inlineStr">
        <is>
          <t xml:space="preserve"> </t>
        </is>
      </c>
    </row>
    <row r="16">
      <c r="A16" s="4" t="inlineStr">
        <is>
          <t>NQO Cancelations</t>
        </is>
      </c>
      <c r="B16" s="13" t="n">
        <v>0</v>
      </c>
      <c r="C16" s="13" t="n">
        <v>0</v>
      </c>
    </row>
    <row r="17">
      <c r="A17" s="4" t="inlineStr">
        <is>
          <t>NQO Cancellations</t>
        </is>
      </c>
      <c r="B17" s="5" t="n">
        <v>6690</v>
      </c>
      <c r="C17" s="5" t="n">
        <v>499435</v>
      </c>
    </row>
    <row r="18">
      <c r="A18" s="4" t="inlineStr">
        <is>
          <t>Financial Statement True Up</t>
        </is>
      </c>
      <c r="B18" s="13" t="n">
        <v>0</v>
      </c>
      <c r="C18" s="13" t="n">
        <v>0</v>
      </c>
    </row>
    <row r="19">
      <c r="A19" s="4" t="inlineStr">
        <is>
          <t>Financial Statement True Up</t>
        </is>
      </c>
      <c r="B19" s="5" t="n">
        <v>2866</v>
      </c>
      <c r="C19" s="4" t="inlineStr">
        <is>
          <t xml:space="preserve"> </t>
        </is>
      </c>
    </row>
    <row r="20">
      <c r="A20" s="4" t="inlineStr">
        <is>
          <t>Misc Other Adjustments</t>
        </is>
      </c>
      <c r="B20" s="13" t="n">
        <v>0</v>
      </c>
      <c r="C20" s="13" t="n">
        <v>0</v>
      </c>
    </row>
    <row r="21">
      <c r="A21" s="4" t="inlineStr">
        <is>
          <t>Misc Other Adjustments</t>
        </is>
      </c>
      <c r="B21" s="5" t="n">
        <v>43145</v>
      </c>
      <c r="C21" s="4" t="inlineStr">
        <is>
          <t xml:space="preserve"> </t>
        </is>
      </c>
    </row>
    <row r="22">
      <c r="A22" s="4" t="inlineStr">
        <is>
          <t>Change in valuation allowance</t>
        </is>
      </c>
      <c r="B22" s="4" t="inlineStr">
        <is>
          <t>(4.30%)</t>
        </is>
      </c>
      <c r="C22" s="4" t="inlineStr">
        <is>
          <t>(4.30%)</t>
        </is>
      </c>
    </row>
    <row r="23">
      <c r="A23" s="4" t="inlineStr">
        <is>
          <t>Change in valuation allowance</t>
        </is>
      </c>
      <c r="B23" s="5" t="n">
        <v>1954578</v>
      </c>
      <c r="C23" s="5" t="n">
        <v>2377532</v>
      </c>
    </row>
    <row r="24">
      <c r="A24" s="4" t="inlineStr">
        <is>
          <t>Provision for income tax expenses (benefit)</t>
        </is>
      </c>
      <c r="B24" s="4" t="inlineStr">
        <is>
          <t>(0.00%)</t>
        </is>
      </c>
      <c r="C24" s="13" t="n">
        <v>0</v>
      </c>
    </row>
    <row r="25">
      <c r="A25" s="4" t="inlineStr">
        <is>
          <t>Provision for income tax expenses (benefit)</t>
        </is>
      </c>
      <c r="B25" s="5" t="n">
        <v>15708</v>
      </c>
      <c r="C25" s="5" t="n">
        <v>-129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Mar. 31, 2024</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OL carryforwards</t>
        </is>
      </c>
      <c r="B4" s="5" t="n">
        <v>29000000</v>
      </c>
      <c r="C4" s="4" t="inlineStr">
        <is>
          <t xml:space="preserve"> </t>
        </is>
      </c>
      <c r="D4" s="4" t="inlineStr">
        <is>
          <t xml:space="preserve"> </t>
        </is>
      </c>
    </row>
    <row r="5">
      <c r="A5" s="4" t="inlineStr">
        <is>
          <t>Research and development tax credit</t>
        </is>
      </c>
      <c r="B5" s="5" t="n">
        <v>30429</v>
      </c>
      <c r="C5" s="4" t="inlineStr">
        <is>
          <t xml:space="preserve"> </t>
        </is>
      </c>
      <c r="D5" s="5" t="n">
        <v>30429</v>
      </c>
    </row>
    <row r="6">
      <c r="A6" s="4" t="inlineStr">
        <is>
          <t>Net operating loss (NOL) carryforward limitations</t>
        </is>
      </c>
      <c r="B6" s="4" t="inlineStr">
        <is>
          <t>Various ownership changes were considered in this analysis through December 31, 2023 and determined only one
change resulted in a greater than 50% ownership change, on July 27, 2021. The amount of SharpLink, Inc.’s NOL carryforward subject
to Section 382 limitations is $5.9 million. The resulting annual base limitation on the carryforwards utilization is $1.4M, this limitation
does not include potential net unrealized built in gain or loss from IRC Section 382(h) and Notice 2003-65. The Company anticipates the
amount of NOL carryforward available to offset the 2024 Q1 gain is $4.9 million, without regards to potential net unrealized built in
gain or loss from IRC Section 382(h) and Notice 2003-65, that adjustment is anticipated to increase the available NOL.</t>
        </is>
      </c>
      <c r="C6" s="4" t="inlineStr">
        <is>
          <t xml:space="preserve"> </t>
        </is>
      </c>
      <c r="D6" s="4" t="inlineStr">
        <is>
          <t xml:space="preserve"> </t>
        </is>
      </c>
    </row>
    <row r="7">
      <c r="A7" s="4" t="inlineStr">
        <is>
          <t>Operating loss carryforwards</t>
        </is>
      </c>
      <c r="B7" s="5" t="n">
        <v>5786541</v>
      </c>
      <c r="C7" s="4" t="inlineStr">
        <is>
          <t xml:space="preserve"> </t>
        </is>
      </c>
      <c r="D7" s="5" t="n">
        <v>3855779</v>
      </c>
    </row>
    <row r="8">
      <c r="A8" s="4" t="inlineStr">
        <is>
          <t>Subsequent Event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OL carryforwards</t>
        </is>
      </c>
      <c r="B10" s="4" t="inlineStr">
        <is>
          <t xml:space="preserve"> </t>
        </is>
      </c>
      <c r="C10" s="5" t="n">
        <v>4900000</v>
      </c>
      <c r="D10" s="4" t="inlineStr">
        <is>
          <t xml:space="preserve"> </t>
        </is>
      </c>
    </row>
    <row r="11">
      <c r="A11" s="4" t="inlineStr">
        <is>
          <t>Section 382 Limitations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5900000</v>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OL carryforwards</t>
        </is>
      </c>
      <c r="B16" s="6" t="n">
        <v>25376067</v>
      </c>
      <c r="C16" s="4" t="inlineStr">
        <is>
          <t xml:space="preserve"> </t>
        </is>
      </c>
      <c r="D16" s="4" t="inlineStr">
        <is>
          <t xml:space="preserve"> </t>
        </is>
      </c>
    </row>
    <row r="17">
      <c r="A17" s="4" t="inlineStr">
        <is>
          <t>Research and development tax credit</t>
        </is>
      </c>
      <c r="B17" s="6" t="n">
        <v>30429</v>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L carryforwards</t>
        </is>
      </c>
      <c r="B20" s="6" t="n">
        <v>457567</v>
      </c>
      <c r="C20" s="4" t="inlineStr">
        <is>
          <t xml:space="preserve"> </t>
        </is>
      </c>
      <c r="D20" s="4" t="inlineStr">
        <is>
          <t xml:space="preserve"> </t>
        </is>
      </c>
    </row>
    <row r="21">
      <c r="A21" s="4" t="inlineStr">
        <is>
          <t>Vexigo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Liability for uncertain tax positions current</t>
        </is>
      </c>
      <c r="B23" s="5" t="n">
        <v>0</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the pursuit of SharpLink’s previous long-term growth strategy and the development of its fan activation and conversion software
and related businesses, the Company has sustained continued operating losses. During the 12 months ended December 31, 2023 and 2022,
the Company had a net loss from continuing operations of $ 11,248,598
and $ 14,095,646 ,
respectively; and cash provided by operating activities from continuing and discontinued operations of $ 582,887
and cash used for operating activities from continuing
and discontinued operations $ 5,937,386 ,
for the years ended December 31, 2023 and 2022, respectively. Subsequent
to December 31, 2023, the Company completed the Equity Sale of our Sports Gaming Client Services and SportsHub Gaming Network business units for $ 22.5 14,836,625 110 4,484,230 See Note
18 We may need to raise additional capital to fund the Company’s growth and future business operations. We cannot
be certain that additional funding will be available on acceptable terms or at all. If we are not able to secure additional funding when
needed to support our business growth and to respond to business challenges, track and comply with applicable laws and regulations, develop
new technology and services or enhance our existing offering, improve our operating infrastructure, enhance our information security
systems to combat changing cyber threats and expand personnel to support our business, we may have to delay or reduce the scope of planned
strategic growth initiatives. Moreover, any additional equity financing that we obtain may dilute the ownership held by our existing
shareholders. The economic dilution to our shareholders will be significant if our stock price does not materially increase, or if the
effective price of any sale is below the price paid by a particular shareholder. Any debt financing could involve substantial restrictions
on activities and creditors could seek additional pledges of some or all of our assets. If we fail to obtain additional funding as needed,
we may be forced to cease or scale back operations, and our results, financial conditions and stock price would be adversely affected.
As such, these factors, among others, raise substantial doubt about the ability of the Company to continue as a going concern for a reasonabl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Purchase Consideration (Details) - Sports Hub Acquisition [Member]</t>
        </is>
      </c>
      <c r="B1" s="2" t="inlineStr">
        <is>
          <t>Dec. 22, 2022 USD ($)</t>
        </is>
      </c>
    </row>
    <row r="2">
      <c r="A2" s="3" t="inlineStr">
        <is>
          <t>Business Acquisition [Line Items]</t>
        </is>
      </c>
      <c r="B2" s="4" t="inlineStr">
        <is>
          <t xml:space="preserve"> </t>
        </is>
      </c>
    </row>
    <row r="3">
      <c r="A3" s="4" t="inlineStr">
        <is>
          <t>Fair Value of Equity Consideration</t>
        </is>
      </c>
      <c r="B3" s="5" t="n">
        <v>1370287</v>
      </c>
    </row>
    <row r="4">
      <c r="A4" s="4" t="inlineStr">
        <is>
          <t>Fair Value of Seller Platinum Line of Credit and Loan</t>
        </is>
      </c>
      <c r="B4" s="6" t="n">
        <v>5387850</v>
      </c>
    </row>
    <row r="5">
      <c r="A5" s="4" t="inlineStr">
        <is>
          <t>Total Purchase Price</t>
        </is>
      </c>
      <c r="B5" s="5" t="n">
        <v>67581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Dec. 22,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4" t="inlineStr">
        <is>
          <t xml:space="preserve"> </t>
        </is>
      </c>
      <c r="D3" s="5" t="n">
        <v>48859270</v>
      </c>
      <c r="E3" s="4" t="inlineStr">
        <is>
          <t xml:space="preserve"> </t>
        </is>
      </c>
    </row>
    <row r="4">
      <c r="A4" s="4" t="inlineStr">
        <is>
          <t>Accounts receivable</t>
        </is>
      </c>
      <c r="B4" s="4" t="inlineStr">
        <is>
          <t xml:space="preserve"> </t>
        </is>
      </c>
      <c r="C4" s="4" t="inlineStr">
        <is>
          <t xml:space="preserve"> </t>
        </is>
      </c>
      <c r="D4" s="6" t="n">
        <v>186712</v>
      </c>
      <c r="E4" s="4" t="inlineStr">
        <is>
          <t xml:space="preserve"> </t>
        </is>
      </c>
    </row>
    <row r="5">
      <c r="A5" s="4" t="inlineStr">
        <is>
          <t>Prepaid expenses and other current assets</t>
        </is>
      </c>
      <c r="B5" s="4" t="inlineStr">
        <is>
          <t xml:space="preserve"> </t>
        </is>
      </c>
      <c r="C5" s="4" t="inlineStr">
        <is>
          <t xml:space="preserve"> </t>
        </is>
      </c>
      <c r="D5" s="6" t="n">
        <v>1916932</v>
      </c>
      <c r="E5" s="4" t="inlineStr">
        <is>
          <t xml:space="preserve"> </t>
        </is>
      </c>
    </row>
    <row r="6">
      <c r="A6" s="4" t="inlineStr">
        <is>
          <t>Equipment</t>
        </is>
      </c>
      <c r="B6" s="4" t="inlineStr">
        <is>
          <t xml:space="preserve"> </t>
        </is>
      </c>
      <c r="C6" s="4" t="inlineStr">
        <is>
          <t xml:space="preserve"> </t>
        </is>
      </c>
      <c r="D6" s="6" t="n">
        <v>11953</v>
      </c>
      <c r="E6" s="4" t="inlineStr">
        <is>
          <t xml:space="preserve"> </t>
        </is>
      </c>
    </row>
    <row r="7">
      <c r="A7" s="4" t="inlineStr">
        <is>
          <t>Intangible assets</t>
        </is>
      </c>
      <c r="B7" s="4" t="inlineStr">
        <is>
          <t xml:space="preserve"> </t>
        </is>
      </c>
      <c r="C7" s="4" t="inlineStr">
        <is>
          <t xml:space="preserve"> </t>
        </is>
      </c>
      <c r="D7" s="6" t="n">
        <v>7358703</v>
      </c>
      <c r="E7" s="4" t="inlineStr">
        <is>
          <t xml:space="preserve"> </t>
        </is>
      </c>
    </row>
    <row r="8">
      <c r="A8" s="4" t="inlineStr">
        <is>
          <t>Accrued expenses</t>
        </is>
      </c>
      <c r="B8" s="4" t="inlineStr">
        <is>
          <t xml:space="preserve"> </t>
        </is>
      </c>
      <c r="C8" s="4" t="inlineStr">
        <is>
          <t xml:space="preserve"> </t>
        </is>
      </c>
      <c r="D8" s="6" t="n">
        <v>284345</v>
      </c>
      <c r="E8" s="4" t="inlineStr">
        <is>
          <t xml:space="preserve"> </t>
        </is>
      </c>
    </row>
    <row r="9">
      <c r="A9" s="4" t="inlineStr">
        <is>
          <t>Deferred tax liabilities</t>
        </is>
      </c>
      <c r="B9" s="4" t="inlineStr">
        <is>
          <t xml:space="preserve"> </t>
        </is>
      </c>
      <c r="C9" s="4" t="inlineStr">
        <is>
          <t xml:space="preserve"> </t>
        </is>
      </c>
      <c r="D9" s="6" t="n">
        <v>48775</v>
      </c>
      <c r="E9" s="4" t="inlineStr">
        <is>
          <t xml:space="preserve"> </t>
        </is>
      </c>
    </row>
    <row r="10">
      <c r="A10" s="4" t="inlineStr">
        <is>
          <t>Deferred revenue</t>
        </is>
      </c>
      <c r="B10" s="4" t="inlineStr">
        <is>
          <t xml:space="preserve"> </t>
        </is>
      </c>
      <c r="C10" s="4" t="inlineStr">
        <is>
          <t xml:space="preserve"> </t>
        </is>
      </c>
      <c r="D10" s="6" t="n">
        <v>3574285</v>
      </c>
      <c r="E10" s="4" t="inlineStr">
        <is>
          <t xml:space="preserve"> </t>
        </is>
      </c>
    </row>
    <row r="11">
      <c r="A11" s="4" t="inlineStr">
        <is>
          <t>Other current liabilities</t>
        </is>
      </c>
      <c r="B11" s="4" t="inlineStr">
        <is>
          <t xml:space="preserve"> </t>
        </is>
      </c>
      <c r="C11" s="4" t="inlineStr">
        <is>
          <t xml:space="preserve"> </t>
        </is>
      </c>
      <c r="D11" s="6" t="n">
        <v>42600997</v>
      </c>
      <c r="E11" s="4" t="inlineStr">
        <is>
          <t xml:space="preserve"> </t>
        </is>
      </c>
    </row>
    <row r="12">
      <c r="A12" s="4" t="inlineStr">
        <is>
          <t>Goodwill</t>
        </is>
      </c>
      <c r="B12" s="4" t="inlineStr">
        <is>
          <t xml:space="preserve"> </t>
        </is>
      </c>
      <c r="C12" s="4" t="inlineStr">
        <is>
          <t xml:space="preserve"> </t>
        </is>
      </c>
      <c r="D12" s="5" t="n">
        <v>1615167</v>
      </c>
      <c r="E12" s="5" t="n">
        <v>3130167</v>
      </c>
    </row>
    <row r="13">
      <c r="A13" s="4" t="inlineStr">
        <is>
          <t>Sports Hub Acquisi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t>
        </is>
      </c>
      <c r="B15" s="5" t="n">
        <v>38255266</v>
      </c>
      <c r="C15" s="4" t="inlineStr">
        <is>
          <t xml:space="preserve"> </t>
        </is>
      </c>
      <c r="D15" s="4" t="inlineStr">
        <is>
          <t xml:space="preserve"> </t>
        </is>
      </c>
      <c r="E15" s="4" t="inlineStr">
        <is>
          <t xml:space="preserve"> </t>
        </is>
      </c>
    </row>
    <row r="16">
      <c r="A16" s="4" t="inlineStr">
        <is>
          <t>Restricted cash</t>
        </is>
      </c>
      <c r="B16" s="6" t="n">
        <v>10604004</v>
      </c>
      <c r="C16" s="4" t="inlineStr">
        <is>
          <t xml:space="preserve"> </t>
        </is>
      </c>
      <c r="D16" s="4" t="inlineStr">
        <is>
          <t xml:space="preserve"> </t>
        </is>
      </c>
      <c r="E16" s="4" t="inlineStr">
        <is>
          <t xml:space="preserve"> </t>
        </is>
      </c>
    </row>
    <row r="17">
      <c r="A17" s="4" t="inlineStr">
        <is>
          <t>Accounts receivable</t>
        </is>
      </c>
      <c r="B17" s="6" t="n">
        <v>186712</v>
      </c>
      <c r="C17" s="4" t="inlineStr">
        <is>
          <t xml:space="preserve"> </t>
        </is>
      </c>
      <c r="D17" s="4" t="inlineStr">
        <is>
          <t xml:space="preserve"> </t>
        </is>
      </c>
      <c r="E17" s="4" t="inlineStr">
        <is>
          <t xml:space="preserve"> </t>
        </is>
      </c>
    </row>
    <row r="18">
      <c r="A18" s="4" t="inlineStr">
        <is>
          <t>Prepaid expenses and other current assets</t>
        </is>
      </c>
      <c r="B18" s="6" t="n">
        <v>1916932</v>
      </c>
      <c r="C18" s="4" t="inlineStr">
        <is>
          <t xml:space="preserve"> </t>
        </is>
      </c>
      <c r="D18" s="4" t="inlineStr">
        <is>
          <t xml:space="preserve"> </t>
        </is>
      </c>
      <c r="E18" s="4" t="inlineStr">
        <is>
          <t xml:space="preserve"> </t>
        </is>
      </c>
    </row>
    <row r="19">
      <c r="A19" s="4" t="inlineStr">
        <is>
          <t>Equipment</t>
        </is>
      </c>
      <c r="B19" s="6" t="n">
        <v>11953</v>
      </c>
      <c r="C19" s="4" t="inlineStr">
        <is>
          <t xml:space="preserve"> </t>
        </is>
      </c>
      <c r="D19" s="4" t="inlineStr">
        <is>
          <t xml:space="preserve"> </t>
        </is>
      </c>
      <c r="E19" s="4" t="inlineStr">
        <is>
          <t xml:space="preserve"> </t>
        </is>
      </c>
    </row>
    <row r="20">
      <c r="A20" s="4" t="inlineStr">
        <is>
          <t>Other long-term assets</t>
        </is>
      </c>
      <c r="B20" s="6" t="n">
        <v>95793</v>
      </c>
      <c r="C20" s="4" t="inlineStr">
        <is>
          <t xml:space="preserve"> </t>
        </is>
      </c>
      <c r="D20" s="4" t="inlineStr">
        <is>
          <t xml:space="preserve"> </t>
        </is>
      </c>
      <c r="E20" s="4" t="inlineStr">
        <is>
          <t xml:space="preserve"> </t>
        </is>
      </c>
    </row>
    <row r="21">
      <c r="A21" s="4" t="inlineStr">
        <is>
          <t>Intangible assets</t>
        </is>
      </c>
      <c r="B21" s="6" t="n">
        <v>2390000</v>
      </c>
      <c r="C21" s="4" t="inlineStr">
        <is>
          <t xml:space="preserve"> </t>
        </is>
      </c>
      <c r="D21" s="4" t="inlineStr">
        <is>
          <t xml:space="preserve"> </t>
        </is>
      </c>
      <c r="E21" s="4" t="inlineStr">
        <is>
          <t xml:space="preserve"> </t>
        </is>
      </c>
    </row>
    <row r="22">
      <c r="A22" s="4" t="inlineStr">
        <is>
          <t>Total Assets</t>
        </is>
      </c>
      <c r="B22" s="6" t="n">
        <v>53460660</v>
      </c>
      <c r="C22" s="4" t="inlineStr">
        <is>
          <t xml:space="preserve"> </t>
        </is>
      </c>
      <c r="D22" s="4" t="inlineStr">
        <is>
          <t xml:space="preserve"> </t>
        </is>
      </c>
      <c r="E22" s="4" t="inlineStr">
        <is>
          <t xml:space="preserve"> </t>
        </is>
      </c>
    </row>
    <row r="23">
      <c r="A23" s="4" t="inlineStr">
        <is>
          <t>Accrued expenses</t>
        </is>
      </c>
      <c r="B23" s="6" t="n">
        <v>284345</v>
      </c>
      <c r="C23" s="4" t="inlineStr">
        <is>
          <t xml:space="preserve"> </t>
        </is>
      </c>
      <c r="D23" s="4" t="inlineStr">
        <is>
          <t xml:space="preserve"> </t>
        </is>
      </c>
      <c r="E23" s="4" t="inlineStr">
        <is>
          <t xml:space="preserve"> </t>
        </is>
      </c>
    </row>
    <row r="24">
      <c r="A24" s="4" t="inlineStr">
        <is>
          <t>Deferred tax liabilities</t>
        </is>
      </c>
      <c r="B24" s="6" t="n">
        <v>48775</v>
      </c>
      <c r="C24" s="4" t="inlineStr">
        <is>
          <t xml:space="preserve"> </t>
        </is>
      </c>
      <c r="D24" s="4" t="inlineStr">
        <is>
          <t xml:space="preserve"> </t>
        </is>
      </c>
      <c r="E24" s="4" t="inlineStr">
        <is>
          <t xml:space="preserve"> </t>
        </is>
      </c>
    </row>
    <row r="25">
      <c r="A25" s="4" t="inlineStr">
        <is>
          <t>Deferred revenue</t>
        </is>
      </c>
      <c r="B25" s="6" t="n">
        <v>3574285</v>
      </c>
      <c r="C25" s="4" t="inlineStr">
        <is>
          <t xml:space="preserve"> </t>
        </is>
      </c>
      <c r="D25" s="4" t="inlineStr">
        <is>
          <t xml:space="preserve"> </t>
        </is>
      </c>
      <c r="E25" s="4" t="inlineStr">
        <is>
          <t xml:space="preserve"> </t>
        </is>
      </c>
    </row>
    <row r="26">
      <c r="A26" s="4" t="inlineStr">
        <is>
          <t>Other current liabilities</t>
        </is>
      </c>
      <c r="B26" s="6" t="n">
        <v>47657117</v>
      </c>
      <c r="C26" s="4" t="inlineStr">
        <is>
          <t xml:space="preserve"> </t>
        </is>
      </c>
      <c r="D26" s="4" t="inlineStr">
        <is>
          <t xml:space="preserve"> </t>
        </is>
      </c>
      <c r="E26" s="4" t="inlineStr">
        <is>
          <t xml:space="preserve"> </t>
        </is>
      </c>
    </row>
    <row r="27">
      <c r="A27" s="4" t="inlineStr">
        <is>
          <t>Other long-term liabilities</t>
        </is>
      </c>
      <c r="B27" s="6" t="n">
        <v>106705</v>
      </c>
      <c r="C27" s="4" t="inlineStr">
        <is>
          <t xml:space="preserve"> </t>
        </is>
      </c>
      <c r="D27" s="4" t="inlineStr">
        <is>
          <t xml:space="preserve"> </t>
        </is>
      </c>
      <c r="E27" s="4" t="inlineStr">
        <is>
          <t xml:space="preserve"> </t>
        </is>
      </c>
    </row>
    <row r="28">
      <c r="A28" s="4" t="inlineStr">
        <is>
          <t>Total liabilities</t>
        </is>
      </c>
      <c r="B28" s="6" t="n">
        <v>51671227</v>
      </c>
      <c r="C28" s="4" t="inlineStr">
        <is>
          <t xml:space="preserve"> </t>
        </is>
      </c>
      <c r="D28" s="4" t="inlineStr">
        <is>
          <t xml:space="preserve"> </t>
        </is>
      </c>
      <c r="E28" s="4" t="inlineStr">
        <is>
          <t xml:space="preserve"> </t>
        </is>
      </c>
    </row>
    <row r="29">
      <c r="A29" s="4" t="inlineStr">
        <is>
          <t>Net assets acquired, excluding goodwill</t>
        </is>
      </c>
      <c r="B29" s="6" t="n">
        <v>1789433</v>
      </c>
      <c r="C29" s="4" t="inlineStr">
        <is>
          <t xml:space="preserve"> </t>
        </is>
      </c>
      <c r="D29" s="4" t="inlineStr">
        <is>
          <t xml:space="preserve"> </t>
        </is>
      </c>
      <c r="E29" s="4" t="inlineStr">
        <is>
          <t xml:space="preserve"> </t>
        </is>
      </c>
    </row>
    <row r="30">
      <c r="A30" s="4" t="inlineStr">
        <is>
          <t>Goodwill</t>
        </is>
      </c>
      <c r="B30" s="6" t="n">
        <v>4968703</v>
      </c>
      <c r="C30" s="4" t="inlineStr">
        <is>
          <t xml:space="preserve"> </t>
        </is>
      </c>
      <c r="D30" s="4" t="inlineStr">
        <is>
          <t xml:space="preserve"> </t>
        </is>
      </c>
      <c r="E30" s="4" t="inlineStr">
        <is>
          <t xml:space="preserve"> </t>
        </is>
      </c>
    </row>
    <row r="31">
      <c r="A31" s="4" t="inlineStr">
        <is>
          <t>Purchase consideration for accounting acquiree</t>
        </is>
      </c>
      <c r="B31" s="5" t="n">
        <v>6758137</v>
      </c>
      <c r="C31" s="4" t="inlineStr">
        <is>
          <t xml:space="preserve"> </t>
        </is>
      </c>
      <c r="D31" s="4" t="inlineStr">
        <is>
          <t xml:space="preserve"> </t>
        </is>
      </c>
      <c r="E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Fair Value Assumption Asset (Details) - USD ($)</t>
        </is>
      </c>
      <c r="B1" s="2" t="inlineStr">
        <is>
          <t>Dec. 31, 2023</t>
        </is>
      </c>
      <c r="C1" s="2" t="inlineStr">
        <is>
          <t>Dec. 31, 2022</t>
        </is>
      </c>
      <c r="D1" s="2" t="inlineStr">
        <is>
          <t>Dec. 22,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5" t="n">
        <v>7358703</v>
      </c>
      <c r="D3" s="4" t="inlineStr">
        <is>
          <t xml:space="preserve"> </t>
        </is>
      </c>
    </row>
    <row r="4">
      <c r="A4" s="4" t="inlineStr">
        <is>
          <t>Weighted average useful life years</t>
        </is>
      </c>
      <c r="B4" s="4" t="inlineStr">
        <is>
          <t>5 years</t>
        </is>
      </c>
      <c r="C4" s="4" t="inlineStr">
        <is>
          <t xml:space="preserve"> </t>
        </is>
      </c>
      <c r="D4" s="4" t="inlineStr">
        <is>
          <t xml:space="preserve"> </t>
        </is>
      </c>
    </row>
    <row r="5">
      <c r="A5" s="4" t="inlineStr">
        <is>
          <t>Sports Hub Acquisition [Memb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5" t="n">
        <v>2390000</v>
      </c>
    </row>
    <row r="8">
      <c r="A8" s="4" t="inlineStr">
        <is>
          <t>Customer Relationships [Member] | Sports Hub Acquisition [Membe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tangible assets</t>
        </is>
      </c>
      <c r="B10" s="4" t="inlineStr">
        <is>
          <t xml:space="preserve"> </t>
        </is>
      </c>
      <c r="C10" s="4" t="inlineStr">
        <is>
          <t xml:space="preserve"> </t>
        </is>
      </c>
      <c r="D10" s="5" t="n">
        <v>1550000</v>
      </c>
    </row>
    <row r="11">
      <c r="A11" s="4" t="inlineStr">
        <is>
          <t>Weighted average useful life years</t>
        </is>
      </c>
      <c r="B11" s="4" t="inlineStr">
        <is>
          <t xml:space="preserve"> </t>
        </is>
      </c>
      <c r="C11" s="4" t="inlineStr">
        <is>
          <t xml:space="preserve"> </t>
        </is>
      </c>
      <c r="D11" s="4" t="inlineStr">
        <is>
          <t>5 years</t>
        </is>
      </c>
    </row>
    <row r="12">
      <c r="A12" s="4" t="inlineStr">
        <is>
          <t>Trade Names [Member] | Sports Hub Acquisition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5" t="n">
        <v>640000</v>
      </c>
    </row>
    <row r="15">
      <c r="A15" s="4" t="inlineStr">
        <is>
          <t>Weighted average useful life years</t>
        </is>
      </c>
      <c r="B15" s="4" t="inlineStr">
        <is>
          <t xml:space="preserve"> </t>
        </is>
      </c>
      <c r="C15" s="4" t="inlineStr">
        <is>
          <t xml:space="preserve"> </t>
        </is>
      </c>
      <c r="D15" s="4" t="inlineStr">
        <is>
          <t>6 years</t>
        </is>
      </c>
    </row>
    <row r="16">
      <c r="A16" s="4" t="inlineStr">
        <is>
          <t>Technology-Based Intangible Assets [Member] | Sports Hub Acquisition [Member]</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5" t="n">
        <v>200000</v>
      </c>
    </row>
    <row r="19">
      <c r="A19" s="4" t="inlineStr">
        <is>
          <t>Weighted average useful life years</t>
        </is>
      </c>
      <c r="B19" s="4" t="inlineStr">
        <is>
          <t xml:space="preserve"> </t>
        </is>
      </c>
      <c r="C19" s="4" t="inlineStr">
        <is>
          <t xml:space="preserve"> </t>
        </is>
      </c>
      <c r="D19"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 width="25" customWidth="1" min="6" max="6"/>
    <col width="25" customWidth="1" min="7" max="7"/>
    <col width="25" customWidth="1" min="8" max="8"/>
    <col width="25" customWidth="1" min="9" max="9"/>
  </cols>
  <sheetData>
    <row r="1">
      <c r="A1" s="1" t="inlineStr">
        <is>
          <t>Acquisitions (Details Narrative)</t>
        </is>
      </c>
      <c r="C1" s="2" t="inlineStr">
        <is>
          <t>12 Months Ended</t>
        </is>
      </c>
    </row>
    <row r="2">
      <c r="B2" s="2" t="inlineStr">
        <is>
          <t>Dec. 22, 2022 USD ($) $ / shares shares</t>
        </is>
      </c>
      <c r="C2" s="2" t="inlineStr">
        <is>
          <t>Dec. 31, 2023 USD ($)</t>
        </is>
      </c>
      <c r="D2" s="2" t="inlineStr">
        <is>
          <t>Dec. 31, 2022 USD ($)</t>
        </is>
      </c>
      <c r="E2" s="2" t="inlineStr">
        <is>
          <t>Dec. 31, 2023 ₪ / shares</t>
        </is>
      </c>
      <c r="F2" s="2" t="inlineStr">
        <is>
          <t>Apr. 23, 2023 $ / shares</t>
        </is>
      </c>
      <c r="G2" s="2" t="inlineStr">
        <is>
          <t>Apr. 23, 2023 ₪ / shares</t>
        </is>
      </c>
      <c r="H2" s="2" t="inlineStr">
        <is>
          <t>Apr. 22, 2023 $ / shares</t>
        </is>
      </c>
      <c r="I2" s="2" t="inlineStr">
        <is>
          <t>Apr. 22,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other shares | shares</t>
        </is>
      </c>
      <c r="B4" s="6" t="n">
        <v>8893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purchase consideration | $</t>
        </is>
      </c>
      <c r="B5" s="5" t="n">
        <v>53878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rice | (per share)</t>
        </is>
      </c>
      <c r="B6" s="8" t="n">
        <v>2.9</v>
      </c>
      <c r="C6" s="4" t="inlineStr">
        <is>
          <t xml:space="preserve"> </t>
        </is>
      </c>
      <c r="D6" s="4" t="inlineStr">
        <is>
          <t xml:space="preserve"> </t>
        </is>
      </c>
      <c r="E6" s="11" t="n">
        <v>0.6</v>
      </c>
      <c r="F6" s="8" t="n">
        <v>0.2</v>
      </c>
      <c r="G6" s="11" t="n">
        <v>0.6</v>
      </c>
      <c r="H6" s="8" t="n">
        <v>0.02</v>
      </c>
      <c r="I6" s="11" t="n">
        <v>0.06</v>
      </c>
    </row>
    <row r="7">
      <c r="A7" s="4" t="inlineStr">
        <is>
          <t>Term loan | $</t>
        </is>
      </c>
      <c r="B7" s="5" t="n">
        <v>1267199</v>
      </c>
      <c r="C7" s="5" t="n">
        <v>20806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 $</t>
        </is>
      </c>
      <c r="B8" s="5" t="n">
        <v>4120651</v>
      </c>
      <c r="C8" s="6" t="n">
        <v>14836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 | $</t>
        </is>
      </c>
      <c r="B9" s="4" t="inlineStr">
        <is>
          <t xml:space="preserve"> </t>
        </is>
      </c>
      <c r="C9" s="6" t="n">
        <v>4952725</v>
      </c>
      <c r="D9" s="5" t="n">
        <v>34899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 $</t>
        </is>
      </c>
      <c r="B10" s="4" t="inlineStr">
        <is>
          <t xml:space="preserve"> </t>
        </is>
      </c>
      <c r="C10" s="6" t="n">
        <v>-14243182</v>
      </c>
      <c r="D10" s="6" t="n">
        <v>-152333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orts Hub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costs | $</t>
        </is>
      </c>
      <c r="B13" s="4" t="inlineStr">
        <is>
          <t xml:space="preserve"> </t>
        </is>
      </c>
      <c r="C13" s="6" t="n">
        <v>838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 | $</t>
        </is>
      </c>
      <c r="B14" s="4" t="inlineStr">
        <is>
          <t xml:space="preserve"> </t>
        </is>
      </c>
      <c r="C14" s="6" t="n">
        <v>9511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 $</t>
        </is>
      </c>
      <c r="B15" s="4" t="inlineStr">
        <is>
          <t xml:space="preserve"> </t>
        </is>
      </c>
      <c r="C15" s="5" t="n">
        <v>429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ort Hu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reserved | shares</t>
        </is>
      </c>
      <c r="B18" s="6" t="n">
        <v>237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future issuance | shares</t>
        </is>
      </c>
      <c r="B21" s="6" t="n">
        <v>405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 | Sports Hu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or issuable, number of shares | shares</t>
        </is>
      </c>
      <c r="B25" s="6" t="n">
        <v>4725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Member] | Sport Hu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future issuance | shares</t>
        </is>
      </c>
      <c r="B28" s="6" t="n">
        <v>3779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held in escrow | shares</t>
        </is>
      </c>
      <c r="B29" s="6" t="n">
        <v>539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reserved | shares</t>
        </is>
      </c>
      <c r="B30" s="6" t="n">
        <v>13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Member] | Sports Hu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future issuance | shares</t>
        </is>
      </c>
      <c r="B33" s="6" t="n">
        <v>4319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Member] | Sport Hu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future issuance | shares</t>
        </is>
      </c>
      <c r="B36" s="6" t="n">
        <v>28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C1:D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CJEM,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 expenses</t>
        </is>
      </c>
      <c r="B5" s="5" t="n">
        <v>38400</v>
      </c>
      <c r="C5" s="5" t="n">
        <v>38400</v>
      </c>
    </row>
    <row r="6">
      <c r="A6" s="4" t="inlineStr">
        <is>
          <t>Board of Directors Chairm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costs</t>
        </is>
      </c>
      <c r="B8" s="5" t="n">
        <v>921565</v>
      </c>
      <c r="C8" s="5" t="n">
        <v>11987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2" customWidth="1" min="7" max="7"/>
    <col width="21" customWidth="1" min="8" max="8"/>
    <col width="21" customWidth="1" min="9" max="9"/>
    <col width="21" customWidth="1" min="10" max="10"/>
    <col width="21" customWidth="1" min="11" max="11"/>
    <col width="40" customWidth="1" min="12" max="12"/>
    <col width="21" customWidth="1" min="13" max="13"/>
    <col width="25" customWidth="1" min="14" max="14"/>
    <col width="22" customWidth="1" min="15" max="15"/>
    <col width="32" customWidth="1" min="16" max="16"/>
    <col width="32" customWidth="1" min="17" max="17"/>
    <col width="25" customWidth="1" min="18" max="18"/>
    <col width="25" customWidth="1" min="19" max="19"/>
    <col width="40" customWidth="1" min="20" max="20"/>
    <col width="33" customWidth="1" min="21" max="21"/>
    <col width="22" customWidth="1" min="22" max="22"/>
  </cols>
  <sheetData>
    <row r="1">
      <c r="A1" s="1" t="inlineStr">
        <is>
          <t>Subsequent Events (Details Narrative)</t>
        </is>
      </c>
      <c r="H1" s="2" t="inlineStr">
        <is>
          <t>3 Months Ended</t>
        </is>
      </c>
      <c r="L1" s="2" t="inlineStr">
        <is>
          <t>12 Months Ended</t>
        </is>
      </c>
    </row>
    <row r="2">
      <c r="B2" s="2" t="inlineStr">
        <is>
          <t>Mar. 06, 2024 USD ($) shares</t>
        </is>
      </c>
      <c r="C2" s="2" t="inlineStr">
        <is>
          <t>Jan. 24, 2024 USD ($)</t>
        </is>
      </c>
      <c r="D2" s="2" t="inlineStr">
        <is>
          <t>Jan. 19, 2024 USD ($)</t>
        </is>
      </c>
      <c r="E2" s="2" t="inlineStr">
        <is>
          <t>Jan. 18, 2024 USD ($)</t>
        </is>
      </c>
      <c r="F2" s="2" t="inlineStr">
        <is>
          <t>May 23, 2023 USD ($)</t>
        </is>
      </c>
      <c r="G2" s="2" t="inlineStr">
        <is>
          <t>Jan. 19, 2023 USD ($)</t>
        </is>
      </c>
      <c r="H2" s="2" t="inlineStr">
        <is>
          <t>Dec. 31, 2024 shares</t>
        </is>
      </c>
      <c r="I2" s="2" t="inlineStr">
        <is>
          <t>Sep. 30, 2024 shares</t>
        </is>
      </c>
      <c r="J2" s="2" t="inlineStr">
        <is>
          <t>Jun. 30, 2024 shares</t>
        </is>
      </c>
      <c r="K2" s="2" t="inlineStr">
        <is>
          <t>Mar. 31, 2024 shares</t>
        </is>
      </c>
      <c r="L2" s="2" t="inlineStr">
        <is>
          <t>Dec. 31, 2023 USD ($) $ / shares shares</t>
        </is>
      </c>
      <c r="M2" s="2" t="inlineStr">
        <is>
          <t>Feb. 12, 2024 shares</t>
        </is>
      </c>
      <c r="N2" s="2" t="inlineStr">
        <is>
          <t>Dec. 31, 2023 ₪ / shares</t>
        </is>
      </c>
      <c r="O2" s="2" t="inlineStr">
        <is>
          <t>Dec. 12, 2023 USD ($)</t>
        </is>
      </c>
      <c r="P2" s="2" t="inlineStr">
        <is>
          <t>Apr. 23, 2023 $ / shares shares</t>
        </is>
      </c>
      <c r="Q2" s="2" t="inlineStr">
        <is>
          <t>Apr. 23, 2023 ₪ / shares shares</t>
        </is>
      </c>
      <c r="R2" s="2" t="inlineStr">
        <is>
          <t>Apr. 22, 2023 $ / shares</t>
        </is>
      </c>
      <c r="S2" s="2" t="inlineStr">
        <is>
          <t>Apr. 22, 2023 ₪ / shares</t>
        </is>
      </c>
      <c r="T2" s="2" t="inlineStr">
        <is>
          <t>Dec. 31, 2022 USD ($) $ / shares shares</t>
        </is>
      </c>
      <c r="U2" s="2" t="inlineStr">
        <is>
          <t>Dec. 22, 2022 USD ($) $ / shares</t>
        </is>
      </c>
      <c r="V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ale of stock, consideration received pe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8366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120651</v>
      </c>
      <c r="V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63734</v>
      </c>
      <c r="M6" s="6" t="n">
        <v>3130401</v>
      </c>
      <c r="N6" s="4" t="inlineStr">
        <is>
          <t xml:space="preserve"> </t>
        </is>
      </c>
      <c r="O6" s="4" t="inlineStr">
        <is>
          <t xml:space="preserve"> </t>
        </is>
      </c>
      <c r="P6" s="6" t="n">
        <v>26881244</v>
      </c>
      <c r="Q6" s="6" t="n">
        <v>26881244</v>
      </c>
      <c r="R6" s="4" t="inlineStr">
        <is>
          <t xml:space="preserve"> </t>
        </is>
      </c>
      <c r="S6" s="4" t="inlineStr">
        <is>
          <t xml:space="preserve"> </t>
        </is>
      </c>
      <c r="T6" s="6" t="n">
        <v>2688541</v>
      </c>
      <c r="U6" s="4" t="inlineStr">
        <is>
          <t xml:space="preserve"> </t>
        </is>
      </c>
      <c r="V6" s="4" t="inlineStr">
        <is>
          <t xml:space="preserve"> </t>
        </is>
      </c>
    </row>
    <row r="7">
      <c r="A7" s="4" t="inlineStr">
        <is>
          <t>Stock 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399769</v>
      </c>
      <c r="M7" s="4" t="inlineStr">
        <is>
          <t xml:space="preserve"> </t>
        </is>
      </c>
      <c r="N7" s="4" t="inlineStr">
        <is>
          <t xml:space="preserve"> </t>
        </is>
      </c>
      <c r="O7" s="5" t="n">
        <v>2500000</v>
      </c>
      <c r="P7" s="4" t="inlineStr">
        <is>
          <t xml:space="preserve"> </t>
        </is>
      </c>
      <c r="Q7" s="4" t="inlineStr">
        <is>
          <t xml:space="preserve"> </t>
        </is>
      </c>
      <c r="R7" s="4" t="inlineStr">
        <is>
          <t xml:space="preserve"> </t>
        </is>
      </c>
      <c r="S7" s="4" t="inlineStr">
        <is>
          <t xml:space="preserve"> </t>
        </is>
      </c>
      <c r="T7" s="5" t="n">
        <v>2986517</v>
      </c>
      <c r="U7" s="4" t="inlineStr">
        <is>
          <t xml:space="preserve"> </t>
        </is>
      </c>
      <c r="V7" s="5" t="n">
        <v>14191456</v>
      </c>
    </row>
    <row r="8">
      <c r="A8" s="4" t="inlineStr">
        <is>
          <t>Share pric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6</v>
      </c>
      <c r="O8" s="4" t="inlineStr">
        <is>
          <t xml:space="preserve"> </t>
        </is>
      </c>
      <c r="P8" s="8" t="n">
        <v>0.2</v>
      </c>
      <c r="Q8" s="11" t="n">
        <v>0.6</v>
      </c>
      <c r="R8" s="8" t="n">
        <v>0.02</v>
      </c>
      <c r="S8" s="11" t="n">
        <v>0.06</v>
      </c>
      <c r="T8" s="4" t="inlineStr">
        <is>
          <t xml:space="preserve"> </t>
        </is>
      </c>
      <c r="U8" s="8" t="n">
        <v>2.9</v>
      </c>
      <c r="V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2</v>
      </c>
      <c r="U9" s="4" t="inlineStr">
        <is>
          <t xml:space="preserve"> </t>
        </is>
      </c>
      <c r="V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63734</v>
      </c>
      <c r="M10" s="4" t="inlineStr">
        <is>
          <t xml:space="preserve"> </t>
        </is>
      </c>
      <c r="N10" s="4" t="inlineStr">
        <is>
          <t xml:space="preserve"> </t>
        </is>
      </c>
      <c r="O10" s="4" t="inlineStr">
        <is>
          <t xml:space="preserve"> </t>
        </is>
      </c>
      <c r="P10" s="6" t="n">
        <v>26881244</v>
      </c>
      <c r="Q10" s="6" t="n">
        <v>26881244</v>
      </c>
      <c r="R10" s="4" t="inlineStr">
        <is>
          <t xml:space="preserve"> </t>
        </is>
      </c>
      <c r="S10" s="4" t="inlineStr">
        <is>
          <t xml:space="preserve"> </t>
        </is>
      </c>
      <c r="T10" s="6" t="n">
        <v>2688541</v>
      </c>
      <c r="U10" s="4" t="inlineStr">
        <is>
          <t xml:space="preserve"> </t>
        </is>
      </c>
      <c r="V10" s="4" t="inlineStr">
        <is>
          <t xml:space="preserve"> </t>
        </is>
      </c>
    </row>
    <row r="11">
      <c r="A11" s="4" t="inlineStr">
        <is>
          <t>2023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447346</v>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ale of stock, consideration received per transaction</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enture principal am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accrued and unpai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44842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ttlement Agreement [Member] | 2023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hythian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nnual base sal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8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nnual base salar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42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iodic payment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2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nnual base salar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hythian Employment Agreement [Member] | Restricted Stock Units (RSUs)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SU granted vest in equal incremen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v>
      </c>
      <c r="I37" s="6" t="n">
        <v>100000</v>
      </c>
      <c r="J37" s="6" t="n">
        <v>100000</v>
      </c>
      <c r="K37" s="6" t="n">
        <v>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 Lucia Employ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nnual base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3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nnual base salary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3" t="n">
        <v>0.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nnual base salar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3" t="n">
        <v>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 Lucia Employment Agreement [Member] | Restricted Stock Units (RSUs)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SU granted vest in equal increment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0</v>
      </c>
      <c r="I46" s="6" t="n">
        <v>80000</v>
      </c>
      <c r="J46" s="6" t="n">
        <v>80000</v>
      </c>
      <c r="K46" s="6" t="n">
        <v>8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of Credit</t>
        </is>
      </c>
      <c r="B49" s="4" t="inlineStr">
        <is>
          <t xml:space="preserve"> </t>
        </is>
      </c>
      <c r="C49" s="4" t="inlineStr">
        <is>
          <t xml:space="preserve"> </t>
        </is>
      </c>
      <c r="D49" s="4" t="inlineStr">
        <is>
          <t xml:space="preserve"> </t>
        </is>
      </c>
      <c r="E49" s="5" t="n">
        <v>148366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 holders equity</t>
        </is>
      </c>
      <c r="B50" s="4" t="inlineStr">
        <is>
          <t xml:space="preserve"> </t>
        </is>
      </c>
      <c r="C50" s="5" t="n">
        <v>2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ain on equity sale</t>
        </is>
      </c>
      <c r="B51" s="4" t="inlineStr">
        <is>
          <t xml:space="preserve"> </t>
        </is>
      </c>
      <c r="C51" s="5" t="n">
        <v>19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shares outstanding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13040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ubsequent Event [Member] |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ale of stock, consideration received per transaction</t>
        </is>
      </c>
      <c r="B55" s="4" t="inlineStr">
        <is>
          <t xml:space="preserve"> </t>
        </is>
      </c>
      <c r="C55" s="4" t="inlineStr">
        <is>
          <t xml:space="preserve"> </t>
        </is>
      </c>
      <c r="D55" s="4" t="inlineStr">
        <is>
          <t xml:space="preserve"> </t>
        </is>
      </c>
      <c r="E55" s="5" t="n">
        <v>22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ubsequent Event [Member] | Settle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enture principal amount, percentage</t>
        </is>
      </c>
      <c r="B58" s="4" t="inlineStr">
        <is>
          <t xml:space="preserve"> </t>
        </is>
      </c>
      <c r="C58" s="4" t="inlineStr">
        <is>
          <t xml:space="preserve"> </t>
        </is>
      </c>
      <c r="D58" s="13" t="n">
        <v>1.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accrued and unpaid interest</t>
        </is>
      </c>
      <c r="B59" s="4" t="inlineStr">
        <is>
          <t xml:space="preserve"> </t>
        </is>
      </c>
      <c r="C59" s="4" t="inlineStr">
        <is>
          <t xml:space="preserve"> </t>
        </is>
      </c>
      <c r="D59" s="5" t="n">
        <v>44842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ubsequent Event [Member] |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 repurchase</t>
        </is>
      </c>
      <c r="B62" s="5" t="n">
        <v>9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ubsequent Event [Member] | Exchange Agreement [Member] | 2023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 repurchase</t>
        </is>
      </c>
      <c r="B65" s="5" t="n">
        <v>2601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shares issued | shares</t>
        </is>
      </c>
      <c r="B66" s="6" t="n">
        <v>156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ubsequent Event [Member] | Exchange Agreement [Member] | Pre-Funded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shares issued | shares</t>
        </is>
      </c>
      <c r="B69" s="6" t="n">
        <v>4695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sheetData>
  <mergeCells count="4">
    <mergeCell ref="A1:A2"/>
    <mergeCell ref="H1:K1"/>
    <mergeCell ref="P1:Q1"/>
    <mergeCell ref="R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impact on an entity’s operations and financial results when the components of an entity
meets the criteria in ASC paragraph 205-20-45-10. In the period in which the component meets the held for sale or discontinued
operations criteria the major assets, other assets, current liabilities and non-current liabilities shall be reported as a component
of total assets and liabilities separate from those balances of the continuing operations. At the same time, the results of all
discontinued operations, less applicable income taxes (benefit), shall be reported as components of net income (loss) separate from
the income (loss) of continuing operations.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Equity
Sale of Sports Gaming Client Services and SportsHub Gaming Network On
January 18, 2024, SharpLink Israel (“Parent Seller”) and SLG1 Holdings, LLC, a Delaware limited liability company and wholly
owned subsidiary of SharpLink (“Subsidiary Seller”), SHGN Acquisition Corp. (“SHGN,” and together with Parent
Seller and Subsidiary Seller, the “Seller”), a Delaware corporation and wholly owned subsidiary of SharpLink, entered into
a Purchase Agreement (the “PA”) with RSports Interactive, Inc., a Minnesota corporation (“Buyer”). The Subsidiary
Seller owns all of the issued and outstanding membership interests of Sports Technologies, LLC, a Minnesota limited liability company,
SHGN and Holdings Quinn, LLC, a Delaware limited liability company (collectively referred to as the “Targets”). The PA contemplated
the sale of the Company’s Sports Gaming Client Services and SportsHub Gaming Network business units to the Buyer, by selling all of the issued
and outstanding shares of common stock or membership interests of the Targets and the Acquired Subsidiaries for $ 22,500,000
in an all cash transaction. SHGN owns all of
the membership interests in Virtual Fantasy Games Acquisitions, LLC , a Minnesota limited liability company; LeagueSafe Management, LLC
, a Minnesota limited liability company; SportsHub Reserve, LLC, a Minnesota limited liability company; SportsHub PA, LLC, a Pennsylvania
limited liability company; SportsHub Operations, LLC, a Minnesota limited liability company; SportsHub Holdings, LLC, a Minnesota limited
liability company; SportsHub Regulatory, LLC, a Minnesota limited liability company; and SportsHub Player Reserve, LLC, a Minnesota limited
liability company (collectively, the “Acquired Subsidiaries”). As
a result of the Equity Sale, we ceased our Sports Game Client Services and SportsHub Gaming Network segments. The historical results
of these business segments have been reflected as discontinued operations in our consolidated financial statements for all periods prior
to the closing date of the Equity Sale on January 18, 2024. See Note 18. In
connection with the Equity Sale, the Company entered into with the Buyer a Transition Services Agreement to provide for an orderly
transfer and the continuity of business services. The Parent Seller would be able to use certain Buyer employees at an agreed upon
hourly rate. The Buyer would be charged monthly amounts for business services such as accounting software, insurance and data
services. Sale
of MTS In
June 2022, the Company’s Board of Directors authorized management to enter into negotiations to sell MTS. The Company negotiated
a Share and Asset Purchase Agreement which was closed on December 31, 2022. The majority of the assets of the primary reporting unit
within MTS were sold. The assets and liabilities remaining post transaction are in the process of winding down subsequent to the year
ended December 31, 2022. Accordingly, the assets and liabilities of the MTS business were separately reported as assets and liabilities
from discontinued operations as of December 31, 2023 and December 31, 2022. The results of operations and cash flows of MTS for all periods
are separately reported as discontinued operations. Prior
to the sale of MTS on December 31, 2022, the Enterprise TEM operating segment’s performance obligations are satisfied either overtime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Revenues from Contracts with Customers.
The determination of SSP requires the exercise of judgement. For maintenance and support, the Company determines the SSP based on the
price at which the Company sells a renewal contract. In
December 2023, the Company discontinued its C4 technology due to the lack of market acceptance. C4 technology centered on cost effectively
monetizing our own and our customers’ respective online audiences of U.S. fantasy sports and casual sports fans and casino gaming
enthusiasts by converting them into loyal online sports and iGaming bettors. Summary
Reconciliation of Discontinued Operations Summary Reconciliation of Discontinued Operations
For the Year Ended December 31, 2023 For the Year Ended December 31, 2022
Revenues $ 9,035,670 $ 7,532,081
Cost of Revenues 5,643,426 5,880,599
Gross (Loss) Profit 3,392,244 1,651,482
Operating Expenses
Selling, general, and administrative expenses 6,843,856 2,534,234
Goodwill and intangible asset impairment expense 674,982 1,224,000
Total operating expenses 7,518,838 3,758,234
Operating Loss (4,126,594 ) (2,106,752 )
Interest income 1,778,999 44,598
Other (expense) income (100,648 ) 997,000
Interest expense (503,401 ) (20,281 )
Total other income and expense 1,174,950 1,021,317
Loss Before Income Taxes (2,951,644 ) (1,085,435 )
Provision for income tax expenses 42,940 52,297
Loss from discontinued operations $ (2,994,584 ) $ (1,137,732 ) The
following table presents a reconciliation of the carrying amounts of major classes of assets and liabilities of the Company classified
as discontinued operations as of December 31, 2023 and December 31, 2022: Schedule of Major Classes of Assets and Liabilities
December 31, December 31,
Carrying amounts of major classes of assets included as part of discontinued operations:
Current assets
Cash $ 46,369,229 $ 38,591,185
Restricted cash 11,584,320 11,132,957
Accounts receivable, net of $ 0 738,739 526,657
Unbilled receivables 9,447 35,000
Contract assets 274,833 219,116
Deferred prize expense 340,781 356,158
Prepaid expenses and other current assets 439,697 709,370
Investment, cost 200,000 -
Equipment, net 36,860 -
Right-of-use asset – operating lease 250,194 -
Intangible assets, net 2,260,351 -
Goodwill 5,300,928 -
Total current assets $ 67,805,379 $ 51,570,443
Non-current assets
Investment, cost - 200,000
Equipment, net - 38,337
Right-of-use asset – operating lease - 230,680
Intangible assets, net - 2,889,470
Goodwill - 5,300,928
Total non-current assets $ - $ 8,659,415
December 31, December 31,
Carrying amounts of major classes of liability included as part of discontinued operations:
Current Liabilities
Accounts payable and accrued expenses $ 1,123,105 $ 1,872,538
Contract liabilities 2,407,924 2,168,453
Prize liability 6,475,400 6,061,434
Customer obligations 50,249,095 42,171,589
Line of credit 5,000,000 4,120,651
Current portion of long-term debt 869,426 398,745
Current portion of lease liability 251,898 31,069
Deferred tax liability 20,035 -
Total current liabilities $ 66,396,883 $ 56,824,479
Debt, less current portion - 868,455
Lease liability, less current portion - 210,037
Total liabilities $ 66,396,883 $ 57,902,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3:33Z</dcterms:created>
  <dcterms:modified xmlns:dcterms="http://purl.org/dc/terms/" xmlns:xsi="http://www.w3.org/2001/XMLSchema-instance" xsi:type="dcterms:W3CDTF">2024-03-29T21:13:33Z</dcterms:modified>
</cp:coreProperties>
</file>